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Balance 3" sheetId="3" r:id="rId3"/>
    <s:sheet name="Combined Consolidated Statement" sheetId="4" r:id="rId4"/>
    <s:sheet name="Combined Consolidated Statemen5" sheetId="5" r:id="rId5"/>
    <s:sheet name="Combined Consolidated Statemen6" sheetId="6" r:id="rId6"/>
    <s:sheet name="Organization and Basis of Prese" sheetId="7" r:id="rId7"/>
    <s:sheet name="Summary of Significant Accounti" sheetId="8" r:id="rId8"/>
    <s:sheet name="Real Estate and Intangibles" sheetId="9" r:id="rId9"/>
    <s:sheet name="Debt" sheetId="10" r:id="rId10"/>
    <s:sheet name="Fair Value Measurements" sheetId="11" r:id="rId11"/>
    <s:sheet name="Equity" sheetId="12" r:id="rId12"/>
    <s:sheet name="Earnings Per Share" sheetId="13" r:id="rId13"/>
    <s:sheet name="Operating Leases" sheetId="14" r:id="rId14"/>
    <s:sheet name="Commitments and Contingencies" sheetId="15" r:id="rId15"/>
    <s:sheet name="Concentrations Risk" sheetId="16" r:id="rId16"/>
    <s:sheet name="Related Party" sheetId="17" r:id="rId17"/>
    <s:sheet name="Subsequent Events" sheetId="18" r:id="rId18"/>
    <s:sheet name="Selected Quarterly Financial Da" sheetId="19" r:id="rId19"/>
    <s:sheet name="Schedule III - Real Estate and " sheetId="20" r:id="rId20"/>
    <s:sheet name="Summary of Significant Accoun21" sheetId="21" r:id="rId21"/>
    <s:sheet name="Summary of Significant Accoun22" sheetId="22" r:id="rId22"/>
    <s:sheet name="Real Estate and Intangibles (Ta" sheetId="23" r:id="rId23"/>
    <s:sheet name="Debt (Tables)" sheetId="24" r:id="rId24"/>
    <s:sheet name="Fair Value Measurements (Tables" sheetId="25" r:id="rId25"/>
    <s:sheet name="Equity (Tables)" sheetId="26" r:id="rId26"/>
    <s:sheet name="Earnings Per Share (Tables)" sheetId="27" r:id="rId27"/>
    <s:sheet name="Operating Leases (Tables)" sheetId="28" r:id="rId28"/>
    <s:sheet name="Commitments and Contingencies (" sheetId="29" r:id="rId29"/>
    <s:sheet name="Selected Quarterly Financial 30" sheetId="30" r:id="rId30"/>
    <s:sheet name="Organization and Basis of Pre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Real Estate and Intangibles - A" sheetId="36" r:id="rId36"/>
    <s:sheet name="Real Estate and Intangibles - S" sheetId="37" r:id="rId37"/>
    <s:sheet name="Real Estate and Intangibles - F" sheetId="38" r:id="rId38"/>
    <s:sheet name="Real Estate and Intangibles - P" sheetId="39" r:id="rId39"/>
    <s:sheet name="Real Estate and Intangibles -40" sheetId="40" r:id="rId40"/>
    <s:sheet name="Real Estate and Intangibles -41" sheetId="41" r:id="rId41"/>
    <s:sheet name="Real Estate and Intangibles -42" sheetId="42" r:id="rId42"/>
    <s:sheet name="Debt - Summary of Borrowings (D" sheetId="43" r:id="rId43"/>
    <s:sheet name="Debt - Additional Information (" sheetId="44" r:id="rId44"/>
    <s:sheet name="Debt - Summary of Mortgage Debt" sheetId="45" r:id="rId45"/>
    <s:sheet name="Debt - Summary of Aggregate Deb" sheetId="46" r:id="rId46"/>
    <s:sheet name="Fair Value Measurements - Addit" sheetId="47" r:id="rId47"/>
    <s:sheet name="Fair value measurements - Level" sheetId="48" r:id="rId48"/>
    <s:sheet name="Fair value measurements - Unobs" sheetId="49" r:id="rId49"/>
    <s:sheet name="Equity - Additional Information" sheetId="50" r:id="rId50"/>
    <s:sheet name="Equity - Summary of Non-vested " sheetId="51" r:id="rId51"/>
    <s:sheet name="Earnings Per Share - Summary of" sheetId="52" r:id="rId52"/>
    <s:sheet name="Operating Leases - Summary of F" sheetId="53" r:id="rId53"/>
    <s:sheet name="Operating Leases - Additional I" sheetId="54" r:id="rId54"/>
    <s:sheet name="Commitments and Contingencies -" sheetId="55" r:id="rId55"/>
    <s:sheet name="Commitments and Contingencies56" sheetId="56" r:id="rId56"/>
    <s:sheet name="Concentrations Risk - Additiona" sheetId="57" r:id="rId57"/>
    <s:sheet name="Related Party - Additional Info" sheetId="58" r:id="rId58"/>
    <s:sheet name="Subsequent Events - Additional " sheetId="59" r:id="rId59"/>
    <s:sheet name="Summary of Unaudited Quarterly " sheetId="60" r:id="rId60"/>
    <s:sheet name="Schedule III - Real Estate an61" sheetId="61" r:id="rId61"/>
    <s:sheet name="Schedule III - Real Estate an62" sheetId="62" r:id="rId62"/>
  </s:sheets>
  <s:definedNames/>
  <s:calcPr calcId="124519" calcMode="auto" fullCalcOnLoad="1"/>
</s:workbook>
</file>

<file path=xl/sharedStrings.xml><?xml version="1.0" encoding="utf-8"?>
<sst xmlns="http://schemas.openxmlformats.org/spreadsheetml/2006/main" uniqueCount="852">
  <si>
    <t>Document and Entity Information - USD ($) $ in Millions</t>
  </si>
  <si>
    <t>12 Months Ended</t>
  </si>
  <si>
    <t>Dec. 31, 2015</t>
  </si>
  <si>
    <t>Mar. 0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dea</t>
  </si>
  <si>
    <t>Entity Registrant Name</t>
  </si>
  <si>
    <t>Easterly Government Propertie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mbined Consolidated Balance Sheets - USD ($) $ in Thousands</t>
  </si>
  <si>
    <t>Dec. 31, 2014</t>
  </si>
  <si>
    <t>Assets</t>
  </si>
  <si>
    <t>Real estate properties, net</t>
  </si>
  <si>
    <t>Real estate investments, at fair value</t>
  </si>
  <si>
    <t>Cash and cash equivalents</t>
  </si>
  <si>
    <t>Restricted cash</t>
  </si>
  <si>
    <t>Rents receivable</t>
  </si>
  <si>
    <t>Accounts receivable</t>
  </si>
  <si>
    <t>Deferred financing, net</t>
  </si>
  <si>
    <t>Intangible assets, net</t>
  </si>
  <si>
    <t>Prepaid expenses and other assets</t>
  </si>
  <si>
    <t>Total assets</t>
  </si>
  <si>
    <t>Liabilities</t>
  </si>
  <si>
    <t>Revolving credit facility</t>
  </si>
  <si>
    <t>Mortgage notes payable</t>
  </si>
  <si>
    <t>Intangible liabilities, net</t>
  </si>
  <si>
    <t>Accounts payable and accrued liabilities</t>
  </si>
  <si>
    <t>Total liabilities</t>
  </si>
  <si>
    <t>Commitments and contingencies (Note 9)</t>
  </si>
  <si>
    <t xml:space="preserve"> </t>
  </si>
  <si>
    <t>Equity</t>
  </si>
  <si>
    <t>Common stock, par value $0.01, 200,000,000 and 100,000 shares authorized, 24,168,379 and 1,000 shares issued and outstanding at December 31, 2015 and December 31, 2014, respectively</t>
  </si>
  <si>
    <t>Additional paid-in capital</t>
  </si>
  <si>
    <t>Retained (deficit)</t>
  </si>
  <si>
    <t>Cumulative dividends</t>
  </si>
  <si>
    <t>Total stockholders' equity</t>
  </si>
  <si>
    <t>Members' capital</t>
  </si>
  <si>
    <t>Non-controlling interest</t>
  </si>
  <si>
    <t>Non-controlling interest in operating partnership</t>
  </si>
  <si>
    <t>Total equity</t>
  </si>
  <si>
    <t>Total liabilities and equity</t>
  </si>
  <si>
    <t>Combined Consolidated Balance Sheets (Parenthetical) - $ / shares</t>
  </si>
  <si>
    <t>Statement Of Financial Position [Abstract]</t>
  </si>
  <si>
    <t>Common Stock, par value</t>
  </si>
  <si>
    <t>Common Stock, shares authorized</t>
  </si>
  <si>
    <t>Common Stock, shares issued</t>
  </si>
  <si>
    <t>Common Stock, shares outstanding</t>
  </si>
  <si>
    <t>Combined Consolidated Statements of Operations - USD ($) $ in Thousands</t>
  </si>
  <si>
    <t>Dec. 31, 2013</t>
  </si>
  <si>
    <t>Revenues</t>
  </si>
  <si>
    <t>Rental income</t>
  </si>
  <si>
    <t>Tenant reimbursements</t>
  </si>
  <si>
    <t>Other income</t>
  </si>
  <si>
    <t>Income from real estate investments</t>
  </si>
  <si>
    <t>Total revenues</t>
  </si>
  <si>
    <t>Operating expenses</t>
  </si>
  <si>
    <t>Property operating</t>
  </si>
  <si>
    <t>Real estate taxes</t>
  </si>
  <si>
    <t>Depreciation and amortization</t>
  </si>
  <si>
    <t>Acquisition costs</t>
  </si>
  <si>
    <t>Formation expenses</t>
  </si>
  <si>
    <t>Corporate general and administrative</t>
  </si>
  <si>
    <t>Fund general and administrative</t>
  </si>
  <si>
    <t>Total expenses</t>
  </si>
  <si>
    <t>Operating income</t>
  </si>
  <si>
    <t>Other (expenses) / income</t>
  </si>
  <si>
    <t>Interest expense, net</t>
  </si>
  <si>
    <t>Net realized gain (loss) on investments</t>
  </si>
  <si>
    <t>Net unrealized gain (loss) on investments</t>
  </si>
  <si>
    <t>Net income (loss)</t>
  </si>
  <si>
    <t>Net income (loss) available to Easterly Government Properties, Inc.</t>
  </si>
  <si>
    <t>Net income (loss) available to Easterly Government Properties, Inc. per share:</t>
  </si>
  <si>
    <t>Basic</t>
  </si>
  <si>
    <t>Diluted</t>
  </si>
  <si>
    <t>Weighted- average common shares outstanding</t>
  </si>
  <si>
    <t>Easterly Partners, LLC [Member]</t>
  </si>
  <si>
    <t>Combined Consolidated Statements of Stockholders Equity - USD ($) $ in Thousands</t>
  </si>
  <si>
    <t>Total</t>
  </si>
  <si>
    <t>Common Stock Par Value [Member]</t>
  </si>
  <si>
    <t>Additional Paid-in Capital [Member]</t>
  </si>
  <si>
    <t>Retained (deficit) [Member]</t>
  </si>
  <si>
    <t>Distributions in Excess of Earnings [Member]</t>
  </si>
  <si>
    <t>Non-controlling Interest in Operating Partnership [Member]</t>
  </si>
  <si>
    <t>Member Capital / (Deficit) [Member]</t>
  </si>
  <si>
    <t>Non-controlling Interests [Member]</t>
  </si>
  <si>
    <t>Beginning balance at Dec. 31, 2012</t>
  </si>
  <si>
    <t>Contributions from members/partners</t>
  </si>
  <si>
    <t>Distributions to members/partners</t>
  </si>
  <si>
    <t>Dividend on preferred stock</t>
  </si>
  <si>
    <t>Members’ capital</t>
  </si>
  <si>
    <t>Carried interest</t>
  </si>
  <si>
    <t>Net increase in capital resulting from operations</t>
  </si>
  <si>
    <t>Balance at Dec. 31, 2013</t>
  </si>
  <si>
    <t>Purchase of common stock</t>
  </si>
  <si>
    <t>Purchase of common stock (in shares)</t>
  </si>
  <si>
    <t>Balance (in shares) at Dec. 31, 2014</t>
  </si>
  <si>
    <t>Balance at Dec. 31, 2014</t>
  </si>
  <si>
    <t>Exchange of members' capital and non-controlling interests for OP units and shares</t>
  </si>
  <si>
    <t>Exchange of members' capital and non-controlling interests for OP units and shares (Par value)</t>
  </si>
  <si>
    <t>Exchange of members' capital and non-controlling interests for OP units and shares (in shares)</t>
  </si>
  <si>
    <t>Public Offering</t>
  </si>
  <si>
    <t>Public Offering Per Share</t>
  </si>
  <si>
    <t>Public Offering (in share)</t>
  </si>
  <si>
    <t>Proceeds of private placement</t>
  </si>
  <si>
    <t>Proceeds Of Private Placement Per Share</t>
  </si>
  <si>
    <t>Proceeds of private placement (in share)</t>
  </si>
  <si>
    <t>Stock based compensation</t>
  </si>
  <si>
    <t>Grant of unvested restricted stock</t>
  </si>
  <si>
    <t>Buyback of common stock and retirement</t>
  </si>
  <si>
    <t>Buyback of common stock and retirement (in shares)</t>
  </si>
  <si>
    <t>Dividends and distributions paid</t>
  </si>
  <si>
    <t>Allocation of NCI in Operating partnership</t>
  </si>
  <si>
    <t>Balance (in per share) at Dec. 31, 2015</t>
  </si>
  <si>
    <t>Balance (in shares) at Dec. 31, 2015</t>
  </si>
  <si>
    <t>Balance at Dec. 31, 2015</t>
  </si>
  <si>
    <t>Combined Consolidated Statements of Cash Flows - USD ($) $ in Thousands</t>
  </si>
  <si>
    <t>Cash flows from operating activities</t>
  </si>
  <si>
    <t>Adjustments to reconcile net income (loss) to net cash provided by (used in) operating activities</t>
  </si>
  <si>
    <t>Amortization of above- / below-market leases</t>
  </si>
  <si>
    <t>Amortization of deferred financing costs</t>
  </si>
  <si>
    <t>Net realized gain on investments</t>
  </si>
  <si>
    <t>Net unrealized (gain) loss on investments</t>
  </si>
  <si>
    <t>Cash flows from financing activities</t>
  </si>
  <si>
    <t>Debt payoff</t>
  </si>
  <si>
    <t>Cash and cash equivalents, beginning of year</t>
  </si>
  <si>
    <t>Cash and cash equivalents, end of year</t>
  </si>
  <si>
    <t>Easterly Government Properties LP [Member]</t>
  </si>
  <si>
    <t>Straight line rent</t>
  </si>
  <si>
    <t>Amortization of loan premium / discount</t>
  </si>
  <si>
    <t>Purchase of investments</t>
  </si>
  <si>
    <t>Deposits for potential new investments</t>
  </si>
  <si>
    <t>Contributions to investments</t>
  </si>
  <si>
    <t>Distributions from investments</t>
  </si>
  <si>
    <t>Other</t>
  </si>
  <si>
    <t>Net change in:</t>
  </si>
  <si>
    <t>Net cash provided by (used in) operating activities</t>
  </si>
  <si>
    <t>Cash flows from investing activities</t>
  </si>
  <si>
    <t>Real estate acquisitions and deposits</t>
  </si>
  <si>
    <t>Cash assumed in formation</t>
  </si>
  <si>
    <t>Additions to real estate property</t>
  </si>
  <si>
    <t>Net cash (used in) investing activities</t>
  </si>
  <si>
    <t>Payment of deferred financing costs</t>
  </si>
  <si>
    <t>Issuance of common shares</t>
  </si>
  <si>
    <t>Repurchase of initial shares</t>
  </si>
  <si>
    <t>Proceeds from private placement</t>
  </si>
  <si>
    <t>Credit facility draws, net</t>
  </si>
  <si>
    <t>Borrowings on mortgage payable</t>
  </si>
  <si>
    <t>Repayments of mortgage payable</t>
  </si>
  <si>
    <t>Contributions</t>
  </si>
  <si>
    <t>Distributions</t>
  </si>
  <si>
    <t>Payment of offering costs</t>
  </si>
  <si>
    <t>Net cash provided by financing activities</t>
  </si>
  <si>
    <t>Net increase (decrease) in cash and cash equivalents</t>
  </si>
  <si>
    <t>Supplemental disclosure of cash flow information is as follows (amounts in thousands):</t>
  </si>
  <si>
    <t>Cash paid for interest</t>
  </si>
  <si>
    <t>Deferred offering accrued, not paid</t>
  </si>
  <si>
    <t>Deferred financing accrued, not paid</t>
  </si>
  <si>
    <t>Contribution for shares and OPUs</t>
  </si>
  <si>
    <t>Easterly Government Properties LP [Member] | Western Devcon, Inc [Member]</t>
  </si>
  <si>
    <t>Organization and Basis of Presentation</t>
  </si>
  <si>
    <t>Accounting Policies [Abstract]</t>
  </si>
  <si>
    <t>1. Organization and Basis of Presentation Easterly Government Properties, Inc. (which may be referred to in these financial statements as the “Company,” “we,” “us,” or “our”) is a Maryland corporation that intends to qualify as a real estate investment trust (a “REIT”) under the Internal Revenue Code (the “Code”) commencing with its taxable period ended December 31, 2015. The operations of the Company are carried on primarily through Easterly Government Properties LP (the “Operating Partnership”) and the wholly owned subsidiaries of the Operating Partnership. We are an internally managed REIT, focused primarily on the acquisition, development, and management of Class A commercial properties that are leased to U.S. Government agencies that serve essential functions. We generate substantially all of our revenue by leasing our properties to such agencies through the U.S. General Services Administration (the “GSA”). Our objective is to generate attractive risk-adjusted returns for our stockholders over the long term through dividends and capital appreciation. As of December 31, 2015, we wholly owned 36 properties in the United States, including 33 properties that were leased primarily to U.S. Government tenant agencies and three properties that were entirely leased to private tenants, encompassing approximately 2.6 million square feet in the aggregate. We focus on acquiring, developing, and managing GSA-leased properties that are essential to supporting the mission of the tenant agency and strive to be a partner of choice for the U.S. Government, working closely with the GSA to meet the needs and objectives of the tenant agency. We were incorporated in Maryland as a corporation on October 9, 2014 and did not have any meaningful operations until the completion of the formation transactions and our initial public offering on February 11, 2015 (the “IPO”). On February 11, 2015, we completed an initial public offering of 13.8 million shares of our common stock at a price to the public of $15.00 per share, including 1.8 million shares sold in connection with the full exercise of the option to purchase additional shares granted to the underwriters, resulting in gross proceeds of $207.0 million. The aggregate net proceeds to the Company after deducting underwriting discounts and commissions and offering expenses payable by the Company, was approximately $191.6 million. The Company contributed the net proceeds from the IPO to the Operating Partnership in exchange for common units representing limited partnership interests in the Operating Partnership (“common units”). In connection with the IPO, we engaged in certain formation transactions (the “formation transactions”) pursuant to which the Operating Partnership acquired (i) 15 properties previously owned by the Easterly Funds (as defined below) in exchange for 3,308,000 shares of common stock and 8,635,714 common units (ii) 14 properties previously owned by Western Devcon, Inc., a private real estate company and a series of related entities beneficially owned by Michael P. Ibe (collectively, “Western Devcon”), in exchange for 5,759,819 common units and (iii) all of the ownership interests in the management entities (as defined below) in exchange for 1,135,406 common units. Concurrent with the IPO, the Company sold an aggregate of 7,033,712 shares of its common stock to the Easterly Funds in a private placement at a price per share of $15.00 without payment of any underwriting fees, discounts or commissions. Our Operating Partnership used the net proceeds received from the offering, private placement and a portion of the borrowings under the senior unsecured revolving credit facility to repay approximately $293.4 million in outstanding indebtedness including applicable repayment costs, defeasance costs, settlement of interest rate swap liabilities and other costs and fees associated with such repayments. Our predecessor (the “Predecessor”) means Easterly Partners, LLC and its consolidated subsidiaries, including (i) all entities or interests in U.S. Government Properties Income and Growth Fund L.P., U.S. Government Properties Income and Growth Fund REIT, Inc. and the related feeder and subsidiary entities (collectively, “Easterly Fund I,”) (ii) all entities or interests in U.S. Government Properties Income and Growth Fund II, LP, USGP II REIT LP, USGP II (Parallel) Fund, LP and their related feeders and subsidiary entities (collectively, “Easterly Fund II” and, together with Easterly Fund I, the “Easterly Funds”) and (iii) the entities that managed the Easterly Funds, (the “management entities”). All of the Company’s assets and its operations are primarily conducted through the Operating Partnership. The Company is the sole general partner of the Operating Partnership. The Company owned 60.9% of the Operating Partnership’s common units at December 31, 2015 and the remaining 39.1% was owned by the Easterly Funds and certain members of management. We believe that we have operated and have been organized in conformity with the requirements for qualification and taxation as a REIT for U.S federal income tax purposes commencing with our taxable year ended December 31, 2015. Principle of Combination and Consolidation The accompanying consolidated financial statements are presented on the accrual basis of accounting in accordance with accounting principles generally accepted in the United States of America (“GAAP”) and include the accounts of the Company, including Easterly Government Properties TRS, LLC and Easterly Government Services, LLC, and the Operating Partnership. All significant intercompany balances and transactions have been eliminated in consolidation. Upon completion of the IPO and the related formation transactions, the Company succeeded to the operations of the Predecessor. Prior to the IPO, the Predecessor was under the control of Darrell W. Crate, the Chairman of our board of directors. These financial statements reflect the consolidated equity ownership structure of the Company as if the IPO and formation transactions related to the Easterly Funds and management entities had been completed as of January 1, 2014. The formation transactions related to the Easterly Funds and the management entities were accounted for at carryover basis due to the existence of common control. Prior to the IPO, the Easterly Funds, as controlled by the Predecessor, qualified as investment companies pursuant to ASC 946 Financial Services – Investment Companies Due to the timing of the IPO and the formation transactions, the Company’s financial condition as of December 31, 2014 reflects the financial condition of the Company and the Predecessor and the results of operations for the year ended December 31, 2014 and 2013 reflect the financial condition and results of operations of the Predecessor. The Company’s financial condition as of December 31, 2015 and results of operations for the year ended December 31, 2015 reflect the financial condition and results of operations of the Predecessor combined with the Company for the period prior to February 11, 2015, and the Company’s consolidated results for the period from February 11, 2015 through December 31, 2015.</t>
  </si>
  <si>
    <t>Summary of Significant Accounting Policies</t>
  </si>
  <si>
    <t>2. Summary of Significant Accounting Policies The preparation of the consolidated financial statements requires management to make estimates and assumptions that affect the reported amounts of assets and liabilities and disclosures of contingent assets and liabilities at the date of the balance sheet and the reported amounts of revenues and expenses during the reporting period. Actual results could differ from those estimates. In light of the significant differences that exist between our basis of accounting subsequent to the IPO (historical cost accounting) and the pre-IPO basis of accounting (investment company accounting), we present the significant accounting policies for both periods below. a) Significant Accounting Policies for the Company post-IPO Real Estate Properties Real estate properties comprise all tangible assets we hold for rent. Real property is recognized at cost less accumulated depreciation. Betterments, major renovations and certain costs directly related to the improvement of real properties are capitalized. Maintenance and repair expenses are charged to expense as incurred. When we acquire properties, we allocate the purchase price to numerous tangible and intangible components. Our process for determining the allocation to these components requires many estimates and assumptions, including the following: (1) determination of market rental rates; (2) estimation of leasing and tenant improvement costs associated with the remaining term of acquired leases; (3) assumptions used in determining the in-place lease and if-vacant value including the rental rates, period of time that it would take to lease vacant space and estimated tenant improvement and leasing costs; (4) renewal probabilities; and (5) allocation of the if-vacant value between land and building. A change in any of the above key assumptions can materially change not only the presentation of acquired properties in our consolidated financial statements but also our reported results of operations. The allocation to different components affects the following:
·
the amount of the purchase price allocated among different categories of assets and liabilities on our consolidated balance sheets; and the amount of costs assigned to individual properties in multiple property acquisitions;
·
where the amortization of the components appear over time in our consolidated statements of operations. Allocations to above- and below-market leases are amortized into rental revenue, whereas allocations to most of the other tangible and intangible assets are amortized into depreciation and amortization expense. As a REIT, this is important to us since much of the investment community evaluates our operating performance using non-GAAP measures such as funds from operations, the computation of which includes rental revenue but does not include depreciation and amortization expense; and
·
the timing over which the items are recognized as revenue or expense in our consolidated statements of operations. For example, for allocations to the as-if vacant value, the land portion is not depreciated and the building portion is depreciated over a longer period of time than the other components (generally 40 years). Allocations to above- and below-market leases and in-place lease value are amortized over significantly shorter timeframes, and if individual tenants’ leases are terminated early, any unamortized amounts remaining associated with those tenants are written off upon termination. These differences in timing can materially affect our reported results of operations. Tenant improvements are capitalized in real property when we own the improvement. When we are required to provide improvements under the terms of a lease, we need to determine whether the improvements constitute landlord assets or tenant assets. If the improvements are considered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considered tenant assets, we defer the cost of improvements funded by us as a lease incentive asset and amortize it as a reduction of rental revenue over the term of the lease. Our determination of whether improvements are landlord assets or tenant assets also may affect when we commence revenue recognition in connection with a lease. In determining whether improvements constitute landlord or tenant assets, we consider numerous factors that may require subjective or complex judgment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Depreciation of an asset begins when it is available for use and is calculated using the straight-line method over the estimated useful lives. Each period, depreciation is charged to expense and credited to the related accumulated depreciation account. A used asset acquired is depreciated over its estimated remaining useful life, not to exceed the life of a new asset. Range of useful lives for depreciable assets are as follows:
Category
Term
Buildings
40 years
Building improvements
5 - 40 years
Tenant improvements
Shorter of remaining life of the lease or useful life
Furniture and equipment
3 - 7 years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in these accounts and believe that we are not exposed to significant credit risk because our accounts are deposited with major financial institutions. Restricted Cash Restricted cash consists of amounts escrowed for future real estate taxes, insurance, capital expenditures and debt service, as required by certain of our mortgage debt agreements. Deferred Financing Costs Deferred financing fees include issuance costs related to borrowings and we amortize those costs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As of December 31, 2015, we recognized $3.4 million in deferred financing costs associated with entering into a $400.0 million senior unsecured revolving credit facility upon completion of the IPO and $0.1 million in deferred financing costs associated with entering into a $15.7 million mortgage loan upon acquisition of DEA - Pleasanton. Additionally, for the year ended December 31, 2015 we recognized $0.8 million in accumulated amortization of these deferred financing costs. Non-Controlling Interests Non-controlling interests relate to the common units of the Operating Partnership not owned by the Company. Common units are owned by the limited partners who contributed properties and other assets to the Operating Partnership in exchange for common units. The Company contributed the net proceeds from the IPO to the Operating Partnership in exchange for common units. Fifteen months after the IPO, limited partners of the Operating Partnership, other than the Company, will have the right to require the Operating Partnership to redeem part or all of their common units for cash, based upon the value of an equivalent number of shares of the Company’s common stock at the time of the election to redeem, or, at the Company’s election, shares of the Company’s common stock on a one-for-one basis. Unitholders receive a distribution per unit equivalent to the dividend per share of the Company’s common stock.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Company. Revenue Recognition Rental income includes base rents paid by each tenant in accordance with its lease agreement conditions. We recognize rental income on a straight-line basis over the lease term of the respective leases. For acquisitions of existing buildings, we recognize rental income from leases already in place coincident with the date of property closing. Lease incentives are recorded as a deferred asset and amortized as a reduction of revenue on a straight-line basis over the respective lease term. Tenant reimbursement income (scheduled rent increases based on increases in real estate taxes, operating expenses and utility usage) is recognized by us in the consolidated statements of operations when earned and when their amounts can be reasonably estimated. Above- and below-market leases are amortized into rental income over the terms of the respective leases. Income Taxes We intend to elect to be taxed as a REIT and operate in a manner that we believe allows us to qualify as a REIT for federal income tax purposes commencing with our taxable year ended December 31, 2015. So long as we qualify as a REIT, we generally will not be subject to U.S. federal income tax on our net income that we distribute to our stockholders. To maintain our qualification as a REIT, we are required under the Code to distribute at least 90%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will be subject to certain U.S. federal, state and local taxes on our income and property, and on taxable income that we do not distribute to our stockholders. In addition, we may provide services that are not customarily provided by a landlord, hold properties for sale and engage in other activities (such as a management business) through Taxable REIT Subsidiaries (“TRSs”) and the income of those subsidiaries will be subject to U.S. federal income tax at regular corporate rates. For the year ended December 31, 2015, we did not incur any material tax liability associated with any of the above. We do not anticipate any potential expense related to uncertain tax positions as we closely monitor our REIT compliance, do not have any prohibited transactions related to property sales, and neither the states in which we operate nor our foreign investors subject us to withholding tax requirements. The following table reconciles GAAP net income to taxable income:
For the Year Ended
December 31, 2015
Net income (loss)
$
(6,045
)
Book depreciation and amortization
33,483
Above/Below market lease amortization
(4,866
)
Book/Tax differences on offering and acquisition costs at IPO
2,928
Book/Tax differences on unearned rent
2,138
Book/Tax differences on stock based compensation
1,867
Book/Tax differences on post IPO property acquisition costs
856
Other book/tax differences, net
(434
)
Tax depreciation
(16,451
)
Loss attributable to non-controlling interest
(7,956
)
Loss attributable to predecessor
5,581
Taxable income subject to distribution requirements (1)
$
11,101
(1)
The Company’s distributions are characterized as 85.06% ordinary taxable dividend and $14.94% return of capital. Stock Based Compensation Prior to the completion of the IPO, our board of directors adopted, and our sole stockholder approved, our 2015 Equity Incentive Plan, under which we may grant future cash and equity incentive awards to our executive officers, non-employee directors and eligible employees. See Note 6 (Equity) for further information. The shares issued to officers, employees, and non-employee directors vest over a period of time as determined by our board of directors at the date of grant. The Company recognizes compensation expense for non-vested shares granted to officers, employees and non-employee directors on a straight-line basis over the requisite service and/or performance period based upon the fair market value of the shares on the date of grant, as adjusted for forfeitures. On May 6, 2015, our board of directors approved the issuance of 891,000 LTIP units to members of our management team under our 2015 Equity Incentive Plan. Earned awards (if any) will vest 50% on February 15, 2018 and 50% on February 6, 2019, subject to our achieving certain absolute and relative total shareholder returns and management’s continued employment. Vesting will be accelerated in the event of a change in control, termination of employment by us without cause, or termination of employment by the award recipient for good reason, death, disability or retirement. If there is a change of control prior to February 15, 2018, earned awards will be calculated based on total shareholder return performance up to the date of the change of control. The LTIP unit awards (i) are subject to forfeiture to the extent awards are not earned and (ii) prior to the performance measurement date are only entitled to one-tenth (10%) of the regular quarterly distributions payable on common units. We measure the LTIP unit awards at the fair value on date of grant. The Company recognizes compensation expense for non-vested units granted to members of our management team, by tranche, on a straight-line basis over the requisite service and/or performance period based upon the fair market value of the units on the date of grant, as adjusted for forfeitures. Earnings Per Share of Common Stock Amount Basic earnings per share is calculated by dividing net income available to Easterly Government Properties Inc. by the weighted-average number of shares of common stock outstanding during the period, excluding the weighted average number of unvested restricted shares. Diluted earnings per share is calculated by dividing net income by the weighted-average number of shares of common stock outstanding during the period plus other potentially dilutive securities such as stock grants or shares that would be issued in the event that common units of the Operating Partnership are redeemed for shares of common stock of the Company. Unvested restricted shares and LTIP units are considered participating securities which require the use of the two-class method for the computation of basic and diluted earnings per share. Deferred Offering Costs The Company capitalizes certain legal, accounting and other third party fees that are directly associated with in-process equity financings as other assets until such financings are consummated. After consummation of the equity financing, these costs are recorded as a reduction to capital. Should the equity financing no longer be considered probable of being consummated, the deferred offering costs would be expensed immediately as a charge to corporate general and administrative expenses in the accompanying combined statement of operations. Segments The Company manages its operations as a single segment for the purposes of assessing performance and making operating decisions. All revenue has been generated in the United States and all tangible assets are held in the United States. Application of new accounting standards In September 2015, the Financial Accounting Standards Board (“FASB”) issued ASU 2015-16, Simplifying the Accounting for Measurement Period Adjustments (Topic 805). ASU 2015-16 addresses provisional amounts for items in a business combination for which the accounting is incomplete by the end of the reporting period. The guidance requires that an acquirer recognize adjustments to provisional amounts that are identified during the measurement period in the reporting period in which the adjustment amounts are determined, calculated as if the accounting had been completed as of the acquisition date and the amounts disclosed either on the face of the financial statements or the notes. This guidance is to be applied prospectively and is effective for fiscal years beginning after December 15, 2015. In April 2015, FASB issued ASU 2015-03, Simplifying the Presentation of Debt Issuance Costs. The guidance requires that all costs incurred to issue debt be presented in the balance sheet as a direct deduction from the carrying value of the debt. The amortization of these costs will remain under the interest method and will continue to be reported as interest expense. In August of 2015, the FASB issued ASU 2015-15, Presentation and Subsequent Measurement of Debt Issuance Costs Associated with Line-of-Credit Arrangements (Subtopic 835-30), which clarified the presentation of debt issuance costs related to credit facility arrangements, given the absence of authoritative guidance within ASU 2015-03. Under ASU 2015-15, debt issuance costs paid to third parties other than the lender related to credit facilities may be presented in the balance sheet as an asset, regardless of whether there are any outstanding borrowings on the credit facility. The guidance is effective for public companies for fiscal years, and interim periods within those fiscal years, beginning after December 15, 2015. Early adoption is permitted for financial statements that have not been previously issued. The new guidance will be applied on a retrospective basis. As the guidance is effective for fiscal year, beginning after December 15, 2015, the Company will implement this guidance, retrospectively, for fiscal years beginning after December 15, 2015. The Company incurred total debt issuance costs of $3.5 million for the year ended December 31, 2015, primarily associated with entering into a $400.0 million unsecured revolving credit facility. In February 2015, the FASB issued ASU 2015-02, Amendments to the Consolidation Analysis. The guidance modifies the analysis a reporting entity must perform to determine whether it should consolidate certain types of legal entities. The guidance does not change the general order in which the consolidation models are applied. A reporting entity that holds an economic interest in, or is otherwise involved with, another legal entity first determines if the variable interest entity model applies, and if so, whether it holds a controlling financial interest under that model. If the entity being evaluated for consolidation is not a variable interest entity, then the voting model should be applied to determine whether the entity should be consolidated by the reporting entity. Key changes to the guidance include, though are not limited to; (i.) limiting the extent to which related party interests are included in the other economic interest criterion to the decision maker’s effective interest holding, (ii.) requiring limited partners of a limited partnership, or the members of a limited liability company that is similar to a limited partnership, to have, at minimum, kick-out or participating rights to demonstrate that the partnership is a voting entity, (iii.) changing the evaluation of whether the equity holders at risk lack decision making rights when decision making is outsourced and (iv.) changing how the economics test is performed. The guidance does not amend the existing disclosure requirements for variable interest entities or voting model entities. The guidance is effective for public companies for fiscal years, and interim periods within those fiscal years, beginning after December 15, 2015. Early adoption is permitted. This standard will not have a significant impact. b) Significant Accounting Policies of the Company pre-IPO Real Estate Investments Real estate investments represent investments in real estate entities that own real estate assets and are stated at the fair value of the net equity interest in the real estate investments as discussed below. Subsequent changes in fair value are recorded as unrealized gains or losses. Upon the disposition of a real estate investment, realized gains and losses are determined by deducting the proceeds received by the Predecessor from the basis of the real estate investment; any previously unrealized gains and losses are reversed. Distributions from real estate entities are recorded as dividend income when received to the extent distributed from the estimated taxable earnings and profits of the underlying investment vehicle and as a return of capital to the extent not in excess of that amount. Under investment company accounting, the statements of operations reflect the change in fair value of the real estate investments of the Easterly Funds, prior to the IPO, whether realized or unrealized. Fair Value of Investments The fair value of the real estate investments is determined using a fair value hierarchy. The fair value hierarchy is based on the observability of inputs used to measure fair value and requires additional disclosure regarding the fair value measurements. Fair value is defined as the price that would be received to sell an asset or paid to transfer a liability in an orderly transaction between marketplace participants at the measurement date (exit price). The fair value of an asset or a liability disregards transaction costs and assumes the asset or liability’s highest and best use. As the investments are in entities that invest in real estate, the estimated values are based on the underlying assets, liabilities, and cash flows of the related properties. The three levels of the fair value hierarchy are described below:
Level 1
Valuation is based upon quoted prices for identical assets or liabilities in an active market.
Level 2
Valuation is based upon observable inputs:
a) Quoted prices for similar assets or liabilities in active markets,
b) Quoted prices for identical or similar assets or liabilities in not active markets, or
c) Model-based valuation techniques for which all significant assumptions are observable in the market.
Level 3
Valuation is based upon prices or valuation techniques that require assumptions not observable in the market which are significant to the overall fair value measurement. These unobservable inputs reflect the Predecessor’s own estimates about the assumptions that market participants would use in pricing the asset or liability (including assumptions about risk). Valuation techniques include the use of discounted cash flow models, and similar techniques. Non-Controlling Interest The Company addresses the accounting and reporting standards for ownership interests in subsidiaries held by parties other than the parent, the amount of consolidated capital resulting from operations attributable to the parent and to the non-controlling interest, the changes in a parent’s ownership interest, and the valuation of retained non-controlling equity investments when a subsidiary is deconsolidated in accordance with ASC 810 “Consolidation”. Prior to the IPO, all of the partners invested in the Easterly Funds represented a non-controlling interest. In addition, prior to the IPO, a third-party member had invested in Federal Properties, GP, LLC, an entity included within the Predecessor, which also represented a non-controlling interest.</t>
  </si>
  <si>
    <t>Real Estate and Intangibles</t>
  </si>
  <si>
    <t>Real Estate [Abstract]</t>
  </si>
  <si>
    <t xml:space="preserve">3. Real Estate and Intangibles Formation transactions The contribution of the investments of the Easterly Funds to the Operating Partnership pursuant to the formation transactions is accounted for as transactions among entities under common control. As a result, the fair value of the real estate investments at the time of the formation transactions was deemed the initial cost. Such fair value was allocated to the underlying real estate properties, related intangible assets and liabilities and mortgage debt ascribed to the properties. Refer to Note 5 (Fair Value Measurements) for additional discussion on fair value. Prior to the IPO on February 11, 2015, the Easterly Funds qualified as investment companies pursuant to ASC 946 Financial Services – Investment Companies As part of the formation transactions, Western Devcon, a private real estate company and a series of related entities beneficially owned by Michael P. Ibe, entered into a contribution agreement with us and the Operating Partnership pursuant to which it contributed its 100% equity interest in each of 14 properties to the Operating Partnership upon completion of the IPO. In exchange for its contribution, Western Devcon received 5,759,819 common units in the Operating Partnership valued at the time of the IPO at $86.4 million. This contribution has been accounted for as a business combination using purchase accounting. The total estimated purchase price, equal to the aggregate value of the Operating Partnership’s common units plus the estimated fair value of debt assumed, was allocated to the net tangible assets and intangible assets based on their estimated fair values as of the completion of the acquisition of the Western Devcon properties. As part of the formation transactions, we acquired the following properties, as set forth in the table below:
Property
Location
Property Type
Rentable Square
Easterly Portfolio
IRS - Fresno
Fresno, CA
Office
180,481
PTO- Arlington
Arlington, VA
Office
189,871
FBI - San Antonio
San Antonio, TX
Office
148,584
FBI - Omaha
Omaha, NE
Office
112,196
ICE - Charleston
North Charleston, SC
Office
86,733
DOT - Lakewood
Lakewood, CO
Office
122,225
USFS II - Albuquerque
Albuquerque, NM
Office
98,720
USFS I - Albuquerque
Albuquerque, NM
Office
92,455
AOC - Del Rio
Del Rio, TX
Courthouse/Office
89,880
DEA - Dallas
Dallas, TX
Office
71,827
DEA - Albany
Albany, NY
Office
31,976
FBI - Little Rock
Little Rock, AR
Office
101,977
CBP - Sunburst
Sunburst, MT
Office
33,000
USCG - Martinsburg
Martinsburg, WV
Office
59,547
MEPCOM - Jacksonville
Jacksonville, FL
Office
30,000
Total
1,449,472
Western Devcon
CBP - Savannah
Savannah, GA
Laboratory
35,000
AOC - El Centro
El Centro, CA
Courthouse/Office
46,813
DEA - Vista
Vista, CA
Laboratory
54,119
DEA - Santa Ana
Santa Ana, CA
Office
39,905
CBP - Chula Vista
Chula Vista, CA
Office
59,397
DEA - North Highlands
Sacramento, CA
Office
37,975
DEA - Otay
San Diego, CA
Office
32,560
DEA - Riverside
Riverside, CA
Office
34,354
SSA - Mission Viejo
Mission Viejo, CA
Office
11,590
SSA - San Diego
San Diego, CA
Office
11,743
DEA - San Diego
San Diego, CA
Warehouse
16,100
2650 SW 145th Avenue - Parbel of Florida
Miramar, FL
Warehouse/Distribution
81,721
5998 Osceola Court - United Technologies
Midland, GA
Warehouse/Manufacturing
105,641
501 East Hunter Street - Lummus Corporation
Lubbock, TX
Warehouse/Distribution
70,078
Total
636,996
The fair values of the assets acquired and liabilities assumed upon completion of the formation transactions are as follows (dollars in thousands):
Easterly
Western Devcon, Inc.
Total
Real estate
Land
$
43,681
$
35,573
$
79,254
Building
411,472
107,424
518,896
Acquired tenant improvements
27,441
4,388
31,829
Total real estate
482,594
147,385
629,979
Intangible assets
In-place leases
61,218
21,308
82,526
Acquired leasing commissions
11,257
4,350
15,607
Above-market leases
2,644
7,763
10,407
Total intangible assets
75,119
33,421
108,540
Intangible liabilities
Below-market leases
(34,383
)
(2,322
)
(36,705
)
Total intangible liabilities
(34,383
)
(2,322
)
(36,705
)
Debt assumed/ repaid in formation transaction
(271,622
)
(92,087
)
(363,709
)
Net current assets transferred
8,979
—
8,979
Net assets acquired
$
260,687
$
86,397
$
347,084
Post Formation Acquisition Activities For the period from February 11, 2015 to December 31, 2015, we acquired seven properties, DOE – Lakewood, AOC – Aberdeen, ICE – Otay, DEA – Pleasanton, USCIS – Lincoln, DEA – Dallas Lab and FBI – Richmond for an aggregate purchase price of $170.9 million. We allocated the purchase prices of these acquisitions based on the estimated fair values of the acquired assets and assumed liabilities as follows:
Total
Real estate
Land
$
18,645
Building
136,456
Acquired tenant improvements
3,037
Total real estate
158,138
Intangible assets
In-place leases
21,393
Acquired leasing commissions
4,628
Above-market leases
224
Total intangible assets
26,245
Intangible liabilities
Below-market leases
(13,995
)
Total intangible liabilities
(13,995
)
Prepaid expenses and other assets
Contingent consideration
518
Purchase price
$
170,906
We did not assume any debt upon acquisition of the seven properties. The fair value of the assets acquired and liabilities assumed in 2015 are preliminary as we continue to finalize their acquisition date fair value determination. On October 21, 2015, the Company acquired a 42,480 square foot Drug Enforcement Administration regional laboratory in Pleasanton, CA that was built in 2015 and is leased to the GSA for a 20-year term. The property was acquired from an entity indirectly owned by Michael P. Ibe, a director and the Company’s Executive Vice President—Development and Acquisitions. The intangible assets and liabilities have an aggregate weighted average amortization period of 7.34 years as of December 31, 2015. For the period of February 11, 2015 to December 31, 2015, we included $71.4 million of revenues and $15.3 million of net income in our consolidated statement of operations related to the properties contributed or acquired. During year ended December 31, 2015, we incurred $2.9 million of acquisition-related costs associated with the contribution of Western Devcon assets and the acquisition of DOE – Lakewood, AOC – Aberdeen, ICE – Otay, DEA – Pleasanton, USCIS – Lincoln, DEA – Dallas Lab and FBI – Richmond and $1.7 million in formation expenses, which include costs associated with the contribution of the investments of the Easterly Funds. Pro Forma Financial Information The unaudited pro forma financial information set forth below presents results for the year ended December 31, 2015 and 2014 as if the formation transactions and the acquisitions of DOE – Lakewood, AOC – Aberdeen, ICE – Otay, DEA – Pleasanton, USCIS – Lincoln, DEA – Dallas Lab and FBI – Richmond had occurred on January 1, 2014. The pro forma information is not necessarily indicative of the results that actually would have occurred nor does it intend to indicate future operating results (dollars in thousands):
For the year ended December 31,
Proforma (unaudited)
2015
2014
Total rental revenue
$
93,202
$
93,202
Net income (loss) (1)
6,631
2,078
(1)
The net income for the year ended December 31, 2015 excludes $4.6 million of property acquisition and formation costs incurred in the year ended December 31, 2015. Additionally, the net income for the year ended December 31, 2014 was adjusted to include these acquisition and formation costs. Real estate and intangibles consisted of the following as of December 31, 2015 (dollars in thousands):
Total
Real estate
Land
$
97,899
Building
655,832
Acquired tenant improvements
34,866
Accumulated amortization
(16,590
)
Total Real Estate
$
772,007
Intangible assets
In-place leases
$
103,919
Acquired leasing commissions
20,235
Above market leases
10,631
Accumulated amortization
(18,200
)
Total Intangible assets
$
116,585
Intangible liabilities
Below market leases
$
(50,700
)
Accumulated amortization
6,095
Total Intangible liabilities
$
(44,605
) The net projected amortization of total intangible assets and intangible liabilities as of December 31, 2015 are as follows (dollars in thousands):
Total
Intangible assets
2016
22,673
2017
21,307
2018
17,850
2019
13,079
2020
11,412
Thereafter
30,264
$
116,585
Intangible liabilities
2016
(8,093
)
2017
(7,896
)
2018
(7,531
)
2019
(5,786
)
2020
(5,368
)
Thereafter
(9,931
)
$
(44,605
) </t>
  </si>
  <si>
    <t>Debt</t>
  </si>
  <si>
    <t>Debt Disclosure [Abstract]</t>
  </si>
  <si>
    <t>4. Debt At December 31, 2015, our borrowings consisted of the following (dollars in thousands):
Total
Senior unsecured revolving credit facility
$
154,417
Mortgage debt
83,785
Total
$
238,202
a. Senior Unsecured Revolving Credit Facility Upon the completion of the IPO on February 11, 2015 we entered into a $400.0 million senior unsecured revolving credit facility with Citigroup Capital Markets Inc., Raymond James Bank, N.A. and Royal Bank of Canada, as joint lead arrangers and joint book running managers and Raymond James Bank, N.A. and Royal Bank of Canada, as co-syndication agents. This credit facility has an accordion feature that provides us with additional capacity, subject to the satisfaction of customary terms and conditions, of up to $250.0 million, for a total facility size of not more than $650.0 million. We intend to use the senior unsecured revolving credit facility to repay indebtedness, fund acquisitions, development and redevelopment opportunities, capital expenditures and the costs of securing new and renewal leases and provide working capital. The Operating Partnership is the borrower under the senior unsecured revolving credit facility and we and certain of our subsidiaries that directly own certain of our properties are guarantors under the credit facility. The senior unsecured revolving credit facility will terminate in approximately three years. In addition, there will be two as-of-right extension options for the senior unsecured revolving credit facility and each extension option will allow us to extend the senior unsecured revolving credit facility for an additional six months, in each case subject to certain conditions and the payment of an extension fee. Our senior unsecured revolving credit facility bears interest, at our option, either at:
·
a fluctuating rate equal to the sum of (a) the highest of (x) Citibank, N.A.’s base rate, (y) the federal funds effective rate plus 0.50% and (z) the one-month LIBOR rate plus 1.00% plus (b) a margin ranging from 0.4% to 0.9%, or
·
a Eurodollar rate equal to a periodic fixed rate equal to LIBOR plus, a margin ranging from 1.4% to 1.9%, in each case with a margin based on our leverage ratio. Our senior unsecured revolving credit facility also contains certain customary financial covenants, as follows: (i) the maximum ratio of consolidated total indebtedness to total asset value (each as defined in the agreement) may not exceed 60.0% on any date, provided that the maximum ratio may be increased to 65.0% for the two consecutive quarters following the date on which a material acquisition (as defined in the agreement) occurs, (ii) the maximum ratio of consolidated secured indebtedness (as defined in the agreement) to total asset value may not exceed 40.0% on any date, (iii) the maximum ratio of consolidated secured recourse indebtedness (as defined in the agreement) to total asset value may not exceed 15% on any date, (iv) the minimum consolidated tangible net worth (as defined in the agreement) may not, on any date, be less than the sum of an amount equal to 75.0% of our consolidated tangible net worth as of the closing date of the facility plus an amount equal to 75.0% of the aggregate net cash proceeds received by us from any offering of our capital stock after the closing date of the facility, (v) the minimum ratio of adjusted consolidated EBITDA to consolidated fixed charges (each as defined in the agreement) may not be less than 1.50 to 1.00 on any date, (vi) the maximum ratio of consolidated unsecured indebtedness to unencumbered asset value (each as defined in the agreement) may not exceed 60% as of any date and (vii) the minimum ratio of adjusted consolidated net operating income from unencumbered assets (as defined in the agreement) to interest payable on unsecured debt (as determined in accordance with the agreement) shall not be less than 1.75 to 1.00 on any date. Additionally, under the revolving credit facility, our distributions may not exceed the greater of (i) 95.0% of our FFO or (ii) the amount required for us to maintain our status as a REIT and avoid the payment of federal or state income or excise tax. Our senior unsecured revolving credit facility also includes customary limits on the percentage of our total asset value that may be invested in unimproved land, unconsolidated joint ventures, redevelopment and development assets (as defined in the agreement), loans, advances or extensions of credit and investments in mixed used assets and require that we obtain consent for mergers in which the company is not the surviving entity. These financial and restrictive covenants may limit the investments we may make and our ability to make distributions. As of December 31, 2015, we were in compliance with all financial and restrictive covenants under our senior unsecured revolving credit facility. As of December 31, 2015, the weighted average interest rate payable on borrowings under our revolving credit facility was 1.75% and the weighted average annual interest rate for borrowings under our revolving credit facility was 1.62% for the year ended December 31, 2015. As of December 31, 2015, we had $154.4 million outstanding and $245.6 million available under our revolving credit facility. As of December 31, 2015 the fair value of our revolving credit facility approximated carrying value. b. Letters of Credit As of December 31, 2015, the Company had $0.2 million of standby letters of credit. There were no draws against these letters of credit during the year ended December 31, 2015. c. Mortgage Debt As part of the formation transaction, we completed the repayment or defeasance of, and full satisfaction with respect to, $293.4 million of secured nonrecourse mortgage loans. The fair value of mortgage debt assumed at IPO was determined at the date of the formation transactions by discounting future contractual principal and interest payments using prevailing market rates at the date of the IPO. Subsequent to IPO we entered into debt associated with the acquisition of DEA – Pleasanton at fair value. At December 31, 2015, the fair value of mortgage debt was determined by discounting future contractual principal and interest payments using prevailing market rates. We deem the fair value measurement of our debt instruments as a Level 3 measurement. At December 31, 2015 the fair value of our mortgage debt was $82.7 million. The table below provides a summary of our mortgage debt at December 31, 2015 (dollars in thousands):
Property
Fixed/Floating
Contractual Interest Rate
Effective Interest Rate
Maturity Date
Principal Balance
Premium/Discount
Carrying Value
CBP - Savannah
Fixed
3.40%
4.12%
July 2033
15,580
$
(853
)
$
14,727
ICE - Charleston
Fixed
4.21%
3.93%
January 2027
21,993
403
22,396
MEPCOM -
Fixed
4.41%
3.89%
October
12,489
323
12,812
USFS II - Albuquerque
Fixed
4.46%
3.92%
July 2026
17,477
673
18,150
DEA - Pleasanton
Floating
LIBOR + 150bps
1.80%
October 2023
15,700
-
15,700
Total
$
83,239
$
546
$
83,785
d. Aggregate Debt Maturities The Company’s aggregate debt maturities based on outstanding principal as of December 31, 2015 are as follows (dollars in thousands):
Total
2016
$
2,857
2017
2,977
2018
3,100
2019
157,647
2020
3,395
Thereafter
67,680
237,656
Unamortized fair value adjustments
546
$
238,202</t>
  </si>
  <si>
    <t>Fair Value Measurements</t>
  </si>
  <si>
    <t>Fair Value Disclosures [Abstract]</t>
  </si>
  <si>
    <t xml:space="preserve">5. Fair Value Measurements All of the Predecessor’s investments are in Limited Partnership, “LP,” or Limited Liability Company, “LLC,” interests for which there is no ready market. The Predecessor estimates the value of its investments using Level 3 inputs based upon factors such as operating performance, financial condition, economic and market events. The Predecessor uses a discounted cash flow valuation technique to estimate the fair value of each of the investments, which is updated at each reporting date by personnel responsible for the management of each investment and reviewed by senior management at each reporting period. The discounted cash flow technique requires the Predecessor to estimate cash flows for each investment over the holding period, and is based on the Predecessor’s view of the foreseeable future. Cash flows are derived from property rental revenue (base rents plus reimbursements) less operating expenses, real estate taxes and capital and other costs, plus projected sales proceeds in the year of exit if applicable. Property rental revenue is based on leases currently in place and management’s estimates for future leasing activity, which are based on current market rents for similar space. Similarly, estimated real estate taxes and operating expenses are based on amounts incurred in t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he Predecessor has determined that the unit of account being valued is the net investment in the underlying real estate LLC or LP interests. Therefore, the Predecessor has estimated the value of its investments considering whether a market participant would ascribe any value to the debt of the investment. Specific factors that may be considered include whether the market participant could assume the debt, the interest rate and the remaining term. The unrealized appreciation of the investments includes a loss of $10,666 related to the value of the debt for the year ended December 31, 2014. Due to the significant judgment involved in valuing each investment, in the absence of a ready market, the estimated value of the Predecessor’s investments as presented in the accompanying financial statements may differ from the value that would have been used had a ready market existed, and any differences may be material. The following table includes a roll-forward of the amounts of investments classified within Level 3 for the year ended December 31, 2015 and 2014. The classification of an investment within Level 3 is based upon the significance of the unobservable inputs to the overall fair value measurement.
Balance at January 1, 2014
$
173,099
Purchase of investments
30,316
Contributions to investments
508
Distributions from investments
(7,637
)
Net change in realized appreciation
40
Net change in unrealized appreciation (depreciation)
71,357
Balance at December 31, 2014
$
267,683
Purchase of investments
-
Contributions to investments
257
Distributions from investments
-
Net change in realized appreciation
-
Net change in unrealized (depreciation) appreciation
(5,122
)
Sale of investments to the Operating Partnership
(262,818
)
Balance at December 31, 2015
$
-
The following table shows quantitative information about unobservable inputs related to the Level 3 fair value measurements as of December 31, 2014.
Financial Instruments
Fair Value
Valuation Technique
Unobservable Inputs
Ranges
Real Estate Investments
$
267,683
Discounted cash flow
Residual capitalization rates
6.46% - 7.98%
Discount rates
6.88% - 8.44%
Interest rates
2.81% - 6.05% The above inputs are subject to change based on changes in economic and market conditions and/or changes in use or timing of exit. Changes in discount rates and residual capitalization rates result in increases, or decreases, in the fair values of these investments. The discount rates encompass, among other things, uncertainties in the valuation model with respect to residual capitalization rates and the amount of timing of cash flows. Therefore, a change in the fair value of these investments resulting from a change in the residual capitalization rate may be partially offset by a change in the discount rate. Significant increases (decreases) in any of these inputs in isolation would result in a significantly lower (higher) fair value, respectively. </t>
  </si>
  <si>
    <t>Equity [Abstract]</t>
  </si>
  <si>
    <t>6. Equity On October 16, 2014, the Company issued 1,000 shares to its sole stockholder, Darrell Crate, for $1,000, which we repurchased upon the IPO. On February 11, 2015, we completed an initial public offering of 13.8 million shares of our common stock at a price to the public of $15.00 per share, including 1.8 million shares sold in connection with the full exercise of the option to purchase additional shares granted to the underwriters, resulting in gross proceeds of $207.0 million. In connection with the IPO, we engaged in a series of formation transactions by which we acquired 15 properties previously owned by the Easterly Funds and the ownership interests in the management entities in exchange for 9,771,120 common units and 3,308,000 shares of common stock. Additionally, in connection with the IPO, Western Devcon contributed its interest in 14 properties to the Operating Partnership in an exchange for 5,759,819 common units. On October 21, 2015, Western Devcon contributed its interest an additional property, DEA – Pleasanton, to the Operating Partnership in exchange for 12,500 common units. Concurrent with the IPO, the Company sold an aggregate of 7,033,712 shares of its common stock to the Easterly Funds in a private placement at a price per share of $15.00 without payment of any underwriting fees, discounts or commissions. Prior to the completion of the IPO, our board of directors adopted, and our sole stockholder approved, our 2015 Equity Incentive Plan, under which we may grant future cash and equity incentive awards to our executive officers, non-employee directors and eligible employees in order to attract, motivate and retain the talent for which we compete. The 2015 Equity Incentive Plan permits us to make grants of options, stock appreciation rights, restricted stock units, restricted stock, dividend equivalent rights, cash-based awards, performance-based awards and other equity-based awards, including LTIP units, or any combination of the foregoing. On February 10, 2015, we filed with the SEC a registration statement on Form S-8 covering the shares of our common stock issuable under the 2015 Equity Incentive Plan. The 2015 Equity Incentive Plan is administered by the compensation committee of our board of directors. The 2015 Equity Incentive Plan permits the granting of both options to purchase shares of our common stock intended to qualify as incentive stock options under Section 422 of the Code and options that do not so qualify. The option exercise price of each option will be determined by our compensation committee but may not be less than 100% of the fair market value of our common stock on the date of grant. The term of each option will be fixed by our compensation committee and may not exceed ten years from the grant date. Our compensation committee may also grant awards of restricted stock, restricted stock units, performance shares or cash-based awards under the 2015 Equity Incentive Plan that are intended to qualify as “performance based compensation” under Section 162(m) of the Code. Those awards would only vest or become payable upon the attainment of performance goals that are established by our compensation committee and related to established performance criteria. From and after the time that we become subject to Section 162(m) of the Code, the maximum award that is intended to qualify as “performance-based compensation” under Section 162(m) of the Code that may be made to any one employee during any one calendar year period is 2,273,959 shares of our common stock with respect to stock-based award and $5.0 million with respect to a cash based award. The shares issued under the 2015 Equity Incentive Plan are authorized but unissued shares or shares that we reacquire. The shares of our common stock underlying any awards that are forfeited, cancelled, held back upon exercise or settlement of an award to satisfy the exercise price or tax withholding, reacquired by us prior to vesting, satisfied without any issuance of stock, expire or are otherwise terminated (other than by exercise) under the 2015 Equity Incentive Plan are added back to the shares available for issuance under the 2015 Equity Incentive Plan. We have reserved 2,273,959 shares of our common stock for issuance of awards under the 2015 Equity Incentive Plan, including 26,667 shares of restricted common stock issued to our non-employee directors at the completion of the IPO, which will vest upon the anniversary of the date of grant or the next annual stockholder meeting, as applicable. On May 6, 2015, the Board approved the issuance of 891,000 LTIP Units of limited partnership interest in the Operating Partnership to members of management under a long-term incentive plan. Earned awards (if any) will vest 50% on February 15, 2018 and 50% on February 6, 2019, subject to the Company achieving certain absolute and relative total shareholder returns and management’s continued employment. Vesting will be accelerated in the event of a change in control, termination of employment by the Company without cause, or termination of employment by the award recipient for good reason, death, disability or retirement. If there is a change of control prior to February 15, 2018, earned awards will be calculated based on total shareholder return performance up to the date of the change of control. The LTIP unit awards (i) are subject to forfeiture to the extent awards are not earned and (ii) prior to the performance measurement date are only entitled to one-tenth (10%) of the regular quarterly distributions payable on common units. The Company measures the LTIP Unit awards at the fair value on date of grant. A summary of our non-vested common share awards at December 31, 2015 is as follows:
Restricted Shares
Restricted Shares Weighted average grant date fair value
LTIP Units
LTIP Units Weighted average grant date fair value
Outstanding December 31, 2014
—
$
—
—
$
—
Vested
—
—
—
—
Granted
26,667
15.00
891,000
8.67
Forfeited
—
—
—
—
Outstanding, December 31, 2015
26,667
$
15.00
891,000
$
8.67
We recognized $1.9 million in compensation expense related to the restricted common stock and the LTIP Unit awards for the year ended December 31, 2015. As of December 31, 2015 unrecognized compensation expense for both awards was $6.3 million. We valued our non-vested restricted share award issued in 2015 at the grant date fair value, which was the market price of our common shares. For the LTIP unit awards issued in 2015, we used a Monte Carlo Simulation (risk-neutral approach) to determine the number of shares that may be issued pursuant to the award. We utilized a risk-free rate of 0.9%, derived from the Treasury note yield as of the grant date. Since the Company has a limited amount of operating history, the expected volatility assumption of 18.3% was derived from the observed historical volatility of the common stock prices of a select group of peer companies within the REIT industry. Based on the selected dividend yields of guideline companies and expected dividend levels, we utilized an expected dividend yield of 5.5%. The weighted average grant date fair value of the restricted shares and LTIP units issued in 2015 were $15.00 and $8.67, respectively. As of December 31, 2015, no shares had vested. No additional shares of common stock or options were issued under the 2015 Equity Incentive Plan as of December 31, 2015. All shares of our common stock issued to the Easterly Funds as a part of the IPO, the formation transactions and the concurrent private placement will be eligible for future sale and certain of such shares held by holders of shares of our common stock and holders of common units in our operating partnership (other than the Company and its affiliates) will have registration rights pursuant to registration rights agreements that we have entered into with those investors. On October 21, 2015, the Company also entered into a registration rights agreement pursuant to which Mr. Ibe will have the right to cause the Company to register with the SEC the resale or primary issuance of the shares of common stock that Mr. Ibe or his affiliates may receive in exchange for the common units received in the DEA – Pleasanton acquisition and facilitate the offering and sale of such shares. Our board of directors declared a dividend for the first quarter of 2015 in the amount of $0.11 per share of common stock and per common unit of the operating partnership, outstanding to stockholders and common unit holders of record as of the close of business on May 18, 2015. Our board of directors also declared a dividend for the first quarter of 2015 for each LTIP unit in an amount equal to 10% of the dividend paid per common unit of our operating partnership. The quarterly cash dividend of $0.11 per share of common stock and common unit reflects the 49 day period in the quarter ended March 31, 2015 during which we were a public company. Such dividends were paid on June 3, 2015. On August 4, 2015, our board of directors declared a dividend for the second quarter of 2015 in the amount of $0.21 per share of common stock and per common unit of our operating partnership, outstanding to stockholders and common unit holders of record as of the close of business on August 18, 2015. Our board of directors also declared a dividend for the second quarter of 2015 for each LTIP unit in an amount equal to 10% of the dividend paid per common unit of our operating partnership. Such dividends were paid on September 3, 2015. On November 3, 2015, our board of directors declared a dividend for the third quarter of 2015 in the amount of $0.22 per share of common stock and per common unit of our operating partnership, outstanding to stockholders and common unit holders of record as of the close of business on November 17, 2015. Our board of directors also declared a dividend for the third quarter of 2015 for each LTIP unit in an amount equal to 10% of the dividend paid per common unit of our operating partnership. Such dividends were paid on December 3, 2015. On February 26, 2016, our board of directors declared a dividend for the fourth quarter of 2015 in the amount of $0.22 per share of common stock and per common unit of our operating partnership, outstanding to stockholders and common unit holders of record as of the close of business on March 10, 2016. Our board of directors also declared a dividend for the fourth quarter of 2015 for each LTIP unit in an amount equal to 10% of the dividend paid per common unit of our operating partnership. Such dividends are to be paid on March 25, 2016.</t>
  </si>
  <si>
    <t>Earnings Per Share</t>
  </si>
  <si>
    <t>Earnings Per Share [Abstract]</t>
  </si>
  <si>
    <t xml:space="preserve">7. Earnings Per Share Basic earnings or loss per share of common stock (“EPS”) is calculated by dividing net income or loss attributable to common stockholders by the weighted average shares of common stock outstanding for the periods presented. Diluted EPS is computed after adjusting the basic EPS computation for the effect of dilutive common equivalent shares outstanding during the periods presented. Unvested restricted shares and LTIP units are considered participating securities which require the use of the two-class method for the computation of basic and diluted earnings per share. The following table sets for the computation of the Company’s basic and diluted earnings per share of common stock for the year ended December 31, 2015 (amounts in thousands, except per share amounts):
For the year ended
December 31, 2015
Numerator
Net income (loss)
$
(6,045
)
Less: Non-controlling interest in predecessor
—
Less: Non-controlling interest in operating partnership
4,351
Net income (loss) available to Easterly Government Properties, Inc.
(1,694
)
Less: Dividends on participating securities
(63
)
Net income (loss) available to common stockholders
$
(1,757
)
Denominator for basic EPS
21,430,016
Dilutive effect of share-based compensation awards
—
Dilutive effect of LTIP units
—
Denominator for basic and diluted EPS
21,430,016
Basic EPS
$
(0.08
)
Diluted EPS
$
(0.08
) </t>
  </si>
  <si>
    <t>Operating Leases</t>
  </si>
  <si>
    <t>Leases [Abstract]</t>
  </si>
  <si>
    <t>8. Operating Leases Our rental properties are subject to generally non-cancelable operating leases generating future minimum contractual rent payments due from tenants. As of December 31, 2015, future non-cancelable minimum contractual rent payments are as follows (dollars in thousands):
Payments due by period
Total
2016
2017
2018
2019
2020
Thereafter
Operating Leases
Minimum lease payments
$
475,607
61,643
60,552
58,026
52,189
46,451
196,746
The Company’s consolidated properties were 100% occupied by 19 tenants at December 31, 2015. We recognized $59.9 million in rental income attributable to base rent for the year ended December 31, 2015 and recorded a straight-line adjustment of $0.2 million for year ended December 31, 2015. We also recognized $4.9 million in rental income attributable to the amortization of our above- and below-market leases for the year ended December 31, 2015.</t>
  </si>
  <si>
    <t>Commitments and Contingencies</t>
  </si>
  <si>
    <t>Commitments And Contingencies Disclosure [Abstract]</t>
  </si>
  <si>
    <t xml:space="preserve">9. Commitments and Contingencies a) Operating Leases We lease 4,731 square feet of office space in Washington, D.C. under an operating lease agreement that commenced February 2012 and expires in March 2016. Upon completion of the IPO, we became responsible for monthly rental payments. In October of 2015 we entered into a sublease agreement for 5,682 square feet of office space in Washington, D.C. with an estimated commencement date of February 2016 and expiration date of June 2021. We also lease 5,752 square feet of office space in San Diego, CA under an operating lease that commenced February 2015 and expires in April 2017. Rent expense incurred under the terms of the corporate office leases, was $0.4 million, $0.3 million and $0.2 million for years ended December 31, 2015, 2014 and 2013, respectively. Future minimum rental payments under the Company’s corporate office leases as of December 31, 2015 are summarized as follows (amounts in thousands):
Payments due by period
Total
2016
2017
2018
2019
2020
Thereafter
Corporate office leases
Minimum lease payments
$
1,605
234
319
286
298
309
159
b)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c) Tax Protection Agreements Concurrent with the completion of the IPO, the Company also entered into a tax protection agreement with Michael P. Ibe, a director and our Executive Vice President — Development and Acquisitions, under which we agreed to indemnify Mr. Ibe for any taxes incurred as a result of a taxable sale of the properties contributed by Western Devcon in the formation transactions for a period of eight years after the closing of the IPO and the formation transactions. The Company also agreed in the tax protection agreement with Mr. Ibe to use the “traditional method” of making allocations under Section 704(c) of the Code for the eight-year period. On October 21, 2015, the Company entered into a second tax protection agreement with Mr. Ibe, under which the Company agreed to indemnify Mr. Ibe for any taxes incurred as a result of a taxable sale of the DEA – Pleasanton property for a period of eight years after the closing of the acquisition and to offer Mr. Ibe and certain affiliates of Mr. Ibe the opportunity to guarantee, in the aggregate, up to approximately $15.7 million of indebtedness of the Operating Partnership for two years following the contribution of the DEA – Pleasanton property and up to approximately $7.2 million of indebtedness thereafter until the eighth anniversary of the closing of the acquisition, subject to certain conditions. The Company also agreed in the tax protection agreement with Mr. Ibe to use the “traditional method” of making allocations under Section 704(c) of the Code for the eight-year period. </t>
  </si>
  <si>
    <t>Concentrations Risk</t>
  </si>
  <si>
    <t>Risks And Uncertainties [Abstract]</t>
  </si>
  <si>
    <t>10. Concentrations Risk Concentrations of credit risk arise for the Company when multiple tenants of the Company are engaged in similar business activities,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As stated in Note 1 above, the Company leases commercial space to the U.S. Government through the GSA or other federal agencies or nongovernmental tenants. At December 31, 2015, the GSA and other federal agency accounted for approximately 96.2% of rental income and non-governmental tenants accounted for the remaining approximately 3.8%. Thirteen of our 36 properties are located in California, accounting for approximately 23.6% of our total rentable square feet and approximately 31.8% of our total annualized lease income as of December 31, 2015. To the extent that weak economic or real estate conditions or natural disasters affect California more severely than other areas of the country, our business, financial condition and results of operations could be negatively impacted.</t>
  </si>
  <si>
    <t>Related Party</t>
  </si>
  <si>
    <t>Related Party Transactions [Abstract]</t>
  </si>
  <si>
    <t>11. Related Party Since the completion of the IPO, we were responsible for reimbursing Easterly Capital $0.3 million for a portion of rent and office expense at their Beverly, MA office and for the services of certain employees during the year ended December 31, 2015. Additionally, during the year ended December 31, 2015, Western Devcon was responsible for reimbursing us $0.3 million for certain costs that we paid on their behalf.</t>
  </si>
  <si>
    <t>Subsequent Events</t>
  </si>
  <si>
    <t>Subsequent Events [Abstract]</t>
  </si>
  <si>
    <t xml:space="preserve">12. Subsequent Events For its consolidated financial statements as of December 31, 2015, the Company evaluated subsequent events and noted the following significant events in addition to the dividends declared by our board of directors for the fourth quarter of 2015 (see Note 6) On February 17, 2016 the Company acquired a 71,100 square foot property located in Albuquerque, New Mexico. The building was constructed in 2011 and is 100% leased to the GSA and occupied by Immigration and Customs Enforcement under a 15-year lease that expires in January 2027. </t>
  </si>
  <si>
    <t>Selected Quarterly Financial Data</t>
  </si>
  <si>
    <t>Quarterly Financial Information Disclosure [Abstract]</t>
  </si>
  <si>
    <t>13. Selected Quarterly Financial Data (unaudited) The following is a summary of our unaudited quarterly results of operations for 2015.
First Quarter
Second Quarter
Third Quarter
Fourth Quarter
Total revenues
$
10,091
$
19,256
$
19,857
$
22,174
Net income (loss) available to Easterly Government Properties, Inc.
(2,885
)
588
498
105
Net income (loss) available to Easterly Government Properties, Inc. per share (basic and diluted)
$
(0.22
)
$
0.02
$
0.02
$
—</t>
  </si>
  <si>
    <t>Schedule III - Real Estate and Accumulated Depreciation</t>
  </si>
  <si>
    <t>Real Estate And Accumulated Depreciation Disclosure [Abstract]</t>
  </si>
  <si>
    <t>Schedule III, Real Estate and Accumulated Depreciation</t>
  </si>
  <si>
    <t>Easterly Government Properties, Inc. Schedule III - Real Estate and Accumulated Depreciation December 31, 2015 (Amounts in thousands)
Initial Cost to Company
Cost amount carried at Close of Period
Property &amp; Type (1)
Location
Encumbrances (2)
Land
Buildings and Improvements
Costs Capitalized Subsequent to Acquisition
Land
Buildings and Improvements
Total (3)
Accumulated Depreciation (4)
Original Construction Date(s)
Date Acquired
1
IRS - Fresno (O)
Fresno, CA
$
—
$
1,499
$
68,309
$
37
$
1,499
$
68,346
$
69,845
$
1,730
2003
2/11/2015
2
PTO - Arlington (O)
Arlington, VA
—
14,350
44,442
64
14,350
44,506
58,856
1,641
2009
2/11/2015
3
FBI - San Antonio (O)
San Antonio, TX
—
3,745
49,153
6
3,745
49,159
52,904
1,336
2007
2/11/2015
4
FBI - Omaha (O)
Omaha, NE
—
4,635
41,319
85
4,635
41,404
46,039
1,221
2009
2/11/2015
5
ICE - Charleston (O)
North Charleston, SC
22,396
963
34,987
5
963
34,992
35,955
863
1994 / 2012
2/11/2015
6
DOT - Lakewood (O)
Lakewood, CO
—
1,521
32,865
—
1,521
32,865
34,386
919
2004
2/11/2015
7
USCIS - Lincoln (O)
Lincoln, NE
—
2,310
26,328
—
2,310
26,328
28,638
126
2005
11/12/2015
8
AOC - El Centro (C/O)
El Centro, CA
—
1,084
20,765
5
1,084
20,770
21,854
569
2004
2/11/2015
9
DEA- Pleasanton (L)
Pleasanton, CA
15,700
5,765
20,859
—
5,765
20,859
26,624
103
2015
10/21/2015
10
USFS II - Albuquerque (O)
Albuquerque, NM
18,150
2,345
28,611
—
2,345
28,611
30,956
876
2011
2/11/2015
11
DEA - Vista (L)
Vista, CA
—
3,998
24,053
—
3,998
24,053
28,051
534
2002
2/11/2015
12
FBI - Richmond (O)
Richmond, VA
—
3,041
23,931
—
3,041
23,931
26,972
51
2001
12/7/2015
13
AOC - Del Rio (C/O)
Del Rio, TX
—
210
30,676
33
210
30,709
30,919
791
1992 / 2004
2/11/2015
14
USFS I - Albuquerque (O)
Albuquerque, NM
—
2,905
23,804
18
2,905
23,822
26,727
630
2006
2/11/2015
15
DEA - Dallas Lab (L)
Dallas, TX
—
2,753
23,848
—
2,753
23,848
26,601
51
2001
12/1/2015
16
MEPCOM - Jacksonville (O)
Jacksonville, FL
12,812
2,532
16,621
6
2,532
16,627
19,159
503
2010
2/11/2015
17
FBI - Little Rock (O)
Little Rock, AR
—
2,278
19,318
20
2,278
19,338
21,616
532
2001
2/11/2015
18
CBP - Savannah (L)
Savannah, GA
14,727
3,220
10,687
13
3,220
10,700
13,920
270
2013
2/11/2015
19
DEA - Santa Ana (O)
Santa Ana, CA
—
6,413
8,635
5
6,413
8,640
15,053
340
2004
2/11/2015
20
DOE - Lakewood (O)
Lakewood, CO
—
1,377
18,204
36
1,377
18,240
19,617
343
1999
4/1/2015
21
ICE - Otay (O)
San Diego, CA
—
2,252
12,280
—
2,252
12,280
14,532
125
2001
9/11/2015
22
DEA - Dallas (O)
Dallas, TX
—
1,005
14,546
26
1,005
14,572
15,577
419
2001
2/11/2015
23
CBP - Chula Vista (O)
Chula Vista, CA
—
6,332
7,471
26
6,332
7,497
13,829
166
1998
2/11/2015
24
DEA - North Highlands (O)
Sacramento, CA
—
1,434
9,369
—
1,434
9,369
10,803
295
2002
2/11/2015
25
USCG - Martinsburg (O)
Martinsburg, WV
—
1,700
13,294
26
1,700
13,320
15,020
395
2007
2/11/2015
26
CBP - Sunburst (O)
Sunburst, MT
—
2,192
9,423
32
2,192
9,455
11,647
241
2008
2/11/2015
27
AOC - Aberdeen (C/O)
Aberdeen, MS
—
1,147
14,044
—
1,147
14,044
15,191
196
2005
6/17/2015
28
DEA - Albany (O)
Albany, NY
—
1,801
11,544
—
1,801
11,544
13,345
256
2004
2/11/2015
29
DEA - Riverside (O)
Riverside, CA
—
1,983
6,755
15
1,983
6,770
8,753
261
1997
2/11/2015
30
DEA - Otay (O)
San Diego, CA
—
1,389
7,358
21
1,389
7,379
8,768
252
1997
2/11/2015
31
SSA - Mission Viejo (O)
Mission Viejo, CA
—
1,454
1,690
—
1,454
1,690
3,144
91
2005
2/11/2015
32
SSA - San Diego (O)
San Diego, CA
—
773
2,481
—
773
2,481
3,254
82
2003
2/11/2015
33
DEA - San Diego (W)
San Diego, CA
—
3,060
510
—
3,060
510
3,570
50
1999
2/11/2015
34
2650 SW 145th Avenue - Parbel of Florida (W/D)
Miramar, FL
—
2,177
9,417
—
2,177
9,417
11,594
245
2007
2/11/2015
35
5998 Osceola Court - United Technologies (W/M)
Midland, GA
—
1,715
1,650
—
1,715
1,650
3,365
57
2014
2/11/2015
36
501 East Hunter Street - Lummus Corporation (W/D)
Lubbock, TX
—
541
972
—
541
972
1,513
30
2013
2/11/2015
$
83,785
$
97,899
$
690,219
$
479
$
97,899
$
690,698
$
788,597
$
16,590
(1)
O=Office; C=Courthouse; L=Laboratory; W=Warehouse; D=Distribution; M=Manufacturing
(2)
Includes the unamortized balance of the fair value adjustments.
(3)
Excludes value of real estate intangibles. Aggregate cost for federal income tax purposes is approximately $647,265
(4)
Depreciation of rental property is computed on a straight-line basis over the estimated useful lives of the assets. The estimated lives of our assets range from 5 to 40 years or to the term of the underlying lease. Analysis of the carrying amount of real estate properties and accumulated depreciation:
Real Estate Properties
Accumulated Depreciation
Balance at December 31, 2014
—
—
Additions
788,597
16,590
Balance at December 31, 2015
788,597
16,590</t>
  </si>
  <si>
    <t>Summary of Significant Accounting Policies (Policies)</t>
  </si>
  <si>
    <t>Real Estate Properties</t>
  </si>
  <si>
    <t>Real Estate Properties Real estate properties comprise all tangible assets we hold for rent. Real property is recognized at cost less accumulated depreciation. Betterments, major renovations and certain costs directly related to the improvement of real properties are capitalized. Maintenance and repair expenses are charged to expense as incurred. When we acquire properties, we allocate the purchase price to numerous tangible and intangible components. Our process for determining the allocation to these components requires many estimates and assumptions, including the following: (1) determination of market rental rates; (2) estimation of leasing and tenant improvement costs associated with the remaining term of acquired leases; (3) assumptions used in determining the in-place lease and if-vacant value including the rental rates, period of time that it would take to lease vacant space and estimated tenant improvement and leasing costs; (4) renewal probabilities; and (5) allocation of the if-vacant value between land and building. A change in any of the above key assumptions can materially change not only the presentation of acquired properties in our consolidated financial statements but also our reported results of operations. The allocation to different components affects the following:
·
the amount of the purchase price allocated among different categories of assets and liabilities on our consolidated balance sheets; and the amount of costs assigned to individual properties in multiple property acquisitions;
·
where the amortization of the components appear over time in our consolidated statements of operations. Allocations to above- and below-market leases are amortized into rental revenue, whereas allocations to most of the other tangible and intangible assets are amortized into depreciation and amortization expense. As a REIT, this is important to us since much of the investment community evaluates our operating performance using non-GAAP measures such as funds from operations, the computation of which includes rental revenue but does not include depreciation and amortization expense; and
·
the timing over which the items are recognized as revenue or expense in our consolidated statements of operations. For example, for allocations to the as-if vacant value, the land portion is not depreciated and the building portion is depreciated over a longer period of time than the other components (generally 40 years). Allocations to above- and below-market leases and in-place lease value are amortized over significantly shorter timeframes, and if individual tenants’ leases are terminated early, any unamortized amounts remaining associated with those tenants are written off upon termination. These differences in timing can materially affect our reported results of operations. Tenant improvements are capitalized in real property when we own the improvement. When we are required to provide improvements under the terms of a lease, we need to determine whether the improvements constitute landlord assets or tenant assets. If the improvements are considered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considered tenant assets, we defer the cost of improvements funded by us as a lease incentive asset and amortize it as a reduction of rental revenue over the term of the lease. Our determination of whether improvements are landlord assets or tenant assets also may affect when we commence revenue recognition in connection with a lease. In determining whether improvements constitute landlord or tenant assets, we consider numerous factors that may require subjective or complex judgment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Depreciation of an asset begins when it is available for use and is calculated using the straight-line method over the estimated useful lives. Each period, depreciation is charged to expense and credited to the related accumulated depreciation account. A used asset acquired is depreciated over its estimated remaining useful life, not to exceed the life of a new asset. Range of useful lives for depreciable assets are as follows:
Category
Term
Buildings
40 years
Building improvements
5 - 40 years
Tenant improvements
Shorter of remaining life of the lease or useful life
Furniture and equipment
3 - 7 years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t>
  </si>
  <si>
    <t>Cash and Cash Equivalents</t>
  </si>
  <si>
    <t>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in these accounts and believe that we are not exposed to significant credit risk because our accounts are deposited with major financial institutions.</t>
  </si>
  <si>
    <t>Restricted Cash</t>
  </si>
  <si>
    <t>Restricted Cash Restricted cash consists of amounts escrowed for future real estate taxes, insurance, capital expenditures and debt service, as required by certain of our mortgage debt agreements.</t>
  </si>
  <si>
    <t>Deferred Financing Costs</t>
  </si>
  <si>
    <t>Deferred Financing Costs Deferred financing fees include issuance costs related to borrowings and we amortize those costs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As of December 31, 2015, we recognized $3.4 million in deferred financing costs associated with entering into a $400.0 million senior unsecured revolving credit facility upon completion of the IPO and $0.1 million in deferred financing costs associated with entering into a $15.7 million mortgage loan upon acquisition of DEA - Pleasanton. Additionally, for the year ended December 31, 2015 we recognized $0.8 million in accumulated amortization of these deferred financing costs.</t>
  </si>
  <si>
    <t>Revenue Recognition</t>
  </si>
  <si>
    <t>Revenue Recognition Rental income includes base rents paid by each tenant in accordance with its lease agreement conditions. We recognize rental income on a straight-line basis over the lease term of the respective leases. For acquisitions of existing buildings, we recognize rental income from leases already in place coincident with the date of property closing. Lease incentives are recorded as a deferred asset and amortized as a reduction of revenue on a straight-line basis over the respective lease term. Tenant reimbursement income (scheduled rent increases based on increases in real estate taxes, operating expenses and utility usage) is recognized by us in the consolidated statements of operations when earned and when their amounts can be reasonably estimated. Above- and below-market leases are amortized into rental income over the terms of the respective leases.</t>
  </si>
  <si>
    <t>Income Taxes</t>
  </si>
  <si>
    <t>Income Taxes We intend to elect to be taxed as a REIT and operate in a manner that we believe allows us to qualify as a REIT for federal income tax purposes commencing with our taxable year ended December 31, 2015. So long as we qualify as a REIT, we generally will not be subject to U.S. federal income tax on our net income that we distribute to our stockholders. To maintain our qualification as a REIT, we are required under the Code to distribute at least 90%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will be subject to certain U.S. federal, state and local taxes on our income and property, and on taxable income that we do not distribute to our stockholders. In addition, we may provide services that are not customarily provided by a landlord, hold properties for sale and engage in other activities (such as a management business) through Taxable REIT Subsidiaries (“TRSs”) and the income of those subsidiaries will be subject to U.S. federal income tax at regular corporate rates. For the year ended December 31, 2015, we did not incur any material tax liability associated with any of the above. We do not anticipate any potential expense related to uncertain tax positions as we closely monitor our REIT compliance, do not have any prohibited transactions related to property sales, and neither the states in which we operate nor our foreign investors subject us to withholding tax requirements. The following table reconciles GAAP net income to taxable income:
For the Year Ended
December 31, 2015
Net income (loss)
$
(6,045
)
Book depreciation and amortization
33,483
Above/Below market lease amortization
(4,866
)
Book/Tax differences on offering and acquisition costs at IPO
2,928
Book/Tax differences on unearned rent
2,138
Book/Tax differences on stock based compensation
1,867
Book/Tax differences on post IPO property acquisition costs
856
Other book/tax differences, net
(434
)
Tax depreciation
(16,451
)
Loss attributable to non-controlling interest
(7,956
)
Loss attributable to predecessor
5,581
Taxable income subject to distribution requirements (1)
$
11,101
(1)
The Company’s distributions are characterized as 85.06% ordinary taxable dividend and $14.94% return of capital.</t>
  </si>
  <si>
    <t>Stock Based Compensation</t>
  </si>
  <si>
    <t xml:space="preserve">Stock Based Compensation Prior to the completion of the IPO, our board of directors adopted, and our sole stockholder approved, our 2015 Equity Incentive Plan, under which we may grant future cash and equity incentive awards to our executive officers, non-employee directors and eligible employees. See Note 6 (Equity) for further information. The shares issued to officers, employees, and non-employee directors vest over a period of time as determined by our board of directors at the date of grant. The Company recognizes compensation expense for non-vested shares granted to officers, employees and non-employee directors on a straight-line basis over the requisite service and/or performance period based upon the fair market value of the shares on the date of grant, as adjusted for forfeitures. On May 6, 2015, our board of directors approved the issuance of 891,000 LTIP units to members of our management team under our 2015 Equity Incentive Plan. Earned awards (if any) will vest 50% on February 15, 2018 and 50% on February 6, 2019, subject to our achieving certain absolute and relative total shareholder returns and management’s continued employment. Vesting will be accelerated in the event of a change in control, termination of employment by us without cause, or termination of employment by the award recipient for good reason, death, disability or retirement. If there is a change of control prior to February 15, 2018, earned awards will be calculated based on total shareholder return performance up to the date of the change of control. The LTIP unit awards (i) are subject to forfeiture to the extent awards are not earned and (ii) prior to the performance measurement date are only entitled to one-tenth (10%) of the regular quarterly distributions payable on common units. We measure the LTIP unit awards at the fair value on date of grant. The Company recognizes compensation expense for non-vested units granted to members of our management team, by tranche, on a straight-line basis over the requisite service and/or performance period based upon the fair market value of the units on the date of grant, as adjusted for forfeitures. </t>
  </si>
  <si>
    <t>Earnings Per Share of Common Stock Amount</t>
  </si>
  <si>
    <t>Earnings Per Share of Common Stock Amount Basic earnings per share is calculated by dividing net income available to Easterly Government Properties Inc. by the weighted-average number of shares of common stock outstanding during the period, excluding the weighted average number of unvested restricted shares. Diluted earnings per share is calculated by dividing net income by the weighted-average number of shares of common stock outstanding during the period plus other potentially dilutive securities such as stock grants or shares that would be issued in the event that common units of the Operating Partnership are redeemed for shares of common stock of the Company. Unvested restricted shares and LTIP units are considered participating securities which require the use of the two-class method for the computation of basic and diluted earnings per share.</t>
  </si>
  <si>
    <t>Deferred Offering Costs</t>
  </si>
  <si>
    <t>Deferred Offering Costs The Company capitalizes certain legal, accounting and other third party fees that are directly associated with in-process equity financings as other assets until such financings are consummated. After consummation of the equity financing, these costs are recorded as a reduction to capital. Should the equity financing no longer be considered probable of being consummated, the deferred offering costs would be expensed immediately as a charge to corporate general and administrative expenses in the accompanying combined statement of operations.</t>
  </si>
  <si>
    <t>Segments</t>
  </si>
  <si>
    <t>Segments The Company manages its operations as a single segment for the purposes of assessing performance and making operating decisions. All revenue has been generated in the United States and all tangible assets are held in the United States.</t>
  </si>
  <si>
    <t>Application of new accounting standards</t>
  </si>
  <si>
    <t>Application of new accounting standards In September 2015, the Financial Accounting Standards Board (“FASB”) issued ASU 2015-16, Simplifying the Accounting for Measurement Period Adjustments (Topic 805). ASU 2015-16 addresses provisional amounts for items in a business combination for which the accounting is incomplete by the end of the reporting period. The guidance requires that an acquirer recognize adjustments to provisional amounts that are identified during the measurement period in the reporting period in which the adjustment amounts are determined, calculated as if the accounting had been completed as of the acquisition date and the amounts disclosed either on the face of the financial statements or the notes. This guidance is to be applied prospectively and is effective for fiscal years beginning after December 15, 2015. In April 2015, FASB issued ASU 2015-03, Simplifying the Presentation of Debt Issuance Costs. The guidance requires that all costs incurred to issue debt be presented in the balance sheet as a direct deduction from the carrying value of the debt. The amortization of these costs will remain under the interest method and will continue to be reported as interest expense. In August of 2015, the FASB issued ASU 2015-15, Presentation and Subsequent Measurement of Debt Issuance Costs Associated with Line-of-Credit Arrangements (Subtopic 835-30), which clarified the presentation of debt issuance costs related to credit facility arrangements, given the absence of authoritative guidance within ASU 2015-03. Under ASU 2015-15, debt issuance costs paid to third parties other than the lender related to credit facilities may be presented in the balance sheet as an asset, regardless of whether there are any outstanding borrowings on the credit facility. The guidance is effective for public companies for fiscal years, and interim periods within those fiscal years, beginning after December 15, 2015. Early adoption is permitted for financial statements that have not been previously issued. The new guidance will be applied on a retrospective basis. As the guidance is effective for fiscal year, beginning after December 15, 2015, the Company will implement this guidance, retrospectively, for fiscal years beginning after December 15, 2015. The Company incurred total debt issuance costs of $3.5 million for the year ended December 31, 2015, primarily associated with entering into a $400.0 million unsecured revolving credit facility. In February 2015, the FASB issued ASU 2015-02, Amendments to the Consolidation Analysis. The guidance modifies the analysis a reporting entity must perform to determine whether it should consolidate certain types of legal entities. The guidance does not change the general order in which the consolidation models are applied. A reporting entity that holds an economic interest in, or is otherwise involved with, another legal entity first determines if the variable interest entity model applies, and if so, whether it holds a controlling financial interest under that model. If the entity being evaluated for consolidation is not a variable interest entity, then the voting model should be applied to determine whether the entity should be consolidated by the reporting entity. Key changes to the guidance include, though are not limited to; (i.) limiting the extent to which related party interests are included in the other economic interest criterion to the decision maker’s effective interest holding, (ii.) requiring limited partners of a limited partnership, or the members of a limited liability company that is similar to a limited partnership, to have, at minimum, kick-out or participating rights to demonstrate that the partnership is a voting entity, (iii.) changing the evaluation of whether the equity holders at risk lack decision making rights when decision making is outsourced and (iv.) changing how the economics test is performed. The guidance does not amend the existing disclosure requirements for variable interest entities or voting model entities. The guidance is effective for public companies for fiscal years, and interim periods within those fiscal years, beginning after December 15, 2015. Early adoption is permitted. This standard will not have a significant impact.</t>
  </si>
  <si>
    <t>Real Estate Investments</t>
  </si>
  <si>
    <t>Real Estate Investments Real estate investments represent investments in real estate entities that own real estate assets and are stated at the fair value of the net equity interest in the real estate investments as discussed below. Subsequent changes in fair value are recorded as unrealized gains or losses. Upon the disposition of a real estate investment, realized gains and losses are determined by deducting the proceeds received by the Predecessor from the basis of the real estate investment; any previously unrealized gains and losses are reversed. Distributions from real estate entities are recorded as dividend income when received to the extent distributed from the estimated taxable earnings and profits of the underlying investment vehicle and as a return of capital to the extent not in excess of that amount. Under investment company accounting, the statements of operations reflect the change in fair value of the real estate investments of the Easterly Funds, prior to the IPO, whether realized or unrealized.</t>
  </si>
  <si>
    <t>Fair Value of Investments</t>
  </si>
  <si>
    <t xml:space="preserve">Fair Value of Investments The fair value of the real estate investments is determined using a fair value hierarchy. The fair value hierarchy is based on the observability of inputs used to measure fair value and requires additional disclosure regarding the fair value measurements. Fair value is defined as the price that would be received to sell an asset or paid to transfer a liability in an orderly transaction between marketplace participants at the measurement date (exit price). The fair value of an asset or a liability disregards transaction costs and assumes the asset or liability’s highest and best use. As the investments are in entities that invest in real estate, the estimated values are based on the underlying assets, liabilities, and cash flows of the related properties. The three levels of the fair value hierarchy are described below:
Level 1
Valuation is based upon quoted prices for identical assets or liabilities in an active market.
Level 2
Valuation is based upon observable inputs:
a) Quoted prices for similar assets or liabilities in active markets,
b) Quoted prices for identical or similar assets or liabilities in not active markets, or
c) Model-based valuation techniques for which all significant assumptions are observable in the market.
Level 3
Valuation is based upon prices or valuation techniques that require assumptions not observable in the market which are significant to the overall fair value measurement. These unobservable inputs reflect the Predecessor’s own estimates about the assumptions that market participants would use in pricing the asset or liability (including assumptions about risk). Valuation techniques include the use of discounted cash flow models, and similar techniques. </t>
  </si>
  <si>
    <t>Non-controlling Interests</t>
  </si>
  <si>
    <t>Non-Controlling Interests Non-controlling interests relate to the common units of the Operating Partnership not owned by the Company. Common units are owned by the limited partners who contributed properties and other assets to the Operating Partnership in exchange for common units. The Company contributed the net proceeds from the IPO to the Operating Partnership in exchange for common units. Fifteen months after the IPO, limited partners of the Operating Partnership, other than the Company, will have the right to require the Operating Partnership to redeem part or all of their common units for cash, based upon the value of an equivalent number of shares of the Company’s common stock at the time of the election to redeem, or, at the Company’s election, shares of the Company’s common stock on a one-for-one basis. Unitholders receive a distribution per unit equivalent to the dividend per share of the Company’s common stock.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Company.
Non-Controlling Interest The Company addresses the accounting and reporting standards for ownership interests in subsidiaries held by parties other than the parent, the amount of consolidated capital resulting from operations attributable to the parent and to the non-controlling interest, the changes in a parent’s ownership interest, and the valuation of retained non-controlling equity investments when a subsidiary is deconsolidated in accordance with ASC 810 “Consolidation”. Prior to the IPO, all of the partners invested in the Easterly Funds represented a non-controlling interest. In addition, prior to the IPO, a third-party member had invested in Federal Properties, GP, LLC, an entity included within the Predecessor, which also represented a non-controlling interest.</t>
  </si>
  <si>
    <t>Summary of Significant Accounting Policies (Tables)</t>
  </si>
  <si>
    <t>Summary of Range of useful Lives For Depreciable Assets</t>
  </si>
  <si>
    <t xml:space="preserve">Range of useful lives for depreciable assets are as follows:
Category
Term
Buildings
40 years
Building improvements
5 - 40 years
Tenant improvements
Shorter of remaining life of the lease or useful life
Furniture and equipment
3 - 7 years </t>
  </si>
  <si>
    <t>Reconciles GAAP Net Income to Taxable Income</t>
  </si>
  <si>
    <t>The following table reconciles GAAP net income to taxable income:
For the Year Ended
December 31, 2015
Net income (loss)
$
(6,045
)
Book depreciation and amortization
33,483
Above/Below market lease amortization
(4,866
)
Book/Tax differences on offering and acquisition costs at IPO
2,928
Book/Tax differences on unearned rent
2,138
Book/Tax differences on stock based compensation
1,867
Book/Tax differences on post IPO property acquisition costs
856
Other book/tax differences, net
(434
)
Tax depreciation
(16,451
)
Loss attributable to non-controlling interest
(7,956
)
Loss attributable to predecessor
5,581
Taxable income subject to distribution requirements (1)
$
11,101
(1)
The Company’s distributions are characterized as 85.06% ordinary taxable dividend and $14.94% return of capital.</t>
  </si>
  <si>
    <t>Real Estate and Intangibles (Tables)</t>
  </si>
  <si>
    <t>Summary of Real Estate Properties Acquired in Formation Transactions</t>
  </si>
  <si>
    <t>As part of the formation transactions, we acquired the following properties, as set forth in the table below:
Property
Location
Property Type
Rentable Square
Easterly Portfolio
IRS - Fresno
Fresno, CA
Office
180,481
PTO- Arlington
Arlington, VA
Office
189,871
FBI - San Antonio
San Antonio, TX
Office
148,584
FBI - Omaha
Omaha, NE
Office
112,196
ICE - Charleston
North Charleston, SC
Office
86,733
DOT - Lakewood
Lakewood, CO
Office
122,225
USFS II - Albuquerque
Albuquerque, NM
Office
98,720
USFS I - Albuquerque
Albuquerque, NM
Office
92,455
AOC - Del Rio
Del Rio, TX
Courthouse/Office
89,880
DEA - Dallas
Dallas, TX
Office
71,827
DEA - Albany
Albany, NY
Office
31,976
FBI - Little Rock
Little Rock, AR
Office
101,977
CBP - Sunburst
Sunburst, MT
Office
33,000
USCG - Martinsburg
Martinsburg, WV
Office
59,547
MEPCOM - Jacksonville
Jacksonville, FL
Office
30,000
Total
1,449,472
Western Devcon
CBP - Savannah
Savannah, GA
Laboratory
35,000
AOC - El Centro
El Centro, CA
Courthouse/Office
46,813
DEA - Vista
Vista, CA
Laboratory
54,119
DEA - Santa Ana
Santa Ana, CA
Office
39,905
CBP - Chula Vista
Chula Vista, CA
Office
59,397
DEA - North Highlands
Sacramento, CA
Office
37,975
DEA - Otay
San Diego, CA
Office
32,560
DEA - Riverside
Riverside, CA
Office
34,354
SSA - Mission Viejo
Mission Viejo, CA
Office
11,590
SSA - San Diego
San Diego, CA
Office
11,743
DEA - San Diego
San Diego, CA
Warehouse
16,100
2650 SW 145th Avenue - Parbel of Florida
Miramar, FL
Warehouse/Distribution
81,721
5998 Osceola Court - United Technologies
Midland, GA
Warehouse/Manufacturing
105,641
501 East Hunter Street - Lummus Corporation
Lubbock, TX
Warehouse/Distribution
70,078
Total
636,996</t>
  </si>
  <si>
    <t>Fair Values of Assets Acquired and Liabilities Assumed</t>
  </si>
  <si>
    <t>The fair values of the assets acquired and liabilities assumed upon completion of the formation transactions are as follows (dollars in thousands):
Easterly
Western Devcon, Inc.
Total
Real estate
Land
$
43,681
$
35,573
$
79,254
Building
411,472
107,424
518,896
Acquired tenant improvements
27,441
4,388
31,829
Total real estate
482,594
147,385
629,979
Intangible assets
In-place leases
61,218
21,308
82,526
Acquired leasing commissions
11,257
4,350
15,607
Above-market leases
2,644
7,763
10,407
Total intangible assets
75,119
33,421
108,540
Intangible liabilities
Below-market leases
(34,383
)
(2,322
)
(36,705
)
Total intangible liabilities
(34,383
)
(2,322
)
(36,705
)
Debt assumed/ repaid in formation transaction
(271,622
)
(92,087
)
(363,709
)
Net current assets transferred
8,979
—
8,979
Net assets acquired
$
260,687
$
86,397
$
347,084
Post Formation Acquisition Activities For the period from February 11, 2015 to December 31, 2015, we acquired seven properties, DOE – Lakewood, AOC – Aberdeen, ICE – Otay, DEA – Pleasanton, USCIS – Lincoln, DEA – Dallas Lab and FBI – Richmond for an aggregate purchase price of $170.9 million. We allocated the purchase prices of these acquisitions based on the estimated fair values of the acquired assets and assumed liabilities as follows:
Total
Real estate
Land
$
18,645
Building
136,456
Acquired tenant improvements
3,037
Total real estate
158,138
Intangible assets
In-place leases
21,393
Acquired leasing commissions
4,628
Above-market leases
224
Total intangible assets
26,245
Intangible liabilities
Below-market leases
(13,995
)
Total intangible liabilities
(13,995
)
Prepaid expenses and other assets
Contingent consideration
518
Purchase price
$
170,906</t>
  </si>
  <si>
    <t>Proforma Financial Information of Future Operating Results</t>
  </si>
  <si>
    <t>The pro forma information is not necessarily indicative of the results that actually would have occurred nor does it intend to indicate future operating results (dollars in thousands):
For the year ended December 31,
Proforma (unaudited)
2015
2014
Total rental revenue
$
93,202
$
93,202
Net income (loss) (1)
6,631
2,078</t>
  </si>
  <si>
    <t>Schedule of Real Estate and Intangibles</t>
  </si>
  <si>
    <t xml:space="preserve">Real estate and intangibles consisted of the following as of December 31, 2015 (dollars in thousands):
Total
Real estate
Land
$
97,899
Building
655,832
Acquired tenant improvements
34,866
Accumulated amortization
(16,590
)
Total Real Estate
$
772,007
Intangible assets
In-place leases
$
103,919
Acquired leasing commissions
20,235
Above market leases
10,631
Accumulated amortization
(18,200
)
Total Intangible assets
$
116,585
Intangible liabilities
Below market leases
$
(50,700
)
Accumulated amortization
6,095
Total Intangible liabilities
$
(44,605
) </t>
  </si>
  <si>
    <t>Amortization of Total Intangible Assets and Intangible Liabilities</t>
  </si>
  <si>
    <t xml:space="preserve">The net projected amortization of total intangible assets and intangible liabilities as of December 31, 2015 are as follows (dollars in thousands):
Total
Intangible assets
2016
22,673
2017
21,307
2018
17,850
2019
13,079
2020
11,412
Thereafter
30,264
$
116,585
Intangible liabilities
2016
(8,093
)
2017
(7,896
)
2018
(7,531
)
2019
(5,786
)
2020
(5,368
)
Thereafter
(9,931
)
$
(44,605
) </t>
  </si>
  <si>
    <t>Debt (Tables)</t>
  </si>
  <si>
    <t>Summary of Borrowings</t>
  </si>
  <si>
    <t>At December 31, 2015, our borrowings consisted of the following (dollars in thousands):
Total
Senior unsecured revolving credit facility
$
154,417
Mortgage debt
83,785
Total
$
238,202</t>
  </si>
  <si>
    <t>Summary of Aggregate Debt Pay Downs</t>
  </si>
  <si>
    <t>The Company’s aggregate debt maturities based on outstanding principal as of December 31, 2015 are as follows (dollars in thousands):
Total
2016
$
2,857
2017
2,977
2018
3,100
2019
157,647
2020
3,395
Thereafter
67,680
237,656
Unamortized fair value adjustments
546
$
238,202</t>
  </si>
  <si>
    <t>Mortgage Debt [Member]</t>
  </si>
  <si>
    <t>Summary of Mortgage Debt</t>
  </si>
  <si>
    <t>The table below provides a summary of our mortgage debt at December 31, 2015 (dollars in thousands):
Property
Fixed/Floating
Contractual Interest Rate
Effective Interest Rate
Maturity Date
Principal Balance
Premium/Discount
Carrying Value
CBP - Savannah
Fixed
3.40%
4.12%
July 2033
15,580
$
(853
)
$
14,727
ICE - Charleston
Fixed
4.21%
3.93%
January 2027
21,993
403
22,396
MEPCOM -
Fixed
4.41%
3.89%
October
12,489
323
12,812
USFS II - Albuquerque
Fixed
4.46%
3.92%
July 2026
17,477
673
18,150
DEA - Pleasanton
Floating
LIBOR + 150bps
1.80%
October 2023
15,700
-
15,700
Total
$
83,239
$
546
$
83,785</t>
  </si>
  <si>
    <t>Fair Value Measurements (Tables)</t>
  </si>
  <si>
    <t>Roll-forward of Amounts for Investments Classified Within Level 3</t>
  </si>
  <si>
    <t>The following table includes a roll-forward of the amounts of investments classified within Level 3 for the year ended December 31, 2015 and 2014. The classification of an investment within Level 3 is based upon the significance of the unobservable inputs to the overall fair value measurement.
Balance at January 1, 2014
$
173,099
Purchase of investments
30,316
Contributions to investments
508
Distributions from investments
(7,637
)
Net change in realized appreciation
40
Net change in unrealized appreciation (depreciation)
71,357
Balance at December 31, 2014
$
267,683
Purchase of investments
-
Contributions to investments
257
Distributions from investments
-
Net change in realized appreciation
-
Net change in unrealized (depreciation) appreciation
(5,122
)
Sale of investments to the Operating Partnership
(262,818
)
Balance at December 31, 2015
$
-</t>
  </si>
  <si>
    <t>Unobservable Inputs Related to Level 3 Fair Value Measurements</t>
  </si>
  <si>
    <t xml:space="preserve">The following table shows quantitative information about unobservable inputs related to the Level 3 fair value measurements as of December 31, 2014.
Financial Instruments
Fair Value
Valuation Technique
Unobservable Inputs
Ranges
Real Estate Investments
$
267,683
Discounted cash flow
Residual capitalization rates
6.46% - 7.98%
Discount rates
6.88% - 8.44%
Interest rates
2.81% - 6.05% </t>
  </si>
  <si>
    <t>Equity (Tables)</t>
  </si>
  <si>
    <t>Summary of Non-vested Common Share Awards</t>
  </si>
  <si>
    <t>A summary of our non-vested common share awards at December 31, 2015 is as follows:
Restricted Shares
Restricted Shares Weighted average grant date fair value
LTIP Units
LTIP Units Weighted average grant date fair value
Outstanding December 31, 2014
—
$
—
—
$
—
Vested
—
—
—
—
Granted
26,667
15.00
891,000
8.67
Forfeited
—
—
—
—
Outstanding, December 31, 2015
26,667
$
15.00
891,000
$
8.67</t>
  </si>
  <si>
    <t>Earnings Per Share (Tables)</t>
  </si>
  <si>
    <t>Summary of Basic and Diluted Earnings Per Common Share</t>
  </si>
  <si>
    <t xml:space="preserve">The following table sets for the computation of the Company’s basic and diluted earnings per share of common stock for the year ended December 31, 2015 (amounts in thousands, except per share amounts):
For the year ended
December 31, 2015
Numerator
Net income (loss)
$
(6,045
)
Less: Non-controlling interest in predecessor
—
Less: Non-controlling interest in operating partnership
4,351
Net income (loss) available to Easterly Government Properties, Inc.
(1,694
)
Less: Dividends on participating securities
(63
)
Net income (loss) available to common stockholders
$
(1,757
)
Denominator for basic EPS
21,430,016
Dilutive effect of share-based compensation awards
—
Dilutive effect of LTIP units
—
Denominator for basic and diluted EPS
21,430,016
Basic EPS
$
(0.08
)
Diluted EPS
$
(0.08
) </t>
  </si>
  <si>
    <t>Operating Leases (Tables)</t>
  </si>
  <si>
    <t>Summary of Future Non Cancellable Minimum Contractual Rent Payments</t>
  </si>
  <si>
    <t>Our rental properties are subject to generally non-cancelable operating leases generating future minimum contractual rent payments due from tenants. As of December 31, 2015, future non-cancelable minimum contractual rent payments are as follows (dollars in thousands):
Payments due by period
Total
2016
2017
2018
2019
2020
Thereafter
Operating Leases
Minimum lease payments
$
475,607
61,643
60,552
58,026
52,189
46,451
196,746</t>
  </si>
  <si>
    <t>Commitments and Contingencies (Tables)</t>
  </si>
  <si>
    <t>Corporate Office Leases [Member]</t>
  </si>
  <si>
    <t>Future minimum rental payments under the Company’s corporate office leases as of December 31, 2015 are summarized as follows (amounts in thousands):
Payments due by period
Total
2016
2017
2018
2019
2020
Thereafter
Corporate office leases
Minimum lease payments
$
1,605
234
319
286
298
309
159</t>
  </si>
  <si>
    <t>Selected Quarterly Financial Data (Tables)</t>
  </si>
  <si>
    <t>Summary of Unaudited Quarterly Results of Operations</t>
  </si>
  <si>
    <t>The following is a summary of our unaudited quarterly results of operations for 2015.
First Quarter
Second Quarter
Third Quarter
Fourth Quarter
Total revenues
$
10,091
$
19,256
$
19,857
$
22,174
Net income (loss) available to Easterly Government Properties, Inc.
(2,885
)
588
498
105
Net income (loss) available to Easterly Government Properties, Inc. per share (basic and diluted)
$
(0.22
)
$
0.02
$
0.02
$
—</t>
  </si>
  <si>
    <t>Organization and Basis of Presentation - Additional Information (Detail) $ / shares in Units, $ in Thousands, ft² in Millions</t>
  </si>
  <si>
    <t>Feb. 11, 2015USD ($)Property$ / sharesshares</t>
  </si>
  <si>
    <t>Dec. 31, 2015USD ($)ft²Property</t>
  </si>
  <si>
    <t>Organization And Significant Accounting Policies [Line Items]</t>
  </si>
  <si>
    <t>Gross proceeds from initial public offering | $</t>
  </si>
  <si>
    <t>Debt payoff | $</t>
  </si>
  <si>
    <t>Outstanding common units of partnership interest owned percentage</t>
  </si>
  <si>
    <t>60.90%</t>
  </si>
  <si>
    <t>Noncontrolling interest, ownership percentage by noncontrolling owners</t>
  </si>
  <si>
    <t>39.10%</t>
  </si>
  <si>
    <t>Western Devcon, Inc [Member]</t>
  </si>
  <si>
    <t>Number of properties | Property</t>
  </si>
  <si>
    <t>Number of stock units exchanged</t>
  </si>
  <si>
    <t>Management Entities [Member]</t>
  </si>
  <si>
    <t>Easterly Funds [Member]</t>
  </si>
  <si>
    <t>Common stock shares exchanged</t>
  </si>
  <si>
    <t>IPO [Member]</t>
  </si>
  <si>
    <t>Shares issued, number of shares</t>
  </si>
  <si>
    <t>Par value per share | $ / shares</t>
  </si>
  <si>
    <t>Net proceeds from initial public offering | $</t>
  </si>
  <si>
    <t>Over-Allotment Option [Member]</t>
  </si>
  <si>
    <t>Private Placement [Member]</t>
  </si>
  <si>
    <t>Shares issued, price per share | $ / shares</t>
  </si>
  <si>
    <t>Wholly Owned Properties [Member]</t>
  </si>
  <si>
    <t>Aggregate area of land | ft²</t>
  </si>
  <si>
    <t>Wholly Owned Properties [Member] | Government [Member]</t>
  </si>
  <si>
    <t>Wholly Owned Properties [Member] | Private Tenants [Member]</t>
  </si>
  <si>
    <t>Summary of Significant Accounting Policies - Summary of Range of useful Lives For Depreciable Assets (Detail)</t>
  </si>
  <si>
    <t>Building [Member]</t>
  </si>
  <si>
    <t>Property Plant And Equipment [Line Items]</t>
  </si>
  <si>
    <t>Building improvements</t>
  </si>
  <si>
    <t>40 years</t>
  </si>
  <si>
    <t>Building Improvements [Member] | Minimum [Member]</t>
  </si>
  <si>
    <t>5 years</t>
  </si>
  <si>
    <t>Building Improvements [Member] | Maximum [Member]</t>
  </si>
  <si>
    <t>Furniture and Equipment [Member] | Minimum [Member]</t>
  </si>
  <si>
    <t>3 years</t>
  </si>
  <si>
    <t>Furniture and Equipment [Member] | Maximum [Member]</t>
  </si>
  <si>
    <t>7 years</t>
  </si>
  <si>
    <t>Summary of Significant Accounting Policies - Additional Information (Detail) - USD ($)</t>
  </si>
  <si>
    <t>Nov. 03, 2015</t>
  </si>
  <si>
    <t>Aug. 04, 2015</t>
  </si>
  <si>
    <t>May. 06, 2015</t>
  </si>
  <si>
    <t>Feb. 11, 2015</t>
  </si>
  <si>
    <t>Accounting Policies [Line Items]</t>
  </si>
  <si>
    <t>Operating partnership dividend rate percentage</t>
  </si>
  <si>
    <t>10.00%</t>
  </si>
  <si>
    <t>Debt issuance cost</t>
  </si>
  <si>
    <t>Long Term Incentive Plan [Member]</t>
  </si>
  <si>
    <t>Issuing of LTIP units of limited partnership interest</t>
  </si>
  <si>
    <t>Long Term Incentive Plan [Member] | Tranche One [Member]</t>
  </si>
  <si>
    <t>Percentage of shares vest under long term incentive plan</t>
  </si>
  <si>
    <t>50.00%</t>
  </si>
  <si>
    <t>Long Term Incentive Plan [Member] | Tranche Two [Member]</t>
  </si>
  <si>
    <t>Minimum [Member]</t>
  </si>
  <si>
    <t>Distribution of REIT taxable income</t>
  </si>
  <si>
    <t>90.00%</t>
  </si>
  <si>
    <t>Mortgage Debt [Member] | DEA Pleasanton [Member]</t>
  </si>
  <si>
    <t>Line of credit facility associated with deferred financing costs</t>
  </si>
  <si>
    <t>Mortgage Debt [Member] | DEA Pleasanton [Member] | Maximum [Member]</t>
  </si>
  <si>
    <t>Deferred financing costs</t>
  </si>
  <si>
    <t>Senior Unsecured Revolving Credit Facility [Member]</t>
  </si>
  <si>
    <t>Summary of Significant Accounting Policies - Reconciliation of GAAP Net Income to Taxable Income (Detail) - USD ($) $ in Thousands</t>
  </si>
  <si>
    <t>Income Tax Disclosure [Abstract]</t>
  </si>
  <si>
    <t>Book depreciation and amortization</t>
  </si>
  <si>
    <t>Above/Below market lease amortization</t>
  </si>
  <si>
    <t>Book/Tax differences on offering and acquisition costs at IPO</t>
  </si>
  <si>
    <t>Book/Tax differences on unearned rent</t>
  </si>
  <si>
    <t>Book/Tax differences on stock based compensation</t>
  </si>
  <si>
    <t>Book/Tax differences on post IPO property acquisition costs</t>
  </si>
  <si>
    <t>Other book/tax differences, net</t>
  </si>
  <si>
    <t>Tax depreciation</t>
  </si>
  <si>
    <t>Loss attributable to non-controlling interest</t>
  </si>
  <si>
    <t>Loss attributable to predecessor</t>
  </si>
  <si>
    <t>Taxable income subject to distribution requirements</t>
  </si>
  <si>
    <t>Summary of Significant Accounting Policies - Reconciliation of GAAP Net Income to Taxable Income (Parenthetical) (Detail)</t>
  </si>
  <si>
    <t>Ordinary taxable dividend</t>
  </si>
  <si>
    <t>85.06%</t>
  </si>
  <si>
    <t>Return of capital</t>
  </si>
  <si>
    <t>14.94%</t>
  </si>
  <si>
    <t>Real Estate and Intangibles - Additional Information (Detail) $ in Thousands</t>
  </si>
  <si>
    <t>Oct. 21, 2015ft²</t>
  </si>
  <si>
    <t>Feb. 11, 2015Propertyshares</t>
  </si>
  <si>
    <t>Dec. 31, 2015USD ($)Property</t>
  </si>
  <si>
    <t>Sep. 30, 2015USD ($)</t>
  </si>
  <si>
    <t>Jun. 30, 2015USD ($)</t>
  </si>
  <si>
    <t>Mar. 31, 2015USD ($)</t>
  </si>
  <si>
    <t>Dec. 31, 2014USD ($)</t>
  </si>
  <si>
    <t>Dec. 31, 2013USD ($)</t>
  </si>
  <si>
    <t>Real Estate Properties [Line Items]</t>
  </si>
  <si>
    <t>Purchase price</t>
  </si>
  <si>
    <t>Property acquisition Area of laboratory acquired | ft²</t>
  </si>
  <si>
    <t>Lease term</t>
  </si>
  <si>
    <t>20 years</t>
  </si>
  <si>
    <t>Weighted average amortization period</t>
  </si>
  <si>
    <t>7 years 4 months 2 days</t>
  </si>
  <si>
    <t>Net loss/income</t>
  </si>
  <si>
    <t>Acquisition-related costs</t>
  </si>
  <si>
    <t>Consolidated Properties [Member]</t>
  </si>
  <si>
    <t>Percentage of ownership</t>
  </si>
  <si>
    <t>100.00%</t>
  </si>
  <si>
    <t>Number of stock units exchanged | shares</t>
  </si>
  <si>
    <t>Amount of stock units exchanged</t>
  </si>
  <si>
    <t>DOE - Lakewood and AOC - Aberdeen and ICE - Otay and DEA - Pleasanton and USCIS - Lincoln and DEA - Dallas Lab and FBI - Richmond [Member]</t>
  </si>
  <si>
    <t>Western Devcon and DOE - Lakewood and AOC - Aberdeen and ICE - Otay and DEA - Pleasanton and USCIS - Lincoln and DEA - Dallas Lab and FBI - Richmond [Member]</t>
  </si>
  <si>
    <t>Real Estate and Intangibles - Schedule of Transactions of Acquired Properties (Detail)</t>
  </si>
  <si>
    <t>Dec. 31, 2015ft²</t>
  </si>
  <si>
    <t>Easterly Partner LLC [Member]</t>
  </si>
  <si>
    <t>Rentable Square Feet</t>
  </si>
  <si>
    <t>Easterly Partner LLC [Member] | IRS Fresno [Member]</t>
  </si>
  <si>
    <t>Location</t>
  </si>
  <si>
    <t>Fresno, CA</t>
  </si>
  <si>
    <t>Property type</t>
  </si>
  <si>
    <t>Office</t>
  </si>
  <si>
    <t>Easterly Partner LLC [Member] | PTO Arlington [Member]</t>
  </si>
  <si>
    <t>Arlington, VA</t>
  </si>
  <si>
    <t>Easterly Partner LLC [Member] | FBI San Antonio [Member]</t>
  </si>
  <si>
    <t>San Antonio, TX</t>
  </si>
  <si>
    <t>Easterly Partner LLC [Member] | FBI Omaha [Member]</t>
  </si>
  <si>
    <t>Omaha, NE</t>
  </si>
  <si>
    <t>Easterly Partner LLC [Member] | ICE Charleston [Member]</t>
  </si>
  <si>
    <t>North Charleston, SC</t>
  </si>
  <si>
    <t>Easterly Partner LLC [Member] | DOT Lakewood [Member]</t>
  </si>
  <si>
    <t>Lakewood, CO</t>
  </si>
  <si>
    <t>Easterly Partner LLC [Member] | USFS Two Albuquerque [Member]</t>
  </si>
  <si>
    <t>Albuquerque, NM</t>
  </si>
  <si>
    <t>Easterly Partner LLC [Member] | USFS One Albuquerque [Member]</t>
  </si>
  <si>
    <t>Easterly Partner LLC [Member] | AOC Del Rio [Member]</t>
  </si>
  <si>
    <t>Del Rio, TX</t>
  </si>
  <si>
    <t>Courthouse/Office</t>
  </si>
  <si>
    <t>Easterly Partner LLC [Member] | DEA Dallas [Member]</t>
  </si>
  <si>
    <t>Dallas, TX</t>
  </si>
  <si>
    <t>Easterly Partner LLC [Member] | DEA Albany [Member]</t>
  </si>
  <si>
    <t>Albany, NY</t>
  </si>
  <si>
    <t>Easterly Partner LLC [Member] | FBI Little Rock [Member]</t>
  </si>
  <si>
    <t>Little Rock, AR</t>
  </si>
  <si>
    <t>Easterly Partner LLC [Member] | CBP Sunburst [Member]</t>
  </si>
  <si>
    <t>Sunburst, MT</t>
  </si>
  <si>
    <t>Easterly Partner LLC [Member] | USCG Martinsburg [Member]</t>
  </si>
  <si>
    <t>Martinsburg, WV</t>
  </si>
  <si>
    <t>Easterly Partner LLC [Member] | MEPCOM Jacksonville [Member]</t>
  </si>
  <si>
    <t>Jacksonville, FL</t>
  </si>
  <si>
    <t>Western Devcon, Inc [Member] | CBP Savannah [Member]</t>
  </si>
  <si>
    <t>Savannah, GA</t>
  </si>
  <si>
    <t>Laboratory</t>
  </si>
  <si>
    <t>Western Devcon, Inc [Member] | AOC El Centro [Member]</t>
  </si>
  <si>
    <t>El Centro, CA</t>
  </si>
  <si>
    <t>Western Devcon, Inc [Member] | DEA Vista [Member]</t>
  </si>
  <si>
    <t>Vista, CA</t>
  </si>
  <si>
    <t>Western Devcon, Inc [Member] | DEA Santa Ana [Member]</t>
  </si>
  <si>
    <t>Santa Ana, CA</t>
  </si>
  <si>
    <t>Western Devcon, Inc [Member] | CBP Chula Vista [Member]</t>
  </si>
  <si>
    <t>Chula Vista, CA</t>
  </si>
  <si>
    <t>Western Devcon, Inc [Member] | DEA North Highlands [Member]</t>
  </si>
  <si>
    <t>Sacramento, CA</t>
  </si>
  <si>
    <t>Western Devcon, Inc [Member] | DEA Otay [Member]</t>
  </si>
  <si>
    <t>San Diego, CA</t>
  </si>
  <si>
    <t>Western Devcon, Inc [Member] | DEA Riverside [Member]</t>
  </si>
  <si>
    <t>Riverside, CA</t>
  </si>
  <si>
    <t>Western Devcon, Inc [Member] | SSA Mission Viejo [Member]</t>
  </si>
  <si>
    <t>Mission Viejo, CA</t>
  </si>
  <si>
    <t>Western Devcon, Inc [Member] | SSA San Diego [Member]</t>
  </si>
  <si>
    <t>Western Devcon, Inc [Member] | DEA San Diego [Member]</t>
  </si>
  <si>
    <t>Warehouse</t>
  </si>
  <si>
    <t>Western Devcon, Inc [Member] | 2650 SW 145th Avenue - Parbel of Florida [Member]</t>
  </si>
  <si>
    <t>Miramar, FL</t>
  </si>
  <si>
    <t>Warehouse/Distribution</t>
  </si>
  <si>
    <t>Western Devcon, Inc [Member] | 5998 Osceola Court - United Technologies [Member]</t>
  </si>
  <si>
    <t>Midland, GA</t>
  </si>
  <si>
    <t>Warehouse/Manufacturing</t>
  </si>
  <si>
    <t>Western Devcon, Inc [Member] | Distribution [Member] | 501 East Hunter Street - Lummus Corporation [Member]</t>
  </si>
  <si>
    <t>Lubbock, TX</t>
  </si>
  <si>
    <t>Real Estate and Intangibles - Fair Values of Assets Acquired and Liabilities Assumed (Detail) $ in Thousands</t>
  </si>
  <si>
    <t>Dec. 31, 2015USD ($)</t>
  </si>
  <si>
    <t>Business Acquisition [Line Items]</t>
  </si>
  <si>
    <t>Total real estate</t>
  </si>
  <si>
    <t>Total Intangibles</t>
  </si>
  <si>
    <t>Total Deferred Market Liabilities</t>
  </si>
  <si>
    <t>Debt assumed/ repaid in formation transaction</t>
  </si>
  <si>
    <t>Net current assets transferred</t>
  </si>
  <si>
    <t>Net assets acquired</t>
  </si>
  <si>
    <t>Real Estate Investment [Member]</t>
  </si>
  <si>
    <t>Land</t>
  </si>
  <si>
    <t>Building</t>
  </si>
  <si>
    <t>Acquired tenant improvements</t>
  </si>
  <si>
    <t>Easterly Partner LLC [Member] | Real Estate Investment [Member]</t>
  </si>
  <si>
    <t>Western Devcon, Inc [Member] | Real Estate Investment [Member]</t>
  </si>
  <si>
    <t>Contingent consideration</t>
  </si>
  <si>
    <t>DOE - Lakewood and AOC - Aberdeen and ICE - Otay and DEA - Pleasanton and USCIS - Lincoln and DEA - Dallas Lab and FBI - Richmond [Member] | Real Estate Investment [Member]</t>
  </si>
  <si>
    <t>In-place leases [Member]</t>
  </si>
  <si>
    <t>In-place leases [Member] | Easterly Partner LLC [Member]</t>
  </si>
  <si>
    <t>In-place leases [Member] | Western Devcon, Inc [Member]</t>
  </si>
  <si>
    <t>In-place leases [Member] | DOE - Lakewood and AOC - Aberdeen and ICE - Otay and DEA - Pleasanton and USCIS - Lincoln and DEA - Dallas Lab and FBI - Richmond [Member]</t>
  </si>
  <si>
    <t>Acquired Leasing Commissions [Member]</t>
  </si>
  <si>
    <t>Acquired Leasing Commissions [Member] | Easterly Partner LLC [Member]</t>
  </si>
  <si>
    <t>Acquired Leasing Commissions [Member] | Western Devcon, Inc [Member]</t>
  </si>
  <si>
    <t>Acquired Leasing Commissions [Member] | DOE - Lakewood and AOC - Aberdeen and ICE - Otay and DEA - Pleasanton and USCIS - Lincoln and DEA - Dallas Lab and FBI - Richmond [Member]</t>
  </si>
  <si>
    <t>Above Market Leases [Member]</t>
  </si>
  <si>
    <t>Above Market Leases [Member] | Easterly Partner LLC [Member]</t>
  </si>
  <si>
    <t>Above Market Leases [Member] | Western Devcon, Inc [Member]</t>
  </si>
  <si>
    <t>Above Market Leases [Member] | DOE - Lakewood and AOC - Aberdeen and ICE - Otay and DEA - Pleasanton and USCIS - Lincoln and DEA - Dallas Lab and FBI - Richmond [Member]</t>
  </si>
  <si>
    <t>Below Market Leases [Member]</t>
  </si>
  <si>
    <t>Below Market Leases [Member] | Easterly Partner LLC [Member]</t>
  </si>
  <si>
    <t>Below Market Leases [Member] | Western Devcon, Inc [Member]</t>
  </si>
  <si>
    <t>Below Market Leases [Member] | DOE - Lakewood and AOC - Aberdeen and ICE - Otay and DEA - Pleasanton and USCIS - Lincoln and DEA - Dallas Lab and FBI - Richmond [Member]</t>
  </si>
  <si>
    <t>Real Estate and Intangibles - Proforma Financial Information of Future Operating Results (Detail) - USD ($) $ in Thousands</t>
  </si>
  <si>
    <t>Total rental revenue</t>
  </si>
  <si>
    <t>[1]</t>
  </si>
  <si>
    <t>The net income for the year ended December 31, 2015 excludes $4.6 million of property acquisition and formation costs incurred in the year ended December 31, 2015. Additionally, the net income for the year ended December 31, 2014 was adjusted to include these acquisition and formation costs.</t>
  </si>
  <si>
    <t>Real Estate and Intangibles - Proforma Financial Information of Future Operating Results (Detail Parenthetical) $ in Millions</t>
  </si>
  <si>
    <t>Property acquisition and formation costs</t>
  </si>
  <si>
    <t>Real Estate and Intangibles - Schedule of Real Estate and Intangibles (Detail) $ in Thousands</t>
  </si>
  <si>
    <t>Real estate</t>
  </si>
  <si>
    <t>Accumulated amortization</t>
  </si>
  <si>
    <t>Total Real Estate</t>
  </si>
  <si>
    <t>Intangible assets</t>
  </si>
  <si>
    <t>Above market leases</t>
  </si>
  <si>
    <t>Total Intangible assets</t>
  </si>
  <si>
    <t>Intangible liabilities</t>
  </si>
  <si>
    <t>Intangible Liabilities, Below market leases</t>
  </si>
  <si>
    <t>Intangible Liabilities, Accumulated amortization</t>
  </si>
  <si>
    <t>Total Intangible liabilities</t>
  </si>
  <si>
    <t>Real Estate and Intangibles - Amortization of Total Intangible Assets and Intangible Liabilities (Detail) $ in Thousands</t>
  </si>
  <si>
    <t>Intangible assets, 2016</t>
  </si>
  <si>
    <t>Intangible assets, 2017</t>
  </si>
  <si>
    <t>Intangible assets, 2018</t>
  </si>
  <si>
    <t>Intangible assets, 2019</t>
  </si>
  <si>
    <t>Intangible assets, 2020</t>
  </si>
  <si>
    <t>Intangible assets, Thereafter</t>
  </si>
  <si>
    <t>Intangible assets, Total</t>
  </si>
  <si>
    <t>Intangible liabilities, 2016</t>
  </si>
  <si>
    <t>Intangible liabilities, 2017</t>
  </si>
  <si>
    <t>Intangible liabilities, 2018</t>
  </si>
  <si>
    <t>Intangible liabilities, 2019</t>
  </si>
  <si>
    <t>Intangible liabilities, 2020</t>
  </si>
  <si>
    <t>Intangible liabilities, Thereafter</t>
  </si>
  <si>
    <t>Intangible liabilities, Total</t>
  </si>
  <si>
    <t>Debt - Summary of Borrowings (Detail) $ in Thousands</t>
  </si>
  <si>
    <t>Debt Instrument [Line Items]</t>
  </si>
  <si>
    <t>Mortgage debt</t>
  </si>
  <si>
    <t>Long term debt, Total</t>
  </si>
  <si>
    <t>Debt - Additional Information (Detail) - USD ($)</t>
  </si>
  <si>
    <t>Outstanding borrowings</t>
  </si>
  <si>
    <t>Secured nonrecourse debt</t>
  </si>
  <si>
    <t>Fair value of debt</t>
  </si>
  <si>
    <t>Credit facility current borrowing capacity</t>
  </si>
  <si>
    <t>Credit facility additional maximum borrowing capacity</t>
  </si>
  <si>
    <t>Credit facility maximum borrowing capacity</t>
  </si>
  <si>
    <t>Debt instrument, termination year</t>
  </si>
  <si>
    <t>Line of Credit Facility, Description</t>
  </si>
  <si>
    <t>In addition, there will be two as-of-right extension options for the senior unsecured revolving credit facility and each extension option will allow us to extend the senior unsecured revolving credit facility for an additional six months, in each case subject to certain conditions and the payment of an extension fee.</t>
  </si>
  <si>
    <t>Debt Instrument, Description</t>
  </si>
  <si>
    <t>A fluctuating rate equal to the sum of (a) the highest of (x) Citibank, N.A.’s base rate, (y) the federal funds effective rate plus 0.50% and (z) the one-month LIBOR rate plus 1.00% plus (b) a margin ranging from 0.4% to 0.9%, or
a Eurodollar rate equal to a periodic fixed rate equal to LIBOR plus, a margin ranging from 1.4% to 1.9%, in each case with a margin based on our leverage ratio.</t>
  </si>
  <si>
    <t>Percentage of minimum proceeds from common stock issuance under covenant</t>
  </si>
  <si>
    <t>75.00%</t>
  </si>
  <si>
    <t>Revolving credit facility, Covenant Terms, Minimum EBITDA to Fixed Charges Ratio</t>
  </si>
  <si>
    <t>150.00%</t>
  </si>
  <si>
    <t>Revolving credit facility, covenant terms</t>
  </si>
  <si>
    <t>(i) the maximum ratio of consolidated total indebtedness to total asset value (each as defined in the agreement) may not exceed 60.0% on any date, provided that the maximum ratio may be increased to 65.0% for the two consecutive quarters following the date on which a material acquisition (as defined in the agreement) occurs, (ii) the maximum ratio of consolidated secured indebtedness (as defined in the agreement) to total asset value may not exceed 40.0% on any date, (iii) the maximum ratio of consolidated secured recourse indebtedness (as defined in the agreement) to total asset value may not exceed 15% on any date, (iv) the minimum consolidated tangible net worth (as defined in the agreement) may not, on any date, be less than the sum of an amount equal to 75.0% of our consolidated tangible net worth as of the closing date of the facility plus an amount equal to 75.0% of the aggregate net cash proceeds received by us from any offering of our capital stock after the closing date of the facility, (v) the minimum ratio of adjusted consolidated EBITDA to consolidated fixed charges (each as defined in the agreement) may not be less than 1.50 to 1.00 on any date, (vi) the maximum ratio of consolidated unsecured indebtedness to unencumbered asset value (each as defined in the agreement) may not exceed 60% as of any date and (vii) the minimum ratio of adjusted consolidated net operating income from unencumbered assets (as defined in the agreement) to interest payable on unsecured debt (as determined in accordance with the agreement) shall not be less than 1.75 to 1.00 on any date. Additionally, under the revolving credit facility, our distributions may not exceed the greater of (i) 95.0% of our FFO or (ii) the amount required for us to maintain our status as a REIT and avoid the payment of federal or state income or excise tax.</t>
  </si>
  <si>
    <t>Weighted average interest rate payable on borrowings</t>
  </si>
  <si>
    <t>1.75%</t>
  </si>
  <si>
    <t>Weighted average annual interest rate</t>
  </si>
  <si>
    <t>1.62%</t>
  </si>
  <si>
    <t>Amount available under revolving credit facility</t>
  </si>
  <si>
    <t>Senior Unsecured Revolving Credit Facility [Member] | Federal Funds Effective Swap Rate [Member]</t>
  </si>
  <si>
    <t>Debt instrument, interest rate margin</t>
  </si>
  <si>
    <t>0.50%</t>
  </si>
  <si>
    <t>Senior Unsecured Revolving Credit Facility [Member] | Minimum [Member]</t>
  </si>
  <si>
    <t>Percentage of minimum tangible net worth under covenant</t>
  </si>
  <si>
    <t>Net operating income from unencumbered assets to interest payable on unsecured debt under covenant</t>
  </si>
  <si>
    <t>175.00%</t>
  </si>
  <si>
    <t>Senior Unsecured Revolving Credit Facility [Member] | Minimum [Member] | Eurodollar [Member]</t>
  </si>
  <si>
    <t>1.40%</t>
  </si>
  <si>
    <t>Senior Unsecured Revolving Credit Facility [Member] | Maximum [Member]</t>
  </si>
  <si>
    <t>Total indebtedness to total asset value under covenant</t>
  </si>
  <si>
    <t>60.00%</t>
  </si>
  <si>
    <t>Total indebtedness to total asset ( including material acquisition) value under covenant</t>
  </si>
  <si>
    <t>65.00%</t>
  </si>
  <si>
    <t>Total Secured indebtedness to total asset value under covenant</t>
  </si>
  <si>
    <t>40.00%</t>
  </si>
  <si>
    <t>Total Secured recourse indebtedness to total asset value under covenant</t>
  </si>
  <si>
    <t>15.00%</t>
  </si>
  <si>
    <t>Unsecured indebtedness to unencumbered asset value under covenant</t>
  </si>
  <si>
    <t>Percentage of fund flow from operation under covenant</t>
  </si>
  <si>
    <t>95.00%</t>
  </si>
  <si>
    <t>Senior Unsecured Revolving Credit Facility [Member] | Maximum [Member] | Eurodollar [Member]</t>
  </si>
  <si>
    <t>1.90%</t>
  </si>
  <si>
    <t>Senior Unsecured Revolving Credit Facility [Member] | Federal Funds [Member] | LIBOR [Member]</t>
  </si>
  <si>
    <t>1.00%</t>
  </si>
  <si>
    <t>Senior Unsecured Revolving Credit Facility [Member] | Federal Funds [Member] | Minimum [Member] | One Month LIBOR [Member]</t>
  </si>
  <si>
    <t>0.40%</t>
  </si>
  <si>
    <t>Senior Unsecured Revolving Credit Facility [Member] | Federal Funds [Member] | Maximum [Member] | One Month LIBOR [Member]</t>
  </si>
  <si>
    <t>0.90%</t>
  </si>
  <si>
    <t>Standby Letters of Credit [Member]</t>
  </si>
  <si>
    <t>Letters of Credit Outstanding, Amount</t>
  </si>
  <si>
    <t>Debt - Summary of Mortgage Debt (Detail) $ in Thousands</t>
  </si>
  <si>
    <t>Premium/Discount</t>
  </si>
  <si>
    <t>Carrying Value</t>
  </si>
  <si>
    <t>Principal Balance</t>
  </si>
  <si>
    <t>Mortgage Debt [Member] | CBP Savannah [Member]</t>
  </si>
  <si>
    <t>Fixed/Floating</t>
  </si>
  <si>
    <t>Fixed</t>
  </si>
  <si>
    <t>Interest rate payable on borrowings</t>
  </si>
  <si>
    <t>3.40%</t>
  </si>
  <si>
    <t>Effective Interest Rate</t>
  </si>
  <si>
    <t>4.12%</t>
  </si>
  <si>
    <t>Maturity Date</t>
  </si>
  <si>
    <t>Jul. 31,
		2033</t>
  </si>
  <si>
    <t>Mortgage Debt [Member] | ICE Charleston [Member]</t>
  </si>
  <si>
    <t>4.21%</t>
  </si>
  <si>
    <t>3.93%</t>
  </si>
  <si>
    <t>Jan. 31,
		2027</t>
  </si>
  <si>
    <t>Mortgage Debt [Member] | MEPCOM Jacksonville [Member]</t>
  </si>
  <si>
    <t>4.41%</t>
  </si>
  <si>
    <t>3.89%</t>
  </si>
  <si>
    <t>Oct. 31,
		2025</t>
  </si>
  <si>
    <t>Mortgage Debt [Member] | USFS II Albuquerque [Member]</t>
  </si>
  <si>
    <t>4.46%</t>
  </si>
  <si>
    <t>3.92%</t>
  </si>
  <si>
    <t>Jul. 31,
		2026</t>
  </si>
  <si>
    <t>Floating</t>
  </si>
  <si>
    <t>LIBOR + 150bps</t>
  </si>
  <si>
    <t>1.80%</t>
  </si>
  <si>
    <t>Oct. 31,
		2023</t>
  </si>
  <si>
    <t>Debt - Summary of Aggregate Debt Pay Downs (Detail) $ in Thousands</t>
  </si>
  <si>
    <t>Thereafter</t>
  </si>
  <si>
    <t>Debt instrument carrying amount</t>
  </si>
  <si>
    <t>Unamortized fair value adjustments</t>
  </si>
  <si>
    <t>Fair Value Measurements - Additional Information(Detail) - USD ($) $ in Thousands</t>
  </si>
  <si>
    <t>Fair Value Assets And Liabilities Measured On Recurring And Nonrecurring Basis [Line Items]</t>
  </si>
  <si>
    <t>Unrealized appreciation of investments includes loss related to the value of debt</t>
  </si>
  <si>
    <t>Investments [Member]</t>
  </si>
  <si>
    <t>Fair value measurements - Level 3 Based Upon Significance of Unobservable Inputs to Overall Fair Value Measurement (Detail) - USD ($) $ in Thousands</t>
  </si>
  <si>
    <t>Beginning Balance</t>
  </si>
  <si>
    <t>Net change in realized appreciation</t>
  </si>
  <si>
    <t>Net change in unrealized appreciation (depreciation)</t>
  </si>
  <si>
    <t>Sale of investments to the Operating Partnership</t>
  </si>
  <si>
    <t>Ending Balance</t>
  </si>
  <si>
    <t>Fair value measurements - Unobservable Inputs Related to Level 3 Fair Value Measurements (Detail) - Level 3 [Member] - Real Estate Investment [Member] $ in Thousands</t>
  </si>
  <si>
    <t>Fair Value Inputs Assets Quantitative Information [Line Items]</t>
  </si>
  <si>
    <t>Fair Value</t>
  </si>
  <si>
    <t>Discounted Cash Flow [Member]</t>
  </si>
  <si>
    <t>Valuation Technique</t>
  </si>
  <si>
    <t>Discounted cash flow</t>
  </si>
  <si>
    <t>Discounted Cash Flow [Member] | Minimum [Member]</t>
  </si>
  <si>
    <t>Residual capitalization rates</t>
  </si>
  <si>
    <t>6.46%</t>
  </si>
  <si>
    <t>Discount rates</t>
  </si>
  <si>
    <t>6.88%</t>
  </si>
  <si>
    <t>Interest rates</t>
  </si>
  <si>
    <t>2.81%</t>
  </si>
  <si>
    <t>Discounted Cash Flow [Member] | Maximum [Member]</t>
  </si>
  <si>
    <t>7.98%</t>
  </si>
  <si>
    <t>8.44%</t>
  </si>
  <si>
    <t>6.05%</t>
  </si>
  <si>
    <t>Equity - Additional Information (Detail)</t>
  </si>
  <si>
    <t>Feb. 26, 2016$ / shares</t>
  </si>
  <si>
    <t>Nov. 03, 2015$ / shares</t>
  </si>
  <si>
    <t>Oct. 21, 2015shares</t>
  </si>
  <si>
    <t>Aug. 04, 2015$ / shares</t>
  </si>
  <si>
    <t>May. 06, 2015shares</t>
  </si>
  <si>
    <t>Oct. 16, 2014USD ($)shares</t>
  </si>
  <si>
    <t>Dec. 31, 2015USD ($)$ / sharesshares</t>
  </si>
  <si>
    <t>Dec. 31, 2014USD ($)shares</t>
  </si>
  <si>
    <t>Stockholders Equity Note Disclosure [Line Items]</t>
  </si>
  <si>
    <t>Shares issued, value | $</t>
  </si>
  <si>
    <t>Stock-based awards with respect to equity incentive plans</t>
  </si>
  <si>
    <t>Cash based awards with respect to equity incentive plans | $</t>
  </si>
  <si>
    <t>Unrecognized compensation expense | $</t>
  </si>
  <si>
    <t>Number of shares vested</t>
  </si>
  <si>
    <t>Dividends per share | $ / shares</t>
  </si>
  <si>
    <t>Dividends payable, date of record</t>
  </si>
  <si>
    <t>Nov. 17,
		2015</t>
  </si>
  <si>
    <t>Aug. 18,
		2015</t>
  </si>
  <si>
    <t>Dividends payable, date to be paid</t>
  </si>
  <si>
    <t>Dec. 3,
		2015</t>
  </si>
  <si>
    <t>Sep. 3,
		2015</t>
  </si>
  <si>
    <t>Jun. 3,
		2015</t>
  </si>
  <si>
    <t>Dividends payable, date declared</t>
  </si>
  <si>
    <t>Nov. 3,
		2015</t>
  </si>
  <si>
    <t>Aug. 4,
		2015</t>
  </si>
  <si>
    <t>Subsequent Event [Member]</t>
  </si>
  <si>
    <t>Mar. 10,
		2016</t>
  </si>
  <si>
    <t>Mar. 25,
		2016</t>
  </si>
  <si>
    <t>Feb. 26,
		2016</t>
  </si>
  <si>
    <t>Board of Directors [Member]</t>
  </si>
  <si>
    <t>May 18,
		2015</t>
  </si>
  <si>
    <t>Risk-free rate derived from treasury note</t>
  </si>
  <si>
    <t>Expected volatility assumption rate</t>
  </si>
  <si>
    <t>18.30%</t>
  </si>
  <si>
    <t>Expected dividend rate</t>
  </si>
  <si>
    <t>5.50%</t>
  </si>
  <si>
    <t>Weighted average grant date fair value | $ / shares</t>
  </si>
  <si>
    <t>Restricted Shares [Member]</t>
  </si>
  <si>
    <t>Tranche One [Member] | Long Term Incentive Plan [Member]</t>
  </si>
  <si>
    <t>Tranche Two [Member] | Long Term Incentive Plan [Member]</t>
  </si>
  <si>
    <t>2015 Equity Incentive Plan [Member]</t>
  </si>
  <si>
    <t>Common stock reserved for future issuance under equity incentive plans</t>
  </si>
  <si>
    <t>Common stock issued to non-employee directors</t>
  </si>
  <si>
    <t>Compensation expense recognized | $</t>
  </si>
  <si>
    <t>Maximum [Member]</t>
  </si>
  <si>
    <t>Percentage of exercise price of option over fair market value of common stock</t>
  </si>
  <si>
    <t>Share based compensation, term of options</t>
  </si>
  <si>
    <t>10 years</t>
  </si>
  <si>
    <t>Common units issued upon acquisition</t>
  </si>
  <si>
    <t>Common Stock Par Value [Member] | IPO [Member]</t>
  </si>
  <si>
    <t>Shares issued upon acquisition</t>
  </si>
  <si>
    <t>Common Units [Member] | IPO [Member]</t>
  </si>
  <si>
    <t>Common Units [Member] | Western Devcon, Inc [Member]</t>
  </si>
  <si>
    <t>Equity - Summary of Non-vested Common Share Awards (Detail)</t>
  </si>
  <si>
    <t>Dec. 31, 2015$ / sharesshares</t>
  </si>
  <si>
    <t>Share Based Compensation Arrangement By Share Based Payment Award [Line Items]</t>
  </si>
  <si>
    <t>Shares/Units, Granted | shares</t>
  </si>
  <si>
    <t>Shares/Units, Outstanding ending balance | shares</t>
  </si>
  <si>
    <t>Weighted average grant date fair value, Granted | $ / shares</t>
  </si>
  <si>
    <t>Weighted average grant date fair value, Outstanding ending balance | $ / shares</t>
  </si>
  <si>
    <t>Earnings Per Share - Summary of Basic and Diluted Earnings Per Common Share (Detail) - USD ($) $ / shares in Units, $ in Thousands</t>
  </si>
  <si>
    <t>3 Months Ended</t>
  </si>
  <si>
    <t>Sep. 30, 2015</t>
  </si>
  <si>
    <t>Mar. 31, 2015</t>
  </si>
  <si>
    <t>Earnings Per Share Basic And Diluted [Line Items]</t>
  </si>
  <si>
    <t>Less: Non-controlling interest</t>
  </si>
  <si>
    <t>Less: Dividends on participating securities</t>
  </si>
  <si>
    <t>Net income (loss) available to common stockholders</t>
  </si>
  <si>
    <t>Denominator for basic EPS</t>
  </si>
  <si>
    <t>Denominator for basic and diluted EPS</t>
  </si>
  <si>
    <t>Basic EPS</t>
  </si>
  <si>
    <t>Diluted EPS</t>
  </si>
  <si>
    <t>Operating Leases - Summary of Future Minimum Rental Payments (Detail) $ in Thousands</t>
  </si>
  <si>
    <t>Minimum lease payments, Total</t>
  </si>
  <si>
    <t>Minimum lease payments, 2016</t>
  </si>
  <si>
    <t>Minimum lease payments, 2017</t>
  </si>
  <si>
    <t>Minimum lease payments, 2018</t>
  </si>
  <si>
    <t>Minimum lease payments, 2019</t>
  </si>
  <si>
    <t>Minimum lease payments, 2020</t>
  </si>
  <si>
    <t>Minimum lease payments, Thereafter</t>
  </si>
  <si>
    <t>Operating Leases - Additional Information (Detail) $ in Millions</t>
  </si>
  <si>
    <t>Dec. 31, 2015USD ($)Tenants</t>
  </si>
  <si>
    <t>Number of consolidated properties</t>
  </si>
  <si>
    <t>Rental income attributable to base rent</t>
  </si>
  <si>
    <t>Number of tenants | Tenants</t>
  </si>
  <si>
    <t>Straight-line rent adjustments</t>
  </si>
  <si>
    <t>Amortization of above and below market leases</t>
  </si>
  <si>
    <t>Commitments and Contingencies - Additional Information (Detail) $ in Millions</t>
  </si>
  <si>
    <t>Oct. 21, 2015USD ($)</t>
  </si>
  <si>
    <t>Oct. 31, 2015ft²</t>
  </si>
  <si>
    <t>Dec. 31, 2015USD ($)ft²</t>
  </si>
  <si>
    <t>Commitments And Contingencies [Line Items]</t>
  </si>
  <si>
    <t>Tax Protection Agreement Period</t>
  </si>
  <si>
    <t>8 years</t>
  </si>
  <si>
    <t>Property acquisition, tax protection committed amount | $</t>
  </si>
  <si>
    <t>Property acquisition, tax protection committed amount, thereafter | $</t>
  </si>
  <si>
    <t>Rent expense | $</t>
  </si>
  <si>
    <t>DISTRICT OF COLUMBIA</t>
  </si>
  <si>
    <t>Area of leased property | ft²</t>
  </si>
  <si>
    <t>Operating lease agreement expire date</t>
  </si>
  <si>
    <t>Mar. 31,
		2016</t>
  </si>
  <si>
    <t>DISTRICT OF COLUMBIA | Sublease [Member]</t>
  </si>
  <si>
    <t>Jun. 30,
		2021</t>
  </si>
  <si>
    <t>California [Member] | San Diego [Member]</t>
  </si>
  <si>
    <t>Apr. 30,
		2017</t>
  </si>
  <si>
    <t>Commitments and Contingencies - Summary of Future Minimum Rental Payments Under Company's Corporate Office Leases (Detail) $ in Thousands</t>
  </si>
  <si>
    <t>Schedule Of Future Minimum Rental Payments For Operating Leases [Line Items]</t>
  </si>
  <si>
    <t>Concentrations Risk - Additional Information (Detail)</t>
  </si>
  <si>
    <t>Dec. 31, 2015Property</t>
  </si>
  <si>
    <t>Concentration Risk [Line Items]</t>
  </si>
  <si>
    <t>Number of properties</t>
  </si>
  <si>
    <t>California [Member]</t>
  </si>
  <si>
    <t>Lease Income [Member] | Credit Concentration Risk [Member] | California [Member]</t>
  </si>
  <si>
    <t>Percentage of concentrations risk</t>
  </si>
  <si>
    <t>31.80%</t>
  </si>
  <si>
    <t>Rentable Square Feet [Member] | Credit Concentration Risk [Member] | California [Member]</t>
  </si>
  <si>
    <t>23.60%</t>
  </si>
  <si>
    <t>General Services Administration And Other Federal Agencies [Member] | Lease Income [Member] | Credit Concentration Risk [Member]</t>
  </si>
  <si>
    <t>96.20%</t>
  </si>
  <si>
    <t>Non Governmental Tenants [Member] | Lease Income [Member] | Credit Concentration Risk [Member]</t>
  </si>
  <si>
    <t>3.80%</t>
  </si>
  <si>
    <t>Related Party - Additional Information (Detail) $ in Millions</t>
  </si>
  <si>
    <t>Easterly Capital [Member]</t>
  </si>
  <si>
    <t>Related Party Transaction [Line Items]</t>
  </si>
  <si>
    <t>Reimbursable rent and office expense due to related party</t>
  </si>
  <si>
    <t>Reimbursable payroll expenses interest and defeasance costs due from related party</t>
  </si>
  <si>
    <t>Subsequent Events - Additional Information (Detail) - ft²</t>
  </si>
  <si>
    <t>Feb. 17, 2016</t>
  </si>
  <si>
    <t>Oct. 21, 2015</t>
  </si>
  <si>
    <t>Subsequent Event [Line Items]</t>
  </si>
  <si>
    <t>Acquisition of lease property</t>
  </si>
  <si>
    <t>15 years</t>
  </si>
  <si>
    <t>Summary of Unaudited Quarterly Results of Operations (Detail) - USD ($) $ / shares in Units, $ in Thousands</t>
  </si>
  <si>
    <t>Net income (loss) available to Easterly Government Properties, Inc. per share (basic and diluted)</t>
  </si>
  <si>
    <t>Schedule III - Real Estate and Accumulated Depreciation (Detail) $ in Thousands</t>
  </si>
  <si>
    <t>Encumbrances</t>
  </si>
  <si>
    <t>Initial Cost to Company, Land</t>
  </si>
  <si>
    <t>Initial Cost to Company, Buildings and Improvements</t>
  </si>
  <si>
    <t>Cost Capitalized Subsequent to Acquisition</t>
  </si>
  <si>
    <t>Cost amount carried at Close of Period, Land</t>
  </si>
  <si>
    <t>Cost amount carried at Close of Period, Buildings and Improvements</t>
  </si>
  <si>
    <t>Cost amount carried at Close of Period</t>
  </si>
  <si>
    <t>[2]</t>
  </si>
  <si>
    <t>Accumulated Depreciation</t>
  </si>
  <si>
    <t>[3]</t>
  </si>
  <si>
    <t>IRS Fresno [Member] | Fresno [Member] | California [Member] | Office [Member]</t>
  </si>
  <si>
    <t>Original Construction Date</t>
  </si>
  <si>
    <t>Date Acquired</t>
  </si>
  <si>
    <t>Feb. 11,
		2015</t>
  </si>
  <si>
    <t>PTO Arlington [Member] | Arlington [Member] | VA [Member] | Office [Member]</t>
  </si>
  <si>
    <t>FBI San Antonio [Member] | San Antonio [Member] | TX [Member] | Office [Member]</t>
  </si>
  <si>
    <t>FBI Omaha [Member] | Omaha [Member] | NE [Member] | Office [Member]</t>
  </si>
  <si>
    <t>ICE Charleston [Member] | North Charleston [Member] | SC [Member] | Office [Member]</t>
  </si>
  <si>
    <t>ICE Charleston [Member] | Minimum [Member] | North Charleston [Member] | SC [Member] | Office [Member]</t>
  </si>
  <si>
    <t>ICE Charleston [Member] | Maximum [Member] | North Charleston [Member] | SC [Member] | Office [Member]</t>
  </si>
  <si>
    <t>DOT Lakewood [Member] | Lakewood [Member] | CO [Member] | Office [Member]</t>
  </si>
  <si>
    <t>USCIS Lincoln [Member] | Lincoln [Member] | NE [Member] | Office [Member]</t>
  </si>
  <si>
    <t>Nov. 12,
		2015</t>
  </si>
  <si>
    <t>AOC El Centro [Member] | El Centro [Member] | California [Member] | Courthouse/Office [Member]</t>
  </si>
  <si>
    <t>DEA Pleasanton [Member] | Pleasanton [Member] | California [Member] | Laboratory [Member]</t>
  </si>
  <si>
    <t>Oct. 21,
		2015</t>
  </si>
  <si>
    <t>USFS Two Albuquerque [Member] | Albuquerque [Member] | NM [Member] | Office [Member]</t>
  </si>
  <si>
    <t>DEA Vista [Member] | Vista [Member] | California [Member] | Laboratory [Member]</t>
  </si>
  <si>
    <t>FBI Richmond [Member] | Richmond [Member] | VA [Member] | Office [Member]</t>
  </si>
  <si>
    <t>Dec. 7,
		2015</t>
  </si>
  <si>
    <t>AOC Del Rio [Member] | Del Rio [Member] | TX [Member] | Courthouse/Office [Member]</t>
  </si>
  <si>
    <t>AOC Del Rio [Member] | Minimum [Member] | Del Rio [Member] | TX [Member] | Courthouse/Office [Member]</t>
  </si>
  <si>
    <t>AOC Del Rio [Member] | Maximum [Member] | Del Rio [Member] | TX [Member] | Courthouse/Office [Member]</t>
  </si>
  <si>
    <t>USFS One Albuquerque [Member] | Albuquerque [Member] | NM [Member] | Office [Member]</t>
  </si>
  <si>
    <t>DEA Dallas Lab [Member] | Dallas [Member] | TX [Member] | Laboratory [Member]</t>
  </si>
  <si>
    <t>Dec. 1,
		2015</t>
  </si>
  <si>
    <t>MEPCOM Jacksonville [Member] | Jacksonville [Member] | FL [Member] | Office [Member]</t>
  </si>
  <si>
    <t>FBI Little Rock [Member] | Little Rock [Member] | AR [Member] | Office [Member]</t>
  </si>
  <si>
    <t>CBP Savannah [Member] | Savannah [Member] | GA [Member] | Laboratory [Member]</t>
  </si>
  <si>
    <t>DEA Santa Ana [Member] | Santa Ana [Member] | California [Member] | Office [Member]</t>
  </si>
  <si>
    <t>DOE Lakewood [Member] | Lakewood [Member] | CO [Member] | Office [Member]</t>
  </si>
  <si>
    <t>Apr. 1,
		2015</t>
  </si>
  <si>
    <t>ICE Otay [Member] | San Diego [Member] | California [Member] | Office [Member]</t>
  </si>
  <si>
    <t>Sep. 11,
		2015</t>
  </si>
  <si>
    <t>DEA Dallas [Member] | Dallas [Member] | TX [Member] | Office [Member]</t>
  </si>
  <si>
    <t>CBP Chula Vista [Member] | Chula Vista [Member] | California [Member] | Office [Member]</t>
  </si>
  <si>
    <t>DEA North Highlands [Member] | Sacramento [Member] | California [Member] | Office [Member]</t>
  </si>
  <si>
    <t>USCG Martinsburg [Member] | Martinsburg [Member] | WV [Member] | Office [Member]</t>
  </si>
  <si>
    <t>CBP Sunburst [Member] | Sunburst [Member] | MT [Member] | Office [Member]</t>
  </si>
  <si>
    <t>AOC Aberdeen [Member] | Aberdeen [Member] | MS [Member] | Courthouse/Office [Member]</t>
  </si>
  <si>
    <t>Jun. 17,
		2015</t>
  </si>
  <si>
    <t>DEA Albany [Member] | Albany [Member] | NY [Member] | Office [Member]</t>
  </si>
  <si>
    <t>DEA Riverside [Member] | Riverside [Member] | California [Member] | Office [Member]</t>
  </si>
  <si>
    <t>DEA Otay [Member] | San Diego [Member] | California [Member] | Office [Member]</t>
  </si>
  <si>
    <t>SSA Mission Viejo [Member] | Mission Viejo [Member] | California [Member] | Office [Member]</t>
  </si>
  <si>
    <t>SSA San Diego [Member] | San Diego [Member] | California [Member] | Office [Member]</t>
  </si>
  <si>
    <t>DEA San Diego [Member] | San Diego [Member] | California [Member] | Warehouse [Member]</t>
  </si>
  <si>
    <t>2650 SW 145th Avenue - Parbel of Florida [Member] | Miramar [Member] | FL [Member] | Warehouse/Distribution [Member]</t>
  </si>
  <si>
    <t>5998 Osceola Court - United Technologies [Member] | Midland [Member] | GA [Member] | Warehouse/Manufacturing [Member]</t>
  </si>
  <si>
    <t>501 East Hunter Street - Lummus Corporation [Member] | Lubbock [Member] | TX [Member] | Warehouse/Distribution [Member]</t>
  </si>
  <si>
    <t>Includes the unamortized balance of the fair value adjustments.</t>
  </si>
  <si>
    <t>(1) Excludes value of real estate intangibles. Aggregate cost for federal income tax purposes is approximately $647,265</t>
  </si>
  <si>
    <t>(1) Depreciation of rental property is computed on a straight-line basis over the estimated useful lives of the assets. The estimated lives of our assets range from 5 to 40 years or to the term of the underlying lease.</t>
  </si>
  <si>
    <t>Schedule III - Real Estate and Accumulated Depreciation - Carrying Amount of Real Estate Properties and Accumulated Depreciation (Detail) $ in Thousands</t>
  </si>
  <si>
    <t>Additions</t>
  </si>
  <si>
    <t>Balance at ending of yea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622194</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4168379</v>
      </c>
    </row>
    <row spans="1:4" r="18">
      <c t="s" s="4" r="A18">
        <v>30</v>
      </c>
      <c t="n" s="7" r="D18">
        <v>2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52</v>
      </c>
      <c t="s" s="2" r="B1">
        <v>1</v>
      </c>
    </row>
    <row spans="1:2" r="2">
      <c t="s" s="2" r="B2">
        <v>2</v>
      </c>
    </row>
    <row spans="1:2" r="3">
      <c t="s" s="3" r="A3">
        <v>195</v>
      </c>
    </row>
    <row spans="1:2" r="4">
      <c t="s" s="4" r="A4">
        <v>52</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772007</v>
      </c>
    </row>
    <row spans="1:3" r="4">
      <c t="s" s="4" r="A4">
        <v>35</v>
      </c>
      <c t="n" s="8" r="C4">
        <v>267683</v>
      </c>
    </row>
    <row spans="1:3" r="5">
      <c t="s" s="4" r="A5">
        <v>36</v>
      </c>
      <c t="n" s="6" r="B5">
        <v>8176</v>
      </c>
      <c t="n" s="6" r="C5">
        <v>31437</v>
      </c>
    </row>
    <row spans="1:3" r="6">
      <c t="s" s="4" r="A6">
        <v>37</v>
      </c>
      <c t="n" s="6" r="B6">
        <v>1736</v>
      </c>
    </row>
    <row spans="1:3" r="7">
      <c t="s" s="4" r="A7">
        <v>38</v>
      </c>
      <c t="n" s="6" r="B7">
        <v>6347</v>
      </c>
    </row>
    <row spans="1:3" r="8">
      <c t="s" s="4" r="A8">
        <v>39</v>
      </c>
      <c t="n" s="6" r="B8">
        <v>2920</v>
      </c>
    </row>
    <row spans="1:3" r="9">
      <c t="s" s="4" r="A9">
        <v>40</v>
      </c>
      <c t="n" s="6" r="B9">
        <v>2767</v>
      </c>
    </row>
    <row spans="1:3" r="10">
      <c t="s" s="4" r="A10">
        <v>41</v>
      </c>
      <c t="n" s="6" r="B10">
        <v>116585</v>
      </c>
    </row>
    <row spans="1:3" r="11">
      <c t="s" s="4" r="A11">
        <v>42</v>
      </c>
      <c t="n" s="6" r="B11">
        <v>1509</v>
      </c>
      <c t="n" s="6" r="C11">
        <v>1385</v>
      </c>
    </row>
    <row spans="1:3" r="12">
      <c t="s" s="4" r="A12">
        <v>43</v>
      </c>
      <c t="n" s="6" r="B12">
        <v>912047</v>
      </c>
      <c t="n" s="6" r="C12">
        <v>300505</v>
      </c>
    </row>
    <row spans="1:3" r="13">
      <c t="s" s="3" r="A13">
        <v>44</v>
      </c>
    </row>
    <row spans="1:3" r="14">
      <c t="s" s="4" r="A14">
        <v>45</v>
      </c>
      <c t="n" s="6" r="B14">
        <v>154417</v>
      </c>
    </row>
    <row spans="1:3" r="15">
      <c t="s" s="4" r="A15">
        <v>46</v>
      </c>
      <c t="n" s="6" r="B15">
        <v>83785</v>
      </c>
    </row>
    <row spans="1:3" r="16">
      <c t="s" s="4" r="A16">
        <v>47</v>
      </c>
      <c t="n" s="6" r="B16">
        <v>44605</v>
      </c>
    </row>
    <row spans="1:3" r="17">
      <c t="s" s="4" r="A17">
        <v>48</v>
      </c>
      <c t="n" s="6" r="B17">
        <v>9346</v>
      </c>
      <c t="n" s="6" r="C17">
        <v>3321</v>
      </c>
    </row>
    <row spans="1:3" r="18">
      <c t="s" s="4" r="A18">
        <v>49</v>
      </c>
      <c t="n" s="8" r="B18">
        <v>292153</v>
      </c>
      <c t="n" s="8" r="C18">
        <v>3321</v>
      </c>
    </row>
    <row spans="1:3" r="19">
      <c t="s" s="4" r="A19">
        <v>50</v>
      </c>
      <c t="s" s="4" r="B19">
        <v>51</v>
      </c>
      <c t="s" s="4" r="C19">
        <v>51</v>
      </c>
    </row>
    <row spans="1:3" r="20">
      <c t="s" s="3" r="A20">
        <v>52</v>
      </c>
    </row>
    <row spans="1:3" r="21">
      <c t="s" s="4" r="A21">
        <v>53</v>
      </c>
      <c t="n" s="8" r="B21">
        <v>241</v>
      </c>
    </row>
    <row spans="1:3" r="22">
      <c t="s" s="4" r="A22">
        <v>54</v>
      </c>
      <c t="n" s="6" r="B22">
        <v>391767</v>
      </c>
      <c t="n" s="8" r="C22">
        <v>1</v>
      </c>
    </row>
    <row spans="1:3" r="23">
      <c t="s" s="4" r="A23">
        <v>55</v>
      </c>
      <c t="n" s="6" r="B23">
        <v>-1694</v>
      </c>
    </row>
    <row spans="1:3" r="24">
      <c t="s" s="4" r="A24">
        <v>56</v>
      </c>
      <c t="n" s="6" r="B24">
        <v>-13051</v>
      </c>
    </row>
    <row spans="1:3" r="25">
      <c t="s" s="4" r="A25">
        <v>57</v>
      </c>
      <c t="n" s="6" r="B25">
        <v>377263</v>
      </c>
      <c t="n" s="6" r="C25">
        <v>1</v>
      </c>
    </row>
    <row spans="1:3" r="26">
      <c t="s" s="4" r="A26">
        <v>58</v>
      </c>
      <c t="n" s="6" r="C26">
        <v>13336</v>
      </c>
    </row>
    <row spans="1:3" r="27">
      <c t="s" s="4" r="A27">
        <v>59</v>
      </c>
      <c t="n" s="6" r="C27">
        <v>283847</v>
      </c>
    </row>
    <row spans="1:3" r="28">
      <c t="s" s="4" r="A28">
        <v>60</v>
      </c>
      <c t="n" s="6" r="B28">
        <v>242631</v>
      </c>
    </row>
    <row spans="1:3" r="29">
      <c t="s" s="4" r="A29">
        <v>61</v>
      </c>
      <c t="n" s="6" r="B29">
        <v>619894</v>
      </c>
      <c t="n" s="6" r="C29">
        <v>297184</v>
      </c>
    </row>
    <row spans="1:3" r="30">
      <c t="s" s="4" r="A30">
        <v>62</v>
      </c>
      <c t="n" s="8" r="B30">
        <v>912047</v>
      </c>
      <c t="n" s="8" r="C30">
        <v>3005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222</v>
      </c>
      <c t="s" s="2" r="B1">
        <v>1</v>
      </c>
    </row>
    <row spans="1:2" r="2">
      <c t="s" s="2" r="B2">
        <v>2</v>
      </c>
    </row>
    <row spans="1:2" r="3">
      <c t="s" s="3" r="A3">
        <v>182</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row spans="1:2" r="9">
      <c t="s" s="4" r="A9">
        <v>233</v>
      </c>
      <c t="s" s="4" r="B9">
        <v>234</v>
      </c>
    </row>
    <row spans="1:2" r="10">
      <c t="s" s="4" r="A10">
        <v>235</v>
      </c>
      <c t="s" s="4" r="B10">
        <v>236</v>
      </c>
    </row>
    <row spans="1:2" r="11">
      <c t="s" s="4" r="A11">
        <v>237</v>
      </c>
      <c t="s" s="4" r="B11">
        <v>238</v>
      </c>
    </row>
    <row spans="1:2" r="12">
      <c t="s" s="4" r="A12">
        <v>239</v>
      </c>
      <c t="s" s="4" r="B12">
        <v>240</v>
      </c>
    </row>
    <row spans="1:2" r="13">
      <c t="s" s="4" r="A13">
        <v>241</v>
      </c>
      <c t="s" s="4" r="B13">
        <v>242</v>
      </c>
    </row>
    <row spans="1:2" r="14">
      <c t="s" s="4" r="A14">
        <v>243</v>
      </c>
      <c t="s" s="4" r="B14">
        <v>244</v>
      </c>
    </row>
    <row spans="1:2" r="15">
      <c t="s" s="4" r="A15">
        <v>245</v>
      </c>
      <c t="s" s="4" r="B15">
        <v>246</v>
      </c>
    </row>
    <row spans="1:2" r="16">
      <c t="s" s="4" r="A16">
        <v>247</v>
      </c>
      <c t="s" s="4" r="B16">
        <v>248</v>
      </c>
    </row>
    <row spans="1:2" r="17">
      <c t="s" s="4" r="A17">
        <v>249</v>
      </c>
      <c t="s" s="4" r="B17">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51</v>
      </c>
      <c t="s" s="2" r="B1">
        <v>1</v>
      </c>
    </row>
    <row spans="1:2" r="2">
      <c t="s" s="2" r="B2">
        <v>2</v>
      </c>
    </row>
    <row spans="1:2" r="3">
      <c t="s" s="3" r="A3">
        <v>182</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256</v>
      </c>
      <c t="s" s="2" r="B1">
        <v>1</v>
      </c>
    </row>
    <row spans="1:2" r="2">
      <c t="s" s="2" r="B2">
        <v>2</v>
      </c>
    </row>
    <row spans="1:2" r="3">
      <c t="s" s="3" r="A3">
        <v>187</v>
      </c>
    </row>
    <row spans="1:2" r="4">
      <c t="s" s="4" r="A4">
        <v>257</v>
      </c>
      <c t="s" s="4" r="B4">
        <v>258</v>
      </c>
    </row>
    <row spans="1:2" r="5">
      <c t="s" s="4" r="A5">
        <v>259</v>
      </c>
      <c t="s" s="4" r="B5">
        <v>260</v>
      </c>
    </row>
    <row spans="1:2" r="6">
      <c t="s" s="4" r="A6">
        <v>261</v>
      </c>
      <c t="s" s="4" r="B6">
        <v>262</v>
      </c>
    </row>
    <row spans="1:2" r="7">
      <c t="s" s="4" r="A7">
        <v>263</v>
      </c>
      <c t="s" s="4" r="B7">
        <v>264</v>
      </c>
    </row>
    <row spans="1:2" r="8">
      <c t="s" s="4" r="A8">
        <v>265</v>
      </c>
      <c t="s" s="4" r="B8">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267</v>
      </c>
      <c t="s" s="2" r="B1">
        <v>1</v>
      </c>
    </row>
    <row spans="1:2" r="2">
      <c t="s" s="2" r="B2">
        <v>2</v>
      </c>
    </row>
    <row spans="1:2" r="3">
      <c t="s" s="4" r="A3">
        <v>268</v>
      </c>
      <c t="s" s="4" r="B3">
        <v>269</v>
      </c>
    </row>
    <row spans="1:2" r="4">
      <c t="s" s="4" r="A4">
        <v>270</v>
      </c>
      <c t="s" s="4" r="B4">
        <v>271</v>
      </c>
    </row>
    <row spans="1:2" r="5">
      <c t="s" s="4" r="A5">
        <v>272</v>
      </c>
    </row>
    <row spans="1:2" r="6">
      <c t="s" s="4" r="A6">
        <v>273</v>
      </c>
      <c t="s" s="4" r="B6">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75</v>
      </c>
      <c t="s" s="2" r="B1">
        <v>1</v>
      </c>
    </row>
    <row spans="1:2" r="2">
      <c t="s" s="2" r="B2">
        <v>2</v>
      </c>
    </row>
    <row spans="1:2" r="3">
      <c t="s" s="3" r="A3">
        <v>193</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0</v>
      </c>
      <c t="s" s="2" r="B1">
        <v>1</v>
      </c>
    </row>
    <row spans="1:2" r="2">
      <c t="s" s="2" r="B2">
        <v>2</v>
      </c>
    </row>
    <row spans="1:2" r="3">
      <c t="s" s="3" r="A3">
        <v>195</v>
      </c>
    </row>
    <row spans="1:2" r="4">
      <c t="s" s="4" r="A4">
        <v>281</v>
      </c>
      <c t="s" s="4" r="B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83</v>
      </c>
      <c t="s" s="2" r="B1">
        <v>1</v>
      </c>
    </row>
    <row spans="1:2" r="2">
      <c t="s" s="2" r="B2">
        <v>2</v>
      </c>
    </row>
    <row spans="1:2" r="3">
      <c t="s" s="3" r="A3">
        <v>198</v>
      </c>
    </row>
    <row spans="1:2" r="4">
      <c t="s" s="4" r="A4">
        <v>284</v>
      </c>
      <c t="s" s="4" r="B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6</v>
      </c>
      <c t="s" s="2" r="B1">
        <v>1</v>
      </c>
    </row>
    <row spans="1:2" r="2">
      <c t="s" s="2" r="B2">
        <v>2</v>
      </c>
    </row>
    <row spans="1:2" r="3">
      <c t="s" s="3" r="A3">
        <v>201</v>
      </c>
    </row>
    <row spans="1:2" r="4">
      <c t="s" s="4" r="A4">
        <v>287</v>
      </c>
      <c t="s" s="4" r="B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89</v>
      </c>
      <c t="s" s="2" r="B1">
        <v>1</v>
      </c>
    </row>
    <row spans="1:2" r="2">
      <c t="s" s="2" r="B2">
        <v>2</v>
      </c>
    </row>
    <row spans="1:2" r="3">
      <c t="s" s="4" r="A3">
        <v>287</v>
      </c>
      <c t="s" s="4" r="B3">
        <v>288</v>
      </c>
    </row>
    <row spans="1:2" r="4">
      <c t="s" s="4" r="A4">
        <v>290</v>
      </c>
    </row>
    <row spans="1:2" r="5">
      <c t="s" s="4" r="A5">
        <v>287</v>
      </c>
      <c t="s" s="4" r="B5">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3</v>
      </c>
      <c t="s" s="2" r="B1">
        <v>2</v>
      </c>
      <c t="s" s="2" r="C1">
        <v>32</v>
      </c>
    </row>
    <row spans="1:3" r="2">
      <c t="s" s="3" r="A2">
        <v>64</v>
      </c>
    </row>
    <row spans="1:3" r="3">
      <c t="s" s="4" r="A3">
        <v>65</v>
      </c>
      <c t="n" s="9" r="B3">
        <v>0.01</v>
      </c>
      <c t="n" s="9" r="C3">
        <v>0.01</v>
      </c>
    </row>
    <row spans="1:3" r="4">
      <c t="s" s="4" r="A4">
        <v>66</v>
      </c>
      <c t="n" s="6" r="B4">
        <v>200000000</v>
      </c>
      <c t="n" s="6" r="C4">
        <v>100000</v>
      </c>
    </row>
    <row spans="1:3" r="5">
      <c t="s" s="4" r="A5">
        <v>67</v>
      </c>
      <c t="n" s="6" r="B5">
        <v>24168379</v>
      </c>
      <c t="n" s="6" r="C5">
        <v>1000</v>
      </c>
    </row>
    <row spans="1:3" r="6">
      <c t="s" s="4" r="A6">
        <v>68</v>
      </c>
      <c t="n" s="6" r="B6">
        <v>24168379</v>
      </c>
      <c t="n" s="6" r="C6">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2</v>
      </c>
      <c t="s" s="2" r="B1">
        <v>1</v>
      </c>
    </row>
    <row spans="1:2" r="2">
      <c t="s" s="2" r="B2">
        <v>2</v>
      </c>
    </row>
    <row spans="1:2" r="3">
      <c t="s" s="3" r="A3">
        <v>216</v>
      </c>
    </row>
    <row spans="1:2" r="4">
      <c t="s" s="4" r="A4">
        <v>293</v>
      </c>
      <c t="s" s="4" r="B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45"/>
    <col customWidth="1" max="3" min="3" width="32"/>
  </cols>
  <sheetData>
    <row spans="1:3" r="1">
      <c t="s" s="1" r="A1">
        <v>295</v>
      </c>
      <c t="s" s="2" r="B1">
        <v>296</v>
      </c>
      <c t="s" s="2" r="C1">
        <v>297</v>
      </c>
    </row>
    <row spans="1:3" r="2">
      <c t="s" s="3" r="A2">
        <v>298</v>
      </c>
    </row>
    <row spans="1:3" r="3">
      <c t="s" s="4" r="A3">
        <v>299</v>
      </c>
      <c t="n" s="8" r="B3">
        <v>207000</v>
      </c>
    </row>
    <row spans="1:3" r="4">
      <c t="s" s="4" r="A4">
        <v>300</v>
      </c>
      <c t="n" s="8" r="C4">
        <v>293381</v>
      </c>
    </row>
    <row spans="1:3" r="5">
      <c t="s" s="4" r="A5">
        <v>301</v>
      </c>
      <c t="s" s="4" r="C5">
        <v>302</v>
      </c>
    </row>
    <row spans="1:3" r="6">
      <c t="s" s="4" r="A6">
        <v>303</v>
      </c>
      <c t="s" s="4" r="C6">
        <v>304</v>
      </c>
    </row>
    <row spans="1:3" r="7">
      <c t="s" s="4" r="A7">
        <v>305</v>
      </c>
    </row>
    <row spans="1:3" r="8">
      <c t="s" s="3" r="A8">
        <v>298</v>
      </c>
    </row>
    <row spans="1:3" r="9">
      <c t="s" s="4" r="A9">
        <v>306</v>
      </c>
      <c t="n" s="6" r="B9">
        <v>14</v>
      </c>
    </row>
    <row spans="1:3" r="10">
      <c t="s" s="4" r="A10">
        <v>307</v>
      </c>
      <c t="n" s="6" r="B10">
        <v>5759819</v>
      </c>
    </row>
    <row spans="1:3" r="11">
      <c t="s" s="4" r="A11">
        <v>308</v>
      </c>
    </row>
    <row spans="1:3" r="12">
      <c t="s" s="3" r="A12">
        <v>298</v>
      </c>
    </row>
    <row spans="1:3" r="13">
      <c t="s" s="4" r="A13">
        <v>307</v>
      </c>
      <c t="n" s="6" r="B13">
        <v>1135406</v>
      </c>
    </row>
    <row spans="1:3" r="14">
      <c t="s" s="4" r="A14">
        <v>309</v>
      </c>
    </row>
    <row spans="1:3" r="15">
      <c t="s" s="3" r="A15">
        <v>298</v>
      </c>
    </row>
    <row spans="1:3" r="16">
      <c t="s" s="4" r="A16">
        <v>306</v>
      </c>
      <c t="n" s="6" r="B16">
        <v>15</v>
      </c>
    </row>
    <row spans="1:3" r="17">
      <c t="s" s="4" r="A17">
        <v>310</v>
      </c>
      <c t="n" s="6" r="B17">
        <v>3308000</v>
      </c>
    </row>
    <row spans="1:3" r="18">
      <c t="s" s="4" r="A18">
        <v>307</v>
      </c>
      <c t="n" s="6" r="B18">
        <v>8635714</v>
      </c>
    </row>
    <row spans="1:3" r="19">
      <c t="s" s="4" r="A19">
        <v>311</v>
      </c>
    </row>
    <row spans="1:3" r="20">
      <c t="s" s="3" r="A20">
        <v>298</v>
      </c>
    </row>
    <row spans="1:3" r="21">
      <c t="s" s="4" r="A21">
        <v>306</v>
      </c>
      <c t="n" s="6" r="B21">
        <v>15</v>
      </c>
    </row>
    <row spans="1:3" r="22">
      <c t="s" s="4" r="A22">
        <v>312</v>
      </c>
      <c t="n" s="6" r="B22">
        <v>13800000</v>
      </c>
    </row>
    <row spans="1:3" r="23">
      <c t="s" s="4" r="A23">
        <v>313</v>
      </c>
      <c t="n" s="8" r="B23">
        <v>15</v>
      </c>
    </row>
    <row spans="1:3" r="24">
      <c t="s" s="4" r="A24">
        <v>314</v>
      </c>
      <c t="n" s="8" r="B24">
        <v>191600</v>
      </c>
    </row>
    <row spans="1:3" r="25">
      <c t="s" s="4" r="A25">
        <v>315</v>
      </c>
    </row>
    <row spans="1:3" r="26">
      <c t="s" s="3" r="A26">
        <v>298</v>
      </c>
    </row>
    <row spans="1:3" r="27">
      <c t="s" s="4" r="A27">
        <v>312</v>
      </c>
      <c t="n" s="6" r="B27">
        <v>1800000</v>
      </c>
    </row>
    <row spans="1:3" r="28">
      <c t="s" s="4" r="A28">
        <v>316</v>
      </c>
    </row>
    <row spans="1:3" r="29">
      <c t="s" s="3" r="A29">
        <v>298</v>
      </c>
    </row>
    <row spans="1:3" r="30">
      <c t="s" s="4" r="A30">
        <v>312</v>
      </c>
      <c t="n" s="6" r="B30">
        <v>7033712</v>
      </c>
    </row>
    <row spans="1:3" r="31">
      <c t="s" s="4" r="A31">
        <v>317</v>
      </c>
      <c t="n" s="8" r="B31">
        <v>15</v>
      </c>
    </row>
    <row spans="1:3" r="32">
      <c t="s" s="4" r="A32">
        <v>318</v>
      </c>
    </row>
    <row spans="1:3" r="33">
      <c t="s" s="3" r="A33">
        <v>298</v>
      </c>
    </row>
    <row spans="1:3" r="34">
      <c t="s" s="4" r="A34">
        <v>306</v>
      </c>
      <c t="n" s="6" r="C34">
        <v>36</v>
      </c>
    </row>
    <row spans="1:3" r="35">
      <c t="s" s="4" r="A35">
        <v>319</v>
      </c>
      <c t="n" s="10" r="C35">
        <v>2.6</v>
      </c>
    </row>
    <row spans="1:3" r="36">
      <c t="s" s="4" r="A36">
        <v>320</v>
      </c>
    </row>
    <row spans="1:3" r="37">
      <c t="s" s="3" r="A37">
        <v>298</v>
      </c>
    </row>
    <row spans="1:3" r="38">
      <c t="s" s="4" r="A38">
        <v>306</v>
      </c>
      <c t="n" s="6" r="C38">
        <v>33</v>
      </c>
    </row>
    <row spans="1:3" r="39">
      <c t="s" s="4" r="A39">
        <v>321</v>
      </c>
    </row>
    <row spans="1:3" r="40">
      <c t="s" s="3" r="A40">
        <v>298</v>
      </c>
    </row>
    <row spans="1:3" r="41">
      <c t="s" s="4" r="A41">
        <v>306</v>
      </c>
      <c t="n" s="6" r="C41">
        <v>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322</v>
      </c>
      <c t="s" s="2" r="B1">
        <v>1</v>
      </c>
    </row>
    <row spans="1:2" r="2">
      <c t="s" s="2" r="B2">
        <v>2</v>
      </c>
    </row>
    <row spans="1:2" r="3">
      <c t="s" s="4" r="A3">
        <v>323</v>
      </c>
    </row>
    <row spans="1:2" r="4">
      <c t="s" s="3" r="A4">
        <v>324</v>
      </c>
    </row>
    <row spans="1:2" r="5">
      <c t="s" s="4" r="A5">
        <v>325</v>
      </c>
      <c t="s" s="4" r="B5">
        <v>326</v>
      </c>
    </row>
    <row spans="1:2" r="6">
      <c t="s" s="4" r="A6">
        <v>327</v>
      </c>
    </row>
    <row spans="1:2" r="7">
      <c t="s" s="3" r="A7">
        <v>324</v>
      </c>
    </row>
    <row spans="1:2" r="8">
      <c t="s" s="4" r="A8">
        <v>325</v>
      </c>
      <c t="s" s="4" r="B8">
        <v>328</v>
      </c>
    </row>
    <row spans="1:2" r="9">
      <c t="s" s="4" r="A9">
        <v>329</v>
      </c>
    </row>
    <row spans="1:2" r="10">
      <c t="s" s="3" r="A10">
        <v>324</v>
      </c>
    </row>
    <row spans="1:2" r="11">
      <c t="s" s="4" r="A11">
        <v>325</v>
      </c>
      <c t="s" s="4" r="B11">
        <v>326</v>
      </c>
    </row>
    <row spans="1:2" r="12">
      <c t="s" s="4" r="A12">
        <v>330</v>
      </c>
    </row>
    <row spans="1:2" r="13">
      <c t="s" s="3" r="A13">
        <v>324</v>
      </c>
    </row>
    <row spans="1:2" r="14">
      <c t="s" s="4" r="A14">
        <v>325</v>
      </c>
      <c t="s" s="4" r="B14">
        <v>331</v>
      </c>
    </row>
    <row spans="1:2" r="15">
      <c t="s" s="4" r="A15">
        <v>332</v>
      </c>
    </row>
    <row spans="1:2" r="16">
      <c t="s" s="3" r="A16">
        <v>324</v>
      </c>
    </row>
    <row spans="1:2" r="17">
      <c t="s" s="4" r="A17">
        <v>325</v>
      </c>
      <c t="s" s="4" r="B17">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34</v>
      </c>
      <c t="s" s="2" r="B1">
        <v>335</v>
      </c>
      <c t="s" s="2" r="C1">
        <v>336</v>
      </c>
      <c t="s" s="2" r="D1">
        <v>337</v>
      </c>
      <c t="s" s="2" r="E1">
        <v>2</v>
      </c>
      <c t="s" s="2" r="F1">
        <v>338</v>
      </c>
    </row>
    <row spans="1:6" r="2">
      <c t="s" s="3" r="A2">
        <v>339</v>
      </c>
    </row>
    <row spans="1:6" r="3">
      <c t="s" s="4" r="A3">
        <v>141</v>
      </c>
      <c t="n" s="8" r="E3">
        <v>756000</v>
      </c>
    </row>
    <row spans="1:6" r="4">
      <c t="s" s="4" r="A4">
        <v>340</v>
      </c>
      <c t="s" s="4" r="B4">
        <v>341</v>
      </c>
      <c t="s" s="4" r="C4">
        <v>341</v>
      </c>
      <c t="s" s="4" r="D4">
        <v>341</v>
      </c>
      <c t="s" s="4" r="E4">
        <v>341</v>
      </c>
    </row>
    <row spans="1:6" r="5">
      <c t="s" s="4" r="A5">
        <v>342</v>
      </c>
      <c t="n" s="8" r="E5">
        <v>3500000</v>
      </c>
    </row>
    <row spans="1:6" r="6">
      <c t="s" s="4" r="A6">
        <v>343</v>
      </c>
    </row>
    <row spans="1:6" r="7">
      <c t="s" s="3" r="A7">
        <v>339</v>
      </c>
    </row>
    <row spans="1:6" r="8">
      <c t="s" s="4" r="A8">
        <v>344</v>
      </c>
      <c t="n" s="6" r="D8">
        <v>891000</v>
      </c>
    </row>
    <row spans="1:6" r="9">
      <c t="s" s="4" r="A9">
        <v>345</v>
      </c>
    </row>
    <row spans="1:6" r="10">
      <c t="s" s="3" r="A10">
        <v>339</v>
      </c>
    </row>
    <row spans="1:6" r="11">
      <c t="s" s="4" r="A11">
        <v>346</v>
      </c>
      <c t="s" s="4" r="D11">
        <v>347</v>
      </c>
    </row>
    <row spans="1:6" r="12">
      <c t="s" s="4" r="A12">
        <v>348</v>
      </c>
    </row>
    <row spans="1:6" r="13">
      <c t="s" s="3" r="A13">
        <v>339</v>
      </c>
    </row>
    <row spans="1:6" r="14">
      <c t="s" s="4" r="A14">
        <v>346</v>
      </c>
      <c t="s" s="4" r="D14">
        <v>347</v>
      </c>
    </row>
    <row spans="1:6" r="15">
      <c t="s" s="4" r="A15">
        <v>349</v>
      </c>
    </row>
    <row spans="1:6" r="16">
      <c t="s" s="3" r="A16">
        <v>339</v>
      </c>
    </row>
    <row spans="1:6" r="17">
      <c t="s" s="4" r="A17">
        <v>350</v>
      </c>
      <c t="s" s="4" r="E17">
        <v>351</v>
      </c>
    </row>
    <row spans="1:6" r="18">
      <c t="s" s="4" r="A18">
        <v>352</v>
      </c>
    </row>
    <row spans="1:6" r="19">
      <c t="s" s="3" r="A19">
        <v>339</v>
      </c>
    </row>
    <row spans="1:6" r="20">
      <c t="s" s="4" r="A20">
        <v>353</v>
      </c>
      <c t="n" s="8" r="E20">
        <v>15700000</v>
      </c>
    </row>
    <row spans="1:6" r="21">
      <c t="s" s="4" r="A21">
        <v>354</v>
      </c>
    </row>
    <row spans="1:6" r="22">
      <c t="s" s="3" r="A22">
        <v>339</v>
      </c>
    </row>
    <row spans="1:6" r="23">
      <c t="s" s="4" r="A23">
        <v>355</v>
      </c>
      <c t="n" s="6" r="E23">
        <v>100000</v>
      </c>
    </row>
    <row spans="1:6" r="24">
      <c t="s" s="4" r="A24">
        <v>356</v>
      </c>
    </row>
    <row spans="1:6" r="25">
      <c t="s" s="3" r="A25">
        <v>339</v>
      </c>
    </row>
    <row spans="1:6" r="26">
      <c t="s" s="4" r="A26">
        <v>355</v>
      </c>
      <c t="n" s="6" r="E26">
        <v>3400000</v>
      </c>
    </row>
    <row spans="1:6" r="27">
      <c t="s" s="4" r="A27">
        <v>353</v>
      </c>
      <c t="n" s="8" r="E27">
        <v>400000000</v>
      </c>
      <c t="n" s="8" r="F27">
        <v>40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7</v>
      </c>
      <c t="s" s="2" r="B1">
        <v>1</v>
      </c>
    </row>
    <row spans="1:4" r="2">
      <c t="s" s="2" r="B2">
        <v>2</v>
      </c>
      <c t="s" s="2" r="C2">
        <v>32</v>
      </c>
      <c t="s" s="2" r="D2">
        <v>70</v>
      </c>
    </row>
    <row spans="1:4" r="3">
      <c t="s" s="3" r="A3">
        <v>358</v>
      </c>
    </row>
    <row spans="1:4" r="4">
      <c t="s" s="4" r="A4">
        <v>91</v>
      </c>
      <c t="n" s="8" r="B4">
        <v>-6045</v>
      </c>
      <c t="n" s="8" r="C4">
        <v>67785</v>
      </c>
      <c t="n" s="8" r="D4">
        <v>26067</v>
      </c>
    </row>
    <row spans="1:4" r="5">
      <c t="s" s="4" r="A5">
        <v>359</v>
      </c>
      <c t="n" s="6" r="B5">
        <v>33483</v>
      </c>
    </row>
    <row spans="1:4" r="6">
      <c t="s" s="4" r="A6">
        <v>360</v>
      </c>
      <c t="n" s="6" r="B6">
        <v>-4866</v>
      </c>
    </row>
    <row spans="1:4" r="7">
      <c t="s" s="4" r="A7">
        <v>361</v>
      </c>
      <c t="n" s="6" r="B7">
        <v>2928</v>
      </c>
    </row>
    <row spans="1:4" r="8">
      <c t="s" s="4" r="A8">
        <v>362</v>
      </c>
      <c t="n" s="6" r="B8">
        <v>2138</v>
      </c>
    </row>
    <row spans="1:4" r="9">
      <c t="s" s="4" r="A9">
        <v>363</v>
      </c>
      <c t="n" s="6" r="B9">
        <v>1867</v>
      </c>
    </row>
    <row spans="1:4" r="10">
      <c t="s" s="4" r="A10">
        <v>364</v>
      </c>
      <c t="n" s="6" r="B10">
        <v>856</v>
      </c>
    </row>
    <row spans="1:4" r="11">
      <c t="s" s="4" r="A11">
        <v>365</v>
      </c>
      <c t="n" s="6" r="B11">
        <v>-434</v>
      </c>
    </row>
    <row spans="1:4" r="12">
      <c t="s" s="4" r="A12">
        <v>366</v>
      </c>
      <c t="n" s="6" r="B12">
        <v>-16451</v>
      </c>
    </row>
    <row spans="1:4" r="13">
      <c t="s" s="4" r="A13">
        <v>367</v>
      </c>
      <c t="n" s="6" r="B13">
        <v>-7956</v>
      </c>
    </row>
    <row spans="1:4" r="14">
      <c t="s" s="4" r="A14">
        <v>368</v>
      </c>
      <c t="n" s="6" r="B14">
        <v>5581</v>
      </c>
    </row>
    <row spans="1:4" r="15">
      <c t="s" s="4" r="A15">
        <v>369</v>
      </c>
      <c t="n" s="8" r="B15">
        <v>1110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370</v>
      </c>
      <c t="s" s="2" r="B1">
        <v>1</v>
      </c>
    </row>
    <row spans="1:2" r="2">
      <c t="s" s="2" r="B2">
        <v>2</v>
      </c>
    </row>
    <row spans="1:2" r="3">
      <c t="s" s="3" r="A3">
        <v>358</v>
      </c>
    </row>
    <row spans="1:2" r="4">
      <c t="s" s="4" r="A4">
        <v>371</v>
      </c>
      <c t="s" s="4" r="B4">
        <v>372</v>
      </c>
    </row>
    <row spans="1:2" r="5">
      <c t="s" s="4" r="A5">
        <v>373</v>
      </c>
      <c t="s" s="4" r="B5">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7"/>
    <col customWidth="1" max="3" min="3" width="28"/>
    <col customWidth="1" max="4" min="4" width="29"/>
    <col customWidth="1" max="5" min="5" width="21"/>
    <col customWidth="1" max="6" min="6" width="21"/>
    <col customWidth="1" max="7" min="7" width="21"/>
    <col customWidth="1" max="8" min="8" width="29"/>
    <col customWidth="1" max="9" min="9" width="29"/>
    <col customWidth="1" max="10" min="10" width="21"/>
    <col customWidth="1" max="11" min="11" width="21"/>
  </cols>
  <sheetData>
    <row spans="1:11" r="1">
      <c t="s" s="1" r="A1">
        <v>375</v>
      </c>
      <c t="s" s="2" r="B1">
        <v>376</v>
      </c>
      <c t="s" s="2" r="C1">
        <v>377</v>
      </c>
      <c t="s" s="2" r="D1">
        <v>378</v>
      </c>
      <c t="s" s="2" r="E1">
        <v>379</v>
      </c>
      <c t="s" s="2" r="F1">
        <v>380</v>
      </c>
      <c t="s" s="2" r="G1">
        <v>381</v>
      </c>
      <c t="s" s="2" r="H1">
        <v>378</v>
      </c>
      <c t="s" s="2" r="I1">
        <v>378</v>
      </c>
      <c t="s" s="2" r="J1">
        <v>382</v>
      </c>
      <c t="s" s="2" r="K1">
        <v>383</v>
      </c>
    </row>
    <row spans="1:11" r="2">
      <c t="s" s="3" r="A2">
        <v>384</v>
      </c>
    </row>
    <row spans="1:11" r="3">
      <c t="s" s="4" r="A3">
        <v>385</v>
      </c>
      <c t="n" s="8" r="D3">
        <v>347084</v>
      </c>
      <c t="n" s="8" r="H3">
        <v>347084</v>
      </c>
      <c t="n" s="8" r="I3">
        <v>347084</v>
      </c>
    </row>
    <row spans="1:11" r="4">
      <c t="s" s="4" r="A4">
        <v>386</v>
      </c>
      <c t="n" s="6" r="B4">
        <v>42480</v>
      </c>
    </row>
    <row spans="1:11" r="5">
      <c t="s" s="4" r="A5">
        <v>387</v>
      </c>
      <c t="s" s="4" r="B5">
        <v>388</v>
      </c>
    </row>
    <row spans="1:11" r="6">
      <c t="s" s="4" r="A6">
        <v>389</v>
      </c>
      <c t="s" s="4" r="I6">
        <v>390</v>
      </c>
    </row>
    <row spans="1:11" r="7">
      <c t="s" s="4" r="A7">
        <v>71</v>
      </c>
      <c t="n" s="6" r="D7">
        <v>22174</v>
      </c>
      <c t="n" s="8" r="E7">
        <v>19857</v>
      </c>
      <c t="n" s="8" r="F7">
        <v>19256</v>
      </c>
      <c t="n" s="8" r="G7">
        <v>10091</v>
      </c>
    </row>
    <row spans="1:11" r="8">
      <c t="s" s="4" r="A8">
        <v>391</v>
      </c>
      <c t="n" s="8" r="D8">
        <v>105</v>
      </c>
      <c t="n" s="8" r="E8">
        <v>498</v>
      </c>
      <c t="n" s="8" r="F8">
        <v>588</v>
      </c>
      <c t="n" s="8" r="G8">
        <v>-2885</v>
      </c>
      <c t="n" s="8" r="I8">
        <v>-1694</v>
      </c>
      <c t="n" s="8" r="J8">
        <v>2396</v>
      </c>
      <c t="n" s="8" r="K8">
        <v>-4314</v>
      </c>
    </row>
    <row spans="1:11" r="9">
      <c t="s" s="4" r="A9">
        <v>392</v>
      </c>
      <c t="n" s="6" r="I9">
        <v>2887</v>
      </c>
    </row>
    <row spans="1:11" r="10">
      <c t="s" s="4" r="A10">
        <v>82</v>
      </c>
      <c t="n" s="8" r="I10">
        <v>1666</v>
      </c>
    </row>
    <row spans="1:11" r="11">
      <c t="s" s="4" r="A11">
        <v>393</v>
      </c>
    </row>
    <row spans="1:11" r="12">
      <c t="s" s="3" r="A12">
        <v>384</v>
      </c>
    </row>
    <row spans="1:11" r="13">
      <c t="s" s="4" r="A13">
        <v>71</v>
      </c>
      <c t="n" s="6" r="H13">
        <v>71400</v>
      </c>
    </row>
    <row spans="1:11" r="14">
      <c t="s" s="4" r="A14">
        <v>391</v>
      </c>
      <c t="n" s="8" r="H14">
        <v>15300</v>
      </c>
    </row>
    <row spans="1:11" r="15">
      <c t="s" s="4" r="A15">
        <v>305</v>
      </c>
    </row>
    <row spans="1:11" r="16">
      <c t="s" s="3" r="A16">
        <v>384</v>
      </c>
    </row>
    <row spans="1:11" r="17">
      <c t="s" s="4" r="A17">
        <v>394</v>
      </c>
      <c t="s" s="4" r="D17">
        <v>395</v>
      </c>
      <c t="s" s="4" r="H17">
        <v>395</v>
      </c>
      <c t="s" s="4" r="I17">
        <v>395</v>
      </c>
    </row>
    <row spans="1:11" r="18">
      <c t="s" s="4" r="A18">
        <v>306</v>
      </c>
      <c t="n" s="6" r="C18">
        <v>14</v>
      </c>
    </row>
    <row spans="1:11" r="19">
      <c t="s" s="4" r="A19">
        <v>396</v>
      </c>
      <c t="n" s="6" r="C19">
        <v>5759819</v>
      </c>
    </row>
    <row spans="1:11" r="20">
      <c t="s" s="4" r="A20">
        <v>397</v>
      </c>
      <c t="n" s="8" r="I20">
        <v>86400</v>
      </c>
    </row>
    <row spans="1:11" r="21">
      <c t="s" s="4" r="A21">
        <v>385</v>
      </c>
      <c t="n" s="8" r="D21">
        <v>86397</v>
      </c>
      <c t="n" s="8" r="H21">
        <v>86397</v>
      </c>
      <c t="n" s="8" r="I21">
        <v>86397</v>
      </c>
    </row>
    <row spans="1:11" r="22">
      <c t="s" s="4" r="A22">
        <v>398</v>
      </c>
    </row>
    <row spans="1:11" r="23">
      <c t="s" s="3" r="A23">
        <v>384</v>
      </c>
    </row>
    <row spans="1:11" r="24">
      <c t="s" s="4" r="A24">
        <v>306</v>
      </c>
      <c t="n" s="6" r="D24">
        <v>7</v>
      </c>
      <c t="n" s="6" r="H24">
        <v>7</v>
      </c>
      <c t="n" s="6" r="I24">
        <v>7</v>
      </c>
    </row>
    <row spans="1:11" r="25">
      <c t="s" s="4" r="A25">
        <v>385</v>
      </c>
      <c t="n" s="8" r="D25">
        <v>170906</v>
      </c>
      <c t="n" s="8" r="H25">
        <v>170906</v>
      </c>
      <c t="n" s="8" r="I25">
        <v>170906</v>
      </c>
    </row>
    <row spans="1:11" r="26">
      <c t="s" s="4" r="A26">
        <v>399</v>
      </c>
    </row>
    <row spans="1:11" r="27">
      <c t="s" s="3" r="A27">
        <v>384</v>
      </c>
    </row>
    <row spans="1:11" r="28">
      <c t="s" s="4" r="A28">
        <v>392</v>
      </c>
      <c t="n" s="6" r="I28">
        <v>2900</v>
      </c>
    </row>
    <row spans="1:11" r="29">
      <c t="s" s="4" r="A29">
        <v>82</v>
      </c>
      <c t="n" s="8" r="I29">
        <v>17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3"/>
  <sheetViews>
    <sheetView workbookViewId="0">
      <selection activeCell="A1" sqref="A1"/>
    </sheetView>
  </sheetViews>
  <sheetFormatPr baseColWidth="10" defaultRowHeight="15"/>
  <cols>
    <col customWidth="1" max="1" min="1" width="80"/>
    <col customWidth="1" max="2" min="2" width="24"/>
  </cols>
  <sheetData>
    <row spans="1:2" r="1">
      <c t="s" s="1" r="A1">
        <v>400</v>
      </c>
      <c t="s" s="2" r="B1">
        <v>1</v>
      </c>
    </row>
    <row spans="1:2" r="2">
      <c t="s" s="2" r="B2">
        <v>401</v>
      </c>
    </row>
    <row spans="1:2" r="3">
      <c t="s" s="4" r="A3">
        <v>402</v>
      </c>
    </row>
    <row spans="1:2" r="4">
      <c t="s" s="3" r="A4">
        <v>384</v>
      </c>
    </row>
    <row spans="1:2" r="5">
      <c t="s" s="4" r="A5">
        <v>403</v>
      </c>
      <c t="n" s="6" r="B5">
        <v>1449472</v>
      </c>
    </row>
    <row spans="1:2" r="6">
      <c t="s" s="4" r="A6">
        <v>404</v>
      </c>
    </row>
    <row spans="1:2" r="7">
      <c t="s" s="3" r="A7">
        <v>384</v>
      </c>
    </row>
    <row spans="1:2" r="8">
      <c t="s" s="4" r="A8">
        <v>405</v>
      </c>
      <c t="s" s="4" r="B8">
        <v>406</v>
      </c>
    </row>
    <row spans="1:2" r="9">
      <c t="s" s="4" r="A9">
        <v>407</v>
      </c>
      <c t="s" s="4" r="B9">
        <v>408</v>
      </c>
    </row>
    <row spans="1:2" r="10">
      <c t="s" s="4" r="A10">
        <v>403</v>
      </c>
      <c t="n" s="6" r="B10">
        <v>180481</v>
      </c>
    </row>
    <row spans="1:2" r="11">
      <c t="s" s="4" r="A11">
        <v>409</v>
      </c>
    </row>
    <row spans="1:2" r="12">
      <c t="s" s="3" r="A12">
        <v>384</v>
      </c>
    </row>
    <row spans="1:2" r="13">
      <c t="s" s="4" r="A13">
        <v>405</v>
      </c>
      <c t="s" s="4" r="B13">
        <v>410</v>
      </c>
    </row>
    <row spans="1:2" r="14">
      <c t="s" s="4" r="A14">
        <v>407</v>
      </c>
      <c t="s" s="4" r="B14">
        <v>408</v>
      </c>
    </row>
    <row spans="1:2" r="15">
      <c t="s" s="4" r="A15">
        <v>403</v>
      </c>
      <c t="n" s="6" r="B15">
        <v>189871</v>
      </c>
    </row>
    <row spans="1:2" r="16">
      <c t="s" s="4" r="A16">
        <v>411</v>
      </c>
    </row>
    <row spans="1:2" r="17">
      <c t="s" s="3" r="A17">
        <v>384</v>
      </c>
    </row>
    <row spans="1:2" r="18">
      <c t="s" s="4" r="A18">
        <v>405</v>
      </c>
      <c t="s" s="4" r="B18">
        <v>412</v>
      </c>
    </row>
    <row spans="1:2" r="19">
      <c t="s" s="4" r="A19">
        <v>407</v>
      </c>
      <c t="s" s="4" r="B19">
        <v>408</v>
      </c>
    </row>
    <row spans="1:2" r="20">
      <c t="s" s="4" r="A20">
        <v>403</v>
      </c>
      <c t="n" s="6" r="B20">
        <v>148584</v>
      </c>
    </row>
    <row spans="1:2" r="21">
      <c t="s" s="4" r="A21">
        <v>413</v>
      </c>
    </row>
    <row spans="1:2" r="22">
      <c t="s" s="3" r="A22">
        <v>384</v>
      </c>
    </row>
    <row spans="1:2" r="23">
      <c t="s" s="4" r="A23">
        <v>405</v>
      </c>
      <c t="s" s="4" r="B23">
        <v>414</v>
      </c>
    </row>
    <row spans="1:2" r="24">
      <c t="s" s="4" r="A24">
        <v>407</v>
      </c>
      <c t="s" s="4" r="B24">
        <v>408</v>
      </c>
    </row>
    <row spans="1:2" r="25">
      <c t="s" s="4" r="A25">
        <v>403</v>
      </c>
      <c t="n" s="6" r="B25">
        <v>112196</v>
      </c>
    </row>
    <row spans="1:2" r="26">
      <c t="s" s="4" r="A26">
        <v>415</v>
      </c>
    </row>
    <row spans="1:2" r="27">
      <c t="s" s="3" r="A27">
        <v>384</v>
      </c>
    </row>
    <row spans="1:2" r="28">
      <c t="s" s="4" r="A28">
        <v>405</v>
      </c>
      <c t="s" s="4" r="B28">
        <v>416</v>
      </c>
    </row>
    <row spans="1:2" r="29">
      <c t="s" s="4" r="A29">
        <v>407</v>
      </c>
      <c t="s" s="4" r="B29">
        <v>408</v>
      </c>
    </row>
    <row spans="1:2" r="30">
      <c t="s" s="4" r="A30">
        <v>403</v>
      </c>
      <c t="n" s="6" r="B30">
        <v>86733</v>
      </c>
    </row>
    <row spans="1:2" r="31">
      <c t="s" s="4" r="A31">
        <v>417</v>
      </c>
    </row>
    <row spans="1:2" r="32">
      <c t="s" s="3" r="A32">
        <v>384</v>
      </c>
    </row>
    <row spans="1:2" r="33">
      <c t="s" s="4" r="A33">
        <v>405</v>
      </c>
      <c t="s" s="4" r="B33">
        <v>418</v>
      </c>
    </row>
    <row spans="1:2" r="34">
      <c t="s" s="4" r="A34">
        <v>407</v>
      </c>
      <c t="s" s="4" r="B34">
        <v>408</v>
      </c>
    </row>
    <row spans="1:2" r="35">
      <c t="s" s="4" r="A35">
        <v>403</v>
      </c>
      <c t="n" s="6" r="B35">
        <v>122225</v>
      </c>
    </row>
    <row spans="1:2" r="36">
      <c t="s" s="4" r="A36">
        <v>419</v>
      </c>
    </row>
    <row spans="1:2" r="37">
      <c t="s" s="3" r="A37">
        <v>384</v>
      </c>
    </row>
    <row spans="1:2" r="38">
      <c t="s" s="4" r="A38">
        <v>405</v>
      </c>
      <c t="s" s="4" r="B38">
        <v>420</v>
      </c>
    </row>
    <row spans="1:2" r="39">
      <c t="s" s="4" r="A39">
        <v>407</v>
      </c>
      <c t="s" s="4" r="B39">
        <v>408</v>
      </c>
    </row>
    <row spans="1:2" r="40">
      <c t="s" s="4" r="A40">
        <v>403</v>
      </c>
      <c t="n" s="6" r="B40">
        <v>98720</v>
      </c>
    </row>
    <row spans="1:2" r="41">
      <c t="s" s="4" r="A41">
        <v>421</v>
      </c>
    </row>
    <row spans="1:2" r="42">
      <c t="s" s="3" r="A42">
        <v>384</v>
      </c>
    </row>
    <row spans="1:2" r="43">
      <c t="s" s="4" r="A43">
        <v>405</v>
      </c>
      <c t="s" s="4" r="B43">
        <v>420</v>
      </c>
    </row>
    <row spans="1:2" r="44">
      <c t="s" s="4" r="A44">
        <v>407</v>
      </c>
      <c t="s" s="4" r="B44">
        <v>408</v>
      </c>
    </row>
    <row spans="1:2" r="45">
      <c t="s" s="4" r="A45">
        <v>403</v>
      </c>
      <c t="n" s="6" r="B45">
        <v>92455</v>
      </c>
    </row>
    <row spans="1:2" r="46">
      <c t="s" s="4" r="A46">
        <v>422</v>
      </c>
    </row>
    <row spans="1:2" r="47">
      <c t="s" s="3" r="A47">
        <v>384</v>
      </c>
    </row>
    <row spans="1:2" r="48">
      <c t="s" s="4" r="A48">
        <v>405</v>
      </c>
      <c t="s" s="4" r="B48">
        <v>423</v>
      </c>
    </row>
    <row spans="1:2" r="49">
      <c t="s" s="4" r="A49">
        <v>407</v>
      </c>
      <c t="s" s="4" r="B49">
        <v>424</v>
      </c>
    </row>
    <row spans="1:2" r="50">
      <c t="s" s="4" r="A50">
        <v>403</v>
      </c>
      <c t="n" s="6" r="B50">
        <v>89880</v>
      </c>
    </row>
    <row spans="1:2" r="51">
      <c t="s" s="4" r="A51">
        <v>425</v>
      </c>
    </row>
    <row spans="1:2" r="52">
      <c t="s" s="3" r="A52">
        <v>384</v>
      </c>
    </row>
    <row spans="1:2" r="53">
      <c t="s" s="4" r="A53">
        <v>405</v>
      </c>
      <c t="s" s="4" r="B53">
        <v>426</v>
      </c>
    </row>
    <row spans="1:2" r="54">
      <c t="s" s="4" r="A54">
        <v>407</v>
      </c>
      <c t="s" s="4" r="B54">
        <v>408</v>
      </c>
    </row>
    <row spans="1:2" r="55">
      <c t="s" s="4" r="A55">
        <v>403</v>
      </c>
      <c t="n" s="6" r="B55">
        <v>71827</v>
      </c>
    </row>
    <row spans="1:2" r="56">
      <c t="s" s="4" r="A56">
        <v>427</v>
      </c>
    </row>
    <row spans="1:2" r="57">
      <c t="s" s="3" r="A57">
        <v>384</v>
      </c>
    </row>
    <row spans="1:2" r="58">
      <c t="s" s="4" r="A58">
        <v>405</v>
      </c>
      <c t="s" s="4" r="B58">
        <v>428</v>
      </c>
    </row>
    <row spans="1:2" r="59">
      <c t="s" s="4" r="A59">
        <v>407</v>
      </c>
      <c t="s" s="4" r="B59">
        <v>408</v>
      </c>
    </row>
    <row spans="1:2" r="60">
      <c t="s" s="4" r="A60">
        <v>403</v>
      </c>
      <c t="n" s="6" r="B60">
        <v>31976</v>
      </c>
    </row>
    <row spans="1:2" r="61">
      <c t="s" s="4" r="A61">
        <v>429</v>
      </c>
    </row>
    <row spans="1:2" r="62">
      <c t="s" s="3" r="A62">
        <v>384</v>
      </c>
    </row>
    <row spans="1:2" r="63">
      <c t="s" s="4" r="A63">
        <v>405</v>
      </c>
      <c t="s" s="4" r="B63">
        <v>430</v>
      </c>
    </row>
    <row spans="1:2" r="64">
      <c t="s" s="4" r="A64">
        <v>407</v>
      </c>
      <c t="s" s="4" r="B64">
        <v>408</v>
      </c>
    </row>
    <row spans="1:2" r="65">
      <c t="s" s="4" r="A65">
        <v>403</v>
      </c>
      <c t="n" s="6" r="B65">
        <v>101977</v>
      </c>
    </row>
    <row spans="1:2" r="66">
      <c t="s" s="4" r="A66">
        <v>431</v>
      </c>
    </row>
    <row spans="1:2" r="67">
      <c t="s" s="3" r="A67">
        <v>384</v>
      </c>
    </row>
    <row spans="1:2" r="68">
      <c t="s" s="4" r="A68">
        <v>405</v>
      </c>
      <c t="s" s="4" r="B68">
        <v>432</v>
      </c>
    </row>
    <row spans="1:2" r="69">
      <c t="s" s="4" r="A69">
        <v>407</v>
      </c>
      <c t="s" s="4" r="B69">
        <v>408</v>
      </c>
    </row>
    <row spans="1:2" r="70">
      <c t="s" s="4" r="A70">
        <v>403</v>
      </c>
      <c t="n" s="6" r="B70">
        <v>33000</v>
      </c>
    </row>
    <row spans="1:2" r="71">
      <c t="s" s="4" r="A71">
        <v>433</v>
      </c>
    </row>
    <row spans="1:2" r="72">
      <c t="s" s="3" r="A72">
        <v>384</v>
      </c>
    </row>
    <row spans="1:2" r="73">
      <c t="s" s="4" r="A73">
        <v>405</v>
      </c>
      <c t="s" s="4" r="B73">
        <v>434</v>
      </c>
    </row>
    <row spans="1:2" r="74">
      <c t="s" s="4" r="A74">
        <v>407</v>
      </c>
      <c t="s" s="4" r="B74">
        <v>408</v>
      </c>
    </row>
    <row spans="1:2" r="75">
      <c t="s" s="4" r="A75">
        <v>403</v>
      </c>
      <c t="n" s="6" r="B75">
        <v>59547</v>
      </c>
    </row>
    <row spans="1:2" r="76">
      <c t="s" s="4" r="A76">
        <v>435</v>
      </c>
    </row>
    <row spans="1:2" r="77">
      <c t="s" s="3" r="A77">
        <v>384</v>
      </c>
    </row>
    <row spans="1:2" r="78">
      <c t="s" s="4" r="A78">
        <v>405</v>
      </c>
      <c t="s" s="4" r="B78">
        <v>436</v>
      </c>
    </row>
    <row spans="1:2" r="79">
      <c t="s" s="4" r="A79">
        <v>407</v>
      </c>
      <c t="s" s="4" r="B79">
        <v>408</v>
      </c>
    </row>
    <row spans="1:2" r="80">
      <c t="s" s="4" r="A80">
        <v>403</v>
      </c>
      <c t="n" s="6" r="B80">
        <v>30000</v>
      </c>
    </row>
    <row spans="1:2" r="81">
      <c t="s" s="4" r="A81">
        <v>305</v>
      </c>
    </row>
    <row spans="1:2" r="82">
      <c t="s" s="3" r="A82">
        <v>384</v>
      </c>
    </row>
    <row spans="1:2" r="83">
      <c t="s" s="4" r="A83">
        <v>403</v>
      </c>
      <c t="n" s="6" r="B83">
        <v>636996</v>
      </c>
    </row>
    <row spans="1:2" r="84">
      <c t="s" s="4" r="A84">
        <v>437</v>
      </c>
    </row>
    <row spans="1:2" r="85">
      <c t="s" s="3" r="A85">
        <v>384</v>
      </c>
    </row>
    <row spans="1:2" r="86">
      <c t="s" s="4" r="A86">
        <v>405</v>
      </c>
      <c t="s" s="4" r="B86">
        <v>438</v>
      </c>
    </row>
    <row spans="1:2" r="87">
      <c t="s" s="4" r="A87">
        <v>407</v>
      </c>
      <c t="s" s="4" r="B87">
        <v>439</v>
      </c>
    </row>
    <row spans="1:2" r="88">
      <c t="s" s="4" r="A88">
        <v>403</v>
      </c>
      <c t="n" s="6" r="B88">
        <v>35000</v>
      </c>
    </row>
    <row spans="1:2" r="89">
      <c t="s" s="4" r="A89">
        <v>440</v>
      </c>
    </row>
    <row spans="1:2" r="90">
      <c t="s" s="3" r="A90">
        <v>384</v>
      </c>
    </row>
    <row spans="1:2" r="91">
      <c t="s" s="4" r="A91">
        <v>405</v>
      </c>
      <c t="s" s="4" r="B91">
        <v>441</v>
      </c>
    </row>
    <row spans="1:2" r="92">
      <c t="s" s="4" r="A92">
        <v>407</v>
      </c>
      <c t="s" s="4" r="B92">
        <v>424</v>
      </c>
    </row>
    <row spans="1:2" r="93">
      <c t="s" s="4" r="A93">
        <v>403</v>
      </c>
      <c t="n" s="6" r="B93">
        <v>46813</v>
      </c>
    </row>
    <row spans="1:2" r="94">
      <c t="s" s="4" r="A94">
        <v>442</v>
      </c>
    </row>
    <row spans="1:2" r="95">
      <c t="s" s="3" r="A95">
        <v>384</v>
      </c>
    </row>
    <row spans="1:2" r="96">
      <c t="s" s="4" r="A96">
        <v>405</v>
      </c>
      <c t="s" s="4" r="B96">
        <v>443</v>
      </c>
    </row>
    <row spans="1:2" r="97">
      <c t="s" s="4" r="A97">
        <v>407</v>
      </c>
      <c t="s" s="4" r="B97">
        <v>439</v>
      </c>
    </row>
    <row spans="1:2" r="98">
      <c t="s" s="4" r="A98">
        <v>403</v>
      </c>
      <c t="n" s="6" r="B98">
        <v>54119</v>
      </c>
    </row>
    <row spans="1:2" r="99">
      <c t="s" s="4" r="A99">
        <v>444</v>
      </c>
    </row>
    <row spans="1:2" r="100">
      <c t="s" s="3" r="A100">
        <v>384</v>
      </c>
    </row>
    <row spans="1:2" r="101">
      <c t="s" s="4" r="A101">
        <v>405</v>
      </c>
      <c t="s" s="4" r="B101">
        <v>445</v>
      </c>
    </row>
    <row spans="1:2" r="102">
      <c t="s" s="4" r="A102">
        <v>407</v>
      </c>
      <c t="s" s="4" r="B102">
        <v>408</v>
      </c>
    </row>
    <row spans="1:2" r="103">
      <c t="s" s="4" r="A103">
        <v>403</v>
      </c>
      <c t="n" s="6" r="B103">
        <v>39905</v>
      </c>
    </row>
    <row spans="1:2" r="104">
      <c t="s" s="4" r="A104">
        <v>446</v>
      </c>
    </row>
    <row spans="1:2" r="105">
      <c t="s" s="3" r="A105">
        <v>384</v>
      </c>
    </row>
    <row spans="1:2" r="106">
      <c t="s" s="4" r="A106">
        <v>405</v>
      </c>
      <c t="s" s="4" r="B106">
        <v>447</v>
      </c>
    </row>
    <row spans="1:2" r="107">
      <c t="s" s="4" r="A107">
        <v>407</v>
      </c>
      <c t="s" s="4" r="B107">
        <v>408</v>
      </c>
    </row>
    <row spans="1:2" r="108">
      <c t="s" s="4" r="A108">
        <v>403</v>
      </c>
      <c t="n" s="6" r="B108">
        <v>59397</v>
      </c>
    </row>
    <row spans="1:2" r="109">
      <c t="s" s="4" r="A109">
        <v>448</v>
      </c>
    </row>
    <row spans="1:2" r="110">
      <c t="s" s="3" r="A110">
        <v>384</v>
      </c>
    </row>
    <row spans="1:2" r="111">
      <c t="s" s="4" r="A111">
        <v>405</v>
      </c>
      <c t="s" s="4" r="B111">
        <v>449</v>
      </c>
    </row>
    <row spans="1:2" r="112">
      <c t="s" s="4" r="A112">
        <v>407</v>
      </c>
      <c t="s" s="4" r="B112">
        <v>408</v>
      </c>
    </row>
    <row spans="1:2" r="113">
      <c t="s" s="4" r="A113">
        <v>403</v>
      </c>
      <c t="n" s="6" r="B113">
        <v>37975</v>
      </c>
    </row>
    <row spans="1:2" r="114">
      <c t="s" s="4" r="A114">
        <v>450</v>
      </c>
    </row>
    <row spans="1:2" r="115">
      <c t="s" s="3" r="A115">
        <v>384</v>
      </c>
    </row>
    <row spans="1:2" r="116">
      <c t="s" s="4" r="A116">
        <v>405</v>
      </c>
      <c t="s" s="4" r="B116">
        <v>451</v>
      </c>
    </row>
    <row spans="1:2" r="117">
      <c t="s" s="4" r="A117">
        <v>407</v>
      </c>
      <c t="s" s="4" r="B117">
        <v>408</v>
      </c>
    </row>
    <row spans="1:2" r="118">
      <c t="s" s="4" r="A118">
        <v>403</v>
      </c>
      <c t="n" s="6" r="B118">
        <v>32560</v>
      </c>
    </row>
    <row spans="1:2" r="119">
      <c t="s" s="4" r="A119">
        <v>452</v>
      </c>
    </row>
    <row spans="1:2" r="120">
      <c t="s" s="3" r="A120">
        <v>384</v>
      </c>
    </row>
    <row spans="1:2" r="121">
      <c t="s" s="4" r="A121">
        <v>405</v>
      </c>
      <c t="s" s="4" r="B121">
        <v>453</v>
      </c>
    </row>
    <row spans="1:2" r="122">
      <c t="s" s="4" r="A122">
        <v>407</v>
      </c>
      <c t="s" s="4" r="B122">
        <v>408</v>
      </c>
    </row>
    <row spans="1:2" r="123">
      <c t="s" s="4" r="A123">
        <v>403</v>
      </c>
      <c t="n" s="6" r="B123">
        <v>34354</v>
      </c>
    </row>
    <row spans="1:2" r="124">
      <c t="s" s="4" r="A124">
        <v>454</v>
      </c>
    </row>
    <row spans="1:2" r="125">
      <c t="s" s="3" r="A125">
        <v>384</v>
      </c>
    </row>
    <row spans="1:2" r="126">
      <c t="s" s="4" r="A126">
        <v>405</v>
      </c>
      <c t="s" s="4" r="B126">
        <v>455</v>
      </c>
    </row>
    <row spans="1:2" r="127">
      <c t="s" s="4" r="A127">
        <v>407</v>
      </c>
      <c t="s" s="4" r="B127">
        <v>408</v>
      </c>
    </row>
    <row spans="1:2" r="128">
      <c t="s" s="4" r="A128">
        <v>403</v>
      </c>
      <c t="n" s="6" r="B128">
        <v>11590</v>
      </c>
    </row>
    <row spans="1:2" r="129">
      <c t="s" s="4" r="A129">
        <v>456</v>
      </c>
    </row>
    <row spans="1:2" r="130">
      <c t="s" s="3" r="A130">
        <v>384</v>
      </c>
    </row>
    <row spans="1:2" r="131">
      <c t="s" s="4" r="A131">
        <v>405</v>
      </c>
      <c t="s" s="4" r="B131">
        <v>451</v>
      </c>
    </row>
    <row spans="1:2" r="132">
      <c t="s" s="4" r="A132">
        <v>407</v>
      </c>
      <c t="s" s="4" r="B132">
        <v>408</v>
      </c>
    </row>
    <row spans="1:2" r="133">
      <c t="s" s="4" r="A133">
        <v>403</v>
      </c>
      <c t="n" s="6" r="B133">
        <v>11743</v>
      </c>
    </row>
    <row spans="1:2" r="134">
      <c t="s" s="4" r="A134">
        <v>457</v>
      </c>
    </row>
    <row spans="1:2" r="135">
      <c t="s" s="3" r="A135">
        <v>384</v>
      </c>
    </row>
    <row spans="1:2" r="136">
      <c t="s" s="4" r="A136">
        <v>405</v>
      </c>
      <c t="s" s="4" r="B136">
        <v>451</v>
      </c>
    </row>
    <row spans="1:2" r="137">
      <c t="s" s="4" r="A137">
        <v>407</v>
      </c>
      <c t="s" s="4" r="B137">
        <v>458</v>
      </c>
    </row>
    <row spans="1:2" r="138">
      <c t="s" s="4" r="A138">
        <v>403</v>
      </c>
      <c t="n" s="6" r="B138">
        <v>16100</v>
      </c>
    </row>
    <row spans="1:2" r="139">
      <c t="s" s="4" r="A139">
        <v>459</v>
      </c>
    </row>
    <row spans="1:2" r="140">
      <c t="s" s="3" r="A140">
        <v>384</v>
      </c>
    </row>
    <row spans="1:2" r="141">
      <c t="s" s="4" r="A141">
        <v>405</v>
      </c>
      <c t="s" s="4" r="B141">
        <v>460</v>
      </c>
    </row>
    <row spans="1:2" r="142">
      <c t="s" s="4" r="A142">
        <v>407</v>
      </c>
      <c t="s" s="4" r="B142">
        <v>461</v>
      </c>
    </row>
    <row spans="1:2" r="143">
      <c t="s" s="4" r="A143">
        <v>403</v>
      </c>
      <c t="n" s="6" r="B143">
        <v>81721</v>
      </c>
    </row>
    <row spans="1:2" r="144">
      <c t="s" s="4" r="A144">
        <v>462</v>
      </c>
    </row>
    <row spans="1:2" r="145">
      <c t="s" s="3" r="A145">
        <v>384</v>
      </c>
    </row>
    <row spans="1:2" r="146">
      <c t="s" s="4" r="A146">
        <v>405</v>
      </c>
      <c t="s" s="4" r="B146">
        <v>463</v>
      </c>
    </row>
    <row spans="1:2" r="147">
      <c t="s" s="4" r="A147">
        <v>407</v>
      </c>
      <c t="s" s="4" r="B147">
        <v>464</v>
      </c>
    </row>
    <row spans="1:2" r="148">
      <c t="s" s="4" r="A148">
        <v>403</v>
      </c>
      <c t="n" s="6" r="B148">
        <v>105641</v>
      </c>
    </row>
    <row spans="1:2" r="149">
      <c t="s" s="4" r="A149">
        <v>465</v>
      </c>
    </row>
    <row spans="1:2" r="150">
      <c t="s" s="3" r="A150">
        <v>384</v>
      </c>
    </row>
    <row spans="1:2" r="151">
      <c t="s" s="4" r="A151">
        <v>405</v>
      </c>
      <c t="s" s="4" r="B151">
        <v>466</v>
      </c>
    </row>
    <row spans="1:2" r="152">
      <c t="s" s="4" r="A152">
        <v>407</v>
      </c>
      <c t="s" s="4" r="B152">
        <v>461</v>
      </c>
    </row>
    <row spans="1:2" r="153">
      <c t="s" s="4" r="A153">
        <v>403</v>
      </c>
      <c t="n" s="6" r="B153">
        <v>700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80"/>
    <col customWidth="1" max="2" min="2" width="21"/>
  </cols>
  <sheetData>
    <row spans="1:2" r="1">
      <c t="s" s="1" r="A1">
        <v>467</v>
      </c>
      <c t="s" s="2" r="B1">
        <v>468</v>
      </c>
    </row>
    <row spans="1:2" r="2">
      <c t="s" s="3" r="A2">
        <v>469</v>
      </c>
    </row>
    <row spans="1:2" r="3">
      <c t="s" s="4" r="A3">
        <v>470</v>
      </c>
      <c t="n" s="8" r="B3">
        <v>629979</v>
      </c>
    </row>
    <row spans="1:2" r="4">
      <c t="s" s="4" r="A4">
        <v>471</v>
      </c>
      <c t="n" s="6" r="B4">
        <v>108540</v>
      </c>
    </row>
    <row spans="1:2" r="5">
      <c t="s" s="4" r="A5">
        <v>472</v>
      </c>
      <c t="n" s="6" r="B5">
        <v>-36705</v>
      </c>
    </row>
    <row spans="1:2" r="6">
      <c t="s" s="4" r="A6">
        <v>473</v>
      </c>
      <c t="n" s="6" r="B6">
        <v>-363709</v>
      </c>
    </row>
    <row spans="1:2" r="7">
      <c t="s" s="4" r="A7">
        <v>474</v>
      </c>
      <c t="n" s="6" r="B7">
        <v>8979</v>
      </c>
    </row>
    <row spans="1:2" r="8">
      <c t="s" s="4" r="A8">
        <v>475</v>
      </c>
      <c t="n" s="6" r="B8">
        <v>347084</v>
      </c>
    </row>
    <row spans="1:2" r="9">
      <c t="s" s="4" r="A9">
        <v>476</v>
      </c>
    </row>
    <row spans="1:2" r="10">
      <c t="s" s="3" r="A10">
        <v>469</v>
      </c>
    </row>
    <row spans="1:2" r="11">
      <c t="s" s="4" r="A11">
        <v>477</v>
      </c>
      <c t="n" s="6" r="B11">
        <v>79254</v>
      </c>
    </row>
    <row spans="1:2" r="12">
      <c t="s" s="4" r="A12">
        <v>478</v>
      </c>
      <c t="n" s="6" r="B12">
        <v>518896</v>
      </c>
    </row>
    <row spans="1:2" r="13">
      <c t="s" s="4" r="A13">
        <v>479</v>
      </c>
      <c t="n" s="6" r="B13">
        <v>31829</v>
      </c>
    </row>
    <row spans="1:2" r="14">
      <c t="s" s="4" r="A14">
        <v>402</v>
      </c>
    </row>
    <row spans="1:2" r="15">
      <c t="s" s="3" r="A15">
        <v>469</v>
      </c>
    </row>
    <row spans="1:2" r="16">
      <c t="s" s="4" r="A16">
        <v>470</v>
      </c>
      <c t="n" s="6" r="B16">
        <v>482594</v>
      </c>
    </row>
    <row spans="1:2" r="17">
      <c t="s" s="4" r="A17">
        <v>471</v>
      </c>
      <c t="n" s="6" r="B17">
        <v>75119</v>
      </c>
    </row>
    <row spans="1:2" r="18">
      <c t="s" s="4" r="A18">
        <v>472</v>
      </c>
      <c t="n" s="6" r="B18">
        <v>-34383</v>
      </c>
    </row>
    <row spans="1:2" r="19">
      <c t="s" s="4" r="A19">
        <v>473</v>
      </c>
      <c t="n" s="6" r="B19">
        <v>-271622</v>
      </c>
    </row>
    <row spans="1:2" r="20">
      <c t="s" s="4" r="A20">
        <v>474</v>
      </c>
      <c t="n" s="6" r="B20">
        <v>8979</v>
      </c>
    </row>
    <row spans="1:2" r="21">
      <c t="s" s="4" r="A21">
        <v>475</v>
      </c>
      <c t="n" s="6" r="B21">
        <v>260687</v>
      </c>
    </row>
    <row spans="1:2" r="22">
      <c t="s" s="4" r="A22">
        <v>480</v>
      </c>
    </row>
    <row spans="1:2" r="23">
      <c t="s" s="3" r="A23">
        <v>469</v>
      </c>
    </row>
    <row spans="1:2" r="24">
      <c t="s" s="4" r="A24">
        <v>477</v>
      </c>
      <c t="n" s="6" r="B24">
        <v>43681</v>
      </c>
    </row>
    <row spans="1:2" r="25">
      <c t="s" s="4" r="A25">
        <v>478</v>
      </c>
      <c t="n" s="6" r="B25">
        <v>411472</v>
      </c>
    </row>
    <row spans="1:2" r="26">
      <c t="s" s="4" r="A26">
        <v>479</v>
      </c>
      <c t="n" s="6" r="B26">
        <v>27441</v>
      </c>
    </row>
    <row spans="1:2" r="27">
      <c t="s" s="4" r="A27">
        <v>305</v>
      </c>
    </row>
    <row spans="1:2" r="28">
      <c t="s" s="3" r="A28">
        <v>469</v>
      </c>
    </row>
    <row spans="1:2" r="29">
      <c t="s" s="4" r="A29">
        <v>470</v>
      </c>
      <c t="n" s="6" r="B29">
        <v>147385</v>
      </c>
    </row>
    <row spans="1:2" r="30">
      <c t="s" s="4" r="A30">
        <v>471</v>
      </c>
      <c t="n" s="6" r="B30">
        <v>33421</v>
      </c>
    </row>
    <row spans="1:2" r="31">
      <c t="s" s="4" r="A31">
        <v>472</v>
      </c>
      <c t="n" s="6" r="B31">
        <v>-2322</v>
      </c>
    </row>
    <row spans="1:2" r="32">
      <c t="s" s="4" r="A32">
        <v>473</v>
      </c>
      <c t="n" s="6" r="B32">
        <v>-92087</v>
      </c>
    </row>
    <row spans="1:2" r="33">
      <c t="s" s="4" r="A33">
        <v>475</v>
      </c>
      <c t="n" s="6" r="B33">
        <v>86397</v>
      </c>
    </row>
    <row spans="1:2" r="34">
      <c t="s" s="4" r="A34">
        <v>481</v>
      </c>
    </row>
    <row spans="1:2" r="35">
      <c t="s" s="3" r="A35">
        <v>469</v>
      </c>
    </row>
    <row spans="1:2" r="36">
      <c t="s" s="4" r="A36">
        <v>477</v>
      </c>
      <c t="n" s="6" r="B36">
        <v>35573</v>
      </c>
    </row>
    <row spans="1:2" r="37">
      <c t="s" s="4" r="A37">
        <v>478</v>
      </c>
      <c t="n" s="6" r="B37">
        <v>107424</v>
      </c>
    </row>
    <row spans="1:2" r="38">
      <c t="s" s="4" r="A38">
        <v>479</v>
      </c>
      <c t="n" s="6" r="B38">
        <v>4388</v>
      </c>
    </row>
    <row spans="1:2" r="39">
      <c t="s" s="4" r="A39">
        <v>398</v>
      </c>
    </row>
    <row spans="1:2" r="40">
      <c t="s" s="3" r="A40">
        <v>469</v>
      </c>
    </row>
    <row spans="1:2" r="41">
      <c t="s" s="4" r="A41">
        <v>470</v>
      </c>
      <c t="n" s="6" r="B41">
        <v>158138</v>
      </c>
    </row>
    <row spans="1:2" r="42">
      <c t="s" s="4" r="A42">
        <v>471</v>
      </c>
      <c t="n" s="6" r="B42">
        <v>26245</v>
      </c>
    </row>
    <row spans="1:2" r="43">
      <c t="s" s="4" r="A43">
        <v>472</v>
      </c>
      <c t="n" s="6" r="B43">
        <v>-13995</v>
      </c>
    </row>
    <row spans="1:2" r="44">
      <c t="s" s="4" r="A44">
        <v>475</v>
      </c>
      <c t="n" s="6" r="B44">
        <v>170906</v>
      </c>
    </row>
    <row spans="1:2" r="45">
      <c t="s" s="4" r="A45">
        <v>482</v>
      </c>
      <c t="n" s="6" r="B45">
        <v>518</v>
      </c>
    </row>
    <row spans="1:2" r="46">
      <c t="s" s="4" r="A46">
        <v>483</v>
      </c>
    </row>
    <row spans="1:2" r="47">
      <c t="s" s="3" r="A47">
        <v>469</v>
      </c>
    </row>
    <row spans="1:2" r="48">
      <c t="s" s="4" r="A48">
        <v>477</v>
      </c>
      <c t="n" s="6" r="B48">
        <v>18645</v>
      </c>
    </row>
    <row spans="1:2" r="49">
      <c t="s" s="4" r="A49">
        <v>478</v>
      </c>
      <c t="n" s="6" r="B49">
        <v>136456</v>
      </c>
    </row>
    <row spans="1:2" r="50">
      <c t="s" s="4" r="A50">
        <v>479</v>
      </c>
      <c t="n" s="6" r="B50">
        <v>3037</v>
      </c>
    </row>
    <row spans="1:2" r="51">
      <c t="s" s="4" r="A51">
        <v>484</v>
      </c>
    </row>
    <row spans="1:2" r="52">
      <c t="s" s="3" r="A52">
        <v>469</v>
      </c>
    </row>
    <row spans="1:2" r="53">
      <c t="s" s="4" r="A53">
        <v>471</v>
      </c>
      <c t="n" s="6" r="B53">
        <v>82526</v>
      </c>
    </row>
    <row spans="1:2" r="54">
      <c t="s" s="4" r="A54">
        <v>485</v>
      </c>
    </row>
    <row spans="1:2" r="55">
      <c t="s" s="3" r="A55">
        <v>469</v>
      </c>
    </row>
    <row spans="1:2" r="56">
      <c t="s" s="4" r="A56">
        <v>471</v>
      </c>
      <c t="n" s="6" r="B56">
        <v>61218</v>
      </c>
    </row>
    <row spans="1:2" r="57">
      <c t="s" s="4" r="A57">
        <v>486</v>
      </c>
    </row>
    <row spans="1:2" r="58">
      <c t="s" s="3" r="A58">
        <v>469</v>
      </c>
    </row>
    <row spans="1:2" r="59">
      <c t="s" s="4" r="A59">
        <v>471</v>
      </c>
      <c t="n" s="6" r="B59">
        <v>21308</v>
      </c>
    </row>
    <row spans="1:2" r="60">
      <c t="s" s="4" r="A60">
        <v>487</v>
      </c>
    </row>
    <row spans="1:2" r="61">
      <c t="s" s="3" r="A61">
        <v>469</v>
      </c>
    </row>
    <row spans="1:2" r="62">
      <c t="s" s="4" r="A62">
        <v>471</v>
      </c>
      <c t="n" s="6" r="B62">
        <v>21393</v>
      </c>
    </row>
    <row spans="1:2" r="63">
      <c t="s" s="4" r="A63">
        <v>488</v>
      </c>
    </row>
    <row spans="1:2" r="64">
      <c t="s" s="3" r="A64">
        <v>469</v>
      </c>
    </row>
    <row spans="1:2" r="65">
      <c t="s" s="4" r="A65">
        <v>471</v>
      </c>
      <c t="n" s="6" r="B65">
        <v>15607</v>
      </c>
    </row>
    <row spans="1:2" r="66">
      <c t="s" s="4" r="A66">
        <v>489</v>
      </c>
    </row>
    <row spans="1:2" r="67">
      <c t="s" s="3" r="A67">
        <v>469</v>
      </c>
    </row>
    <row spans="1:2" r="68">
      <c t="s" s="4" r="A68">
        <v>471</v>
      </c>
      <c t="n" s="6" r="B68">
        <v>11257</v>
      </c>
    </row>
    <row spans="1:2" r="69">
      <c t="s" s="4" r="A69">
        <v>490</v>
      </c>
    </row>
    <row spans="1:2" r="70">
      <c t="s" s="3" r="A70">
        <v>469</v>
      </c>
    </row>
    <row spans="1:2" r="71">
      <c t="s" s="4" r="A71">
        <v>471</v>
      </c>
      <c t="n" s="6" r="B71">
        <v>4350</v>
      </c>
    </row>
    <row spans="1:2" r="72">
      <c t="s" s="4" r="A72">
        <v>491</v>
      </c>
    </row>
    <row spans="1:2" r="73">
      <c t="s" s="3" r="A73">
        <v>469</v>
      </c>
    </row>
    <row spans="1:2" r="74">
      <c t="s" s="4" r="A74">
        <v>471</v>
      </c>
      <c t="n" s="6" r="B74">
        <v>4628</v>
      </c>
    </row>
    <row spans="1:2" r="75">
      <c t="s" s="4" r="A75">
        <v>492</v>
      </c>
    </row>
    <row spans="1:2" r="76">
      <c t="s" s="3" r="A76">
        <v>469</v>
      </c>
    </row>
    <row spans="1:2" r="77">
      <c t="s" s="4" r="A77">
        <v>471</v>
      </c>
      <c t="n" s="6" r="B77">
        <v>10407</v>
      </c>
    </row>
    <row spans="1:2" r="78">
      <c t="s" s="4" r="A78">
        <v>493</v>
      </c>
    </row>
    <row spans="1:2" r="79">
      <c t="s" s="3" r="A79">
        <v>469</v>
      </c>
    </row>
    <row spans="1:2" r="80">
      <c t="s" s="4" r="A80">
        <v>471</v>
      </c>
      <c t="n" s="6" r="B80">
        <v>2644</v>
      </c>
    </row>
    <row spans="1:2" r="81">
      <c t="s" s="4" r="A81">
        <v>494</v>
      </c>
    </row>
    <row spans="1:2" r="82">
      <c t="s" s="3" r="A82">
        <v>469</v>
      </c>
    </row>
    <row spans="1:2" r="83">
      <c t="s" s="4" r="A83">
        <v>471</v>
      </c>
      <c t="n" s="6" r="B83">
        <v>7763</v>
      </c>
    </row>
    <row spans="1:2" r="84">
      <c t="s" s="4" r="A84">
        <v>495</v>
      </c>
    </row>
    <row spans="1:2" r="85">
      <c t="s" s="3" r="A85">
        <v>469</v>
      </c>
    </row>
    <row spans="1:2" r="86">
      <c t="s" s="4" r="A86">
        <v>471</v>
      </c>
      <c t="n" s="6" r="B86">
        <v>224</v>
      </c>
    </row>
    <row spans="1:2" r="87">
      <c t="s" s="4" r="A87">
        <v>496</v>
      </c>
    </row>
    <row spans="1:2" r="88">
      <c t="s" s="3" r="A88">
        <v>469</v>
      </c>
    </row>
    <row spans="1:2" r="89">
      <c t="s" s="4" r="A89">
        <v>472</v>
      </c>
      <c t="n" s="6" r="B89">
        <v>-36705</v>
      </c>
    </row>
    <row spans="1:2" r="90">
      <c t="s" s="4" r="A90">
        <v>497</v>
      </c>
    </row>
    <row spans="1:2" r="91">
      <c t="s" s="3" r="A91">
        <v>469</v>
      </c>
    </row>
    <row spans="1:2" r="92">
      <c t="s" s="4" r="A92">
        <v>472</v>
      </c>
      <c t="n" s="6" r="B92">
        <v>-34383</v>
      </c>
    </row>
    <row spans="1:2" r="93">
      <c t="s" s="4" r="A93">
        <v>498</v>
      </c>
    </row>
    <row spans="1:2" r="94">
      <c t="s" s="3" r="A94">
        <v>469</v>
      </c>
    </row>
    <row spans="1:2" r="95">
      <c t="s" s="4" r="A95">
        <v>472</v>
      </c>
      <c t="n" s="6" r="B95">
        <v>-2322</v>
      </c>
    </row>
    <row spans="1:2" r="96">
      <c t="s" s="4" r="A96">
        <v>499</v>
      </c>
    </row>
    <row spans="1:2" r="97">
      <c t="s" s="3" r="A97">
        <v>469</v>
      </c>
    </row>
    <row spans="1:2" r="98">
      <c t="s" s="4" r="A98">
        <v>472</v>
      </c>
      <c t="n" s="8" r="B98">
        <v>-139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500</v>
      </c>
      <c t="s" s="2" r="C1">
        <v>1</v>
      </c>
    </row>
    <row spans="1:4" r="2">
      <c t="s" s="2" r="C2">
        <v>2</v>
      </c>
      <c t="s" s="2" r="D2">
        <v>32</v>
      </c>
    </row>
    <row spans="1:4" r="3">
      <c t="s" s="3" r="A3">
        <v>187</v>
      </c>
    </row>
    <row spans="1:4" r="4">
      <c t="s" s="4" r="A4">
        <v>501</v>
      </c>
      <c t="n" s="8" r="C4">
        <v>93202</v>
      </c>
      <c t="n" s="8" r="D4">
        <v>93202</v>
      </c>
    </row>
    <row spans="1:4" r="5">
      <c t="s" s="4" r="A5">
        <v>91</v>
      </c>
      <c t="s" s="4" r="B5">
        <v>502</v>
      </c>
      <c t="n" s="8" r="C5">
        <v>6631</v>
      </c>
      <c t="n" s="8" r="D5">
        <v>2078</v>
      </c>
    </row>
    <row spans="1:4" r="6">
      <c t="n" r="A6"/>
    </row>
    <row spans="1:4" r="7">
      <c t="s" s="4" r="A7">
        <v>502</v>
      </c>
      <c t="s" s="4" r="B7">
        <v>503</v>
      </c>
    </row>
  </sheetData>
  <mergeCells count="4">
    <mergeCell ref="A1:B2"/>
    <mergeCell ref="C1:D1"/>
    <mergeCell ref="A6:C6"/>
    <mergeCell ref="B7:C7"/>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9</v>
      </c>
      <c t="s" s="2" r="B1">
        <v>1</v>
      </c>
    </row>
    <row spans="1:4" r="2">
      <c t="s" s="2" r="B2">
        <v>2</v>
      </c>
      <c t="s" s="2" r="C2">
        <v>32</v>
      </c>
      <c t="s" s="2" r="D2">
        <v>70</v>
      </c>
    </row>
    <row spans="1:4" r="3">
      <c t="s" s="3" r="A3">
        <v>71</v>
      </c>
    </row>
    <row spans="1:4" r="4">
      <c t="s" s="4" r="A4">
        <v>72</v>
      </c>
      <c t="n" s="8" r="B4">
        <v>64942</v>
      </c>
    </row>
    <row spans="1:4" r="5">
      <c t="s" s="4" r="A5">
        <v>73</v>
      </c>
      <c t="n" s="6" r="B5">
        <v>6233</v>
      </c>
    </row>
    <row spans="1:4" r="6">
      <c t="s" s="4" r="A6">
        <v>74</v>
      </c>
      <c t="n" s="6" r="B6">
        <v>203</v>
      </c>
    </row>
    <row spans="1:4" r="7">
      <c t="s" s="4" r="A7">
        <v>75</v>
      </c>
      <c t="n" s="8" r="C7">
        <v>6324</v>
      </c>
      <c t="n" s="8" r="D7">
        <v>4006</v>
      </c>
    </row>
    <row spans="1:4" r="8">
      <c t="s" s="4" r="A8">
        <v>76</v>
      </c>
      <c t="n" s="6" r="B8">
        <v>71378</v>
      </c>
      <c t="n" s="6" r="C8">
        <v>6324</v>
      </c>
      <c t="n" s="6" r="D8">
        <v>4006</v>
      </c>
    </row>
    <row spans="1:4" r="9">
      <c t="s" s="3" r="A9">
        <v>77</v>
      </c>
    </row>
    <row spans="1:4" r="10">
      <c t="s" s="4" r="A10">
        <v>78</v>
      </c>
      <c t="n" s="6" r="B10">
        <v>13340</v>
      </c>
    </row>
    <row spans="1:4" r="11">
      <c t="s" s="4" r="A11">
        <v>79</v>
      </c>
      <c t="n" s="6" r="B11">
        <v>6983</v>
      </c>
    </row>
    <row spans="1:4" r="12">
      <c t="s" s="4" r="A12">
        <v>80</v>
      </c>
      <c t="n" s="6" r="B12">
        <v>33561</v>
      </c>
    </row>
    <row spans="1:4" r="13">
      <c t="s" s="4" r="A13">
        <v>81</v>
      </c>
      <c t="n" s="6" r="B13">
        <v>2887</v>
      </c>
    </row>
    <row spans="1:4" r="14">
      <c t="s" s="4" r="A14">
        <v>82</v>
      </c>
      <c t="n" s="6" r="B14">
        <v>1666</v>
      </c>
    </row>
    <row spans="1:4" r="15">
      <c t="s" s="4" r="A15">
        <v>83</v>
      </c>
      <c t="n" s="6" r="B15">
        <v>8817</v>
      </c>
      <c t="n" s="6" r="C15">
        <v>9117</v>
      </c>
      <c t="n" s="6" r="D15">
        <v>4281</v>
      </c>
    </row>
    <row spans="1:4" r="16">
      <c t="s" s="4" r="A16">
        <v>84</v>
      </c>
      <c t="n" s="6" r="B16">
        <v>75</v>
      </c>
      <c t="n" s="6" r="C16">
        <v>819</v>
      </c>
      <c t="n" s="6" r="D16">
        <v>1299</v>
      </c>
    </row>
    <row spans="1:4" r="17">
      <c t="s" s="4" r="A17">
        <v>85</v>
      </c>
      <c t="n" s="6" r="B17">
        <v>67329</v>
      </c>
      <c t="n" s="6" r="C17">
        <v>9936</v>
      </c>
      <c t="n" s="6" r="D17">
        <v>5580</v>
      </c>
    </row>
    <row spans="1:4" r="18">
      <c t="s" s="4" r="A18">
        <v>86</v>
      </c>
      <c t="n" s="6" r="B18">
        <v>4049</v>
      </c>
      <c t="n" s="6" r="C18">
        <v>-3612</v>
      </c>
      <c t="n" s="6" r="D18">
        <v>-1574</v>
      </c>
    </row>
    <row spans="1:4" r="19">
      <c t="s" s="3" r="A19">
        <v>87</v>
      </c>
    </row>
    <row spans="1:4" r="20">
      <c t="s" s="4" r="A20">
        <v>88</v>
      </c>
      <c t="n" s="6" r="B20">
        <v>-4972</v>
      </c>
    </row>
    <row spans="1:4" r="21">
      <c t="s" s="4" r="A21">
        <v>89</v>
      </c>
      <c t="n" s="6" r="C21">
        <v>40</v>
      </c>
    </row>
    <row spans="1:4" r="22">
      <c t="s" s="4" r="A22">
        <v>90</v>
      </c>
      <c t="n" s="6" r="B22">
        <v>-5122</v>
      </c>
      <c t="n" s="6" r="C22">
        <v>71357</v>
      </c>
      <c t="n" s="6" r="D22">
        <v>27641</v>
      </c>
    </row>
    <row spans="1:4" r="23">
      <c t="s" s="4" r="A23">
        <v>91</v>
      </c>
      <c t="n" s="6" r="B23">
        <v>-6045</v>
      </c>
      <c t="n" s="6" r="C23">
        <v>67785</v>
      </c>
      <c t="n" s="6" r="D23">
        <v>26067</v>
      </c>
    </row>
    <row spans="1:4" r="24">
      <c t="s" s="4" r="A24">
        <v>60</v>
      </c>
      <c t="n" s="6" r="B24">
        <v>4351</v>
      </c>
    </row>
    <row spans="1:4" r="25">
      <c t="s" s="4" r="A25">
        <v>92</v>
      </c>
      <c t="n" s="8" r="B25">
        <v>-1694</v>
      </c>
      <c t="n" s="6" r="C25">
        <v>2396</v>
      </c>
      <c t="n" s="6" r="D25">
        <v>-4314</v>
      </c>
    </row>
    <row spans="1:4" r="26">
      <c t="s" s="3" r="A26">
        <v>93</v>
      </c>
    </row>
    <row spans="1:4" r="27">
      <c t="s" s="4" r="A27">
        <v>94</v>
      </c>
      <c t="n" s="9" r="B27">
        <v>-0.08</v>
      </c>
    </row>
    <row spans="1:4" r="28">
      <c t="s" s="4" r="A28">
        <v>95</v>
      </c>
      <c t="n" s="9" r="B28">
        <v>-0.08</v>
      </c>
    </row>
    <row spans="1:4" r="29">
      <c t="s" s="3" r="A29">
        <v>96</v>
      </c>
    </row>
    <row spans="1:4" r="30">
      <c t="s" s="4" r="A30">
        <v>94</v>
      </c>
      <c t="n" s="6" r="B30">
        <v>21430016</v>
      </c>
    </row>
    <row spans="1:4" r="31">
      <c t="s" s="4" r="A31">
        <v>95</v>
      </c>
      <c t="n" s="6" r="B31">
        <v>21430016</v>
      </c>
    </row>
    <row spans="1:4" r="32">
      <c t="s" s="4" r="A32">
        <v>97</v>
      </c>
    </row>
    <row spans="1:4" r="33">
      <c t="s" s="3" r="A33">
        <v>87</v>
      </c>
    </row>
    <row spans="1:4" r="34">
      <c t="s" s="4" r="A34">
        <v>60</v>
      </c>
      <c t="n" s="8" r="C34">
        <v>-65389</v>
      </c>
      <c t="n" s="8" r="D34">
        <v>-303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04</v>
      </c>
      <c t="s" s="2" r="B1">
        <v>1</v>
      </c>
    </row>
    <row spans="1:2" r="2">
      <c t="s" s="2" r="B2">
        <v>468</v>
      </c>
    </row>
    <row spans="1:2" r="3">
      <c t="s" s="4" r="A3">
        <v>399</v>
      </c>
    </row>
    <row spans="1:2" r="4">
      <c t="s" s="3" r="A4">
        <v>384</v>
      </c>
    </row>
    <row spans="1:2" r="5">
      <c t="s" s="4" r="A5">
        <v>505</v>
      </c>
      <c t="n" s="7" r="B5">
        <v>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506</v>
      </c>
      <c t="s" s="2" r="B1">
        <v>468</v>
      </c>
    </row>
    <row spans="1:2" r="2">
      <c t="s" s="3" r="A2">
        <v>507</v>
      </c>
    </row>
    <row spans="1:2" r="3">
      <c t="s" s="4" r="A3">
        <v>477</v>
      </c>
      <c t="n" s="8" r="B3">
        <v>97899</v>
      </c>
    </row>
    <row spans="1:2" r="4">
      <c t="s" s="4" r="A4">
        <v>478</v>
      </c>
      <c t="n" s="6" r="B4">
        <v>655832</v>
      </c>
    </row>
    <row spans="1:2" r="5">
      <c t="s" s="4" r="A5">
        <v>479</v>
      </c>
      <c t="n" s="6" r="B5">
        <v>34866</v>
      </c>
    </row>
    <row spans="1:2" r="6">
      <c t="s" s="4" r="A6">
        <v>508</v>
      </c>
      <c t="n" s="6" r="B6">
        <v>-16590</v>
      </c>
    </row>
    <row spans="1:2" r="7">
      <c t="s" s="4" r="A7">
        <v>509</v>
      </c>
      <c t="n" s="6" r="B7">
        <v>772007</v>
      </c>
    </row>
    <row spans="1:2" r="8">
      <c t="s" s="3" r="A8">
        <v>510</v>
      </c>
    </row>
    <row spans="1:2" r="9">
      <c t="s" s="4" r="A9">
        <v>511</v>
      </c>
      <c t="n" s="6" r="B9">
        <v>34866</v>
      </c>
    </row>
    <row spans="1:2" r="10">
      <c t="s" s="4" r="A10">
        <v>508</v>
      </c>
      <c t="n" s="6" r="B10">
        <v>-18200</v>
      </c>
    </row>
    <row spans="1:2" r="11">
      <c t="s" s="4" r="A11">
        <v>512</v>
      </c>
      <c t="n" s="6" r="B11">
        <v>116585</v>
      </c>
    </row>
    <row spans="1:2" r="12">
      <c t="s" s="3" r="A12">
        <v>513</v>
      </c>
    </row>
    <row spans="1:2" r="13">
      <c t="s" s="4" r="A13">
        <v>514</v>
      </c>
      <c t="n" s="6" r="B13">
        <v>-50700</v>
      </c>
    </row>
    <row spans="1:2" r="14">
      <c t="s" s="4" r="A14">
        <v>515</v>
      </c>
      <c t="n" s="6" r="B14">
        <v>6095</v>
      </c>
    </row>
    <row spans="1:2" r="15">
      <c t="s" s="4" r="A15">
        <v>516</v>
      </c>
      <c t="n" s="6" r="B15">
        <v>44605</v>
      </c>
    </row>
    <row spans="1:2" r="16">
      <c t="s" s="4" r="A16">
        <v>484</v>
      </c>
    </row>
    <row spans="1:2" r="17">
      <c t="s" s="3" r="A17">
        <v>507</v>
      </c>
    </row>
    <row spans="1:2" r="18">
      <c t="s" s="4" r="A18">
        <v>479</v>
      </c>
      <c t="n" s="6" r="B18">
        <v>103919</v>
      </c>
    </row>
    <row spans="1:2" r="19">
      <c t="s" s="3" r="A19">
        <v>510</v>
      </c>
    </row>
    <row spans="1:2" r="20">
      <c t="s" s="4" r="A20">
        <v>511</v>
      </c>
      <c t="n" s="6" r="B20">
        <v>103919</v>
      </c>
    </row>
    <row spans="1:2" r="21">
      <c t="s" s="4" r="A21">
        <v>488</v>
      </c>
    </row>
    <row spans="1:2" r="22">
      <c t="s" s="3" r="A22">
        <v>507</v>
      </c>
    </row>
    <row spans="1:2" r="23">
      <c t="s" s="4" r="A23">
        <v>479</v>
      </c>
      <c t="n" s="6" r="B23">
        <v>20235</v>
      </c>
    </row>
    <row spans="1:2" r="24">
      <c t="s" s="3" r="A24">
        <v>510</v>
      </c>
    </row>
    <row spans="1:2" r="25">
      <c t="s" s="4" r="A25">
        <v>511</v>
      </c>
      <c t="n" s="6" r="B25">
        <v>20235</v>
      </c>
    </row>
    <row spans="1:2" r="26">
      <c t="s" s="4" r="A26">
        <v>492</v>
      </c>
    </row>
    <row spans="1:2" r="27">
      <c t="s" s="3" r="A27">
        <v>507</v>
      </c>
    </row>
    <row spans="1:2" r="28">
      <c t="s" s="4" r="A28">
        <v>479</v>
      </c>
      <c t="n" s="6" r="B28">
        <v>10631</v>
      </c>
    </row>
    <row spans="1:2" r="29">
      <c t="s" s="3" r="A29">
        <v>510</v>
      </c>
    </row>
    <row spans="1:2" r="30">
      <c t="s" s="4" r="A30">
        <v>511</v>
      </c>
      <c t="n" s="8" r="B30">
        <v>106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517</v>
      </c>
      <c t="s" s="2" r="B1">
        <v>468</v>
      </c>
    </row>
    <row spans="1:2" r="2">
      <c t="s" s="3" r="A2">
        <v>187</v>
      </c>
    </row>
    <row spans="1:2" r="3">
      <c t="s" s="4" r="A3">
        <v>518</v>
      </c>
      <c t="n" s="8" r="B3">
        <v>22673</v>
      </c>
    </row>
    <row spans="1:2" r="4">
      <c t="s" s="4" r="A4">
        <v>519</v>
      </c>
      <c t="n" s="6" r="B4">
        <v>21307</v>
      </c>
    </row>
    <row spans="1:2" r="5">
      <c t="s" s="4" r="A5">
        <v>520</v>
      </c>
      <c t="n" s="6" r="B5">
        <v>17850</v>
      </c>
    </row>
    <row spans="1:2" r="6">
      <c t="s" s="4" r="A6">
        <v>521</v>
      </c>
      <c t="n" s="6" r="B6">
        <v>13079</v>
      </c>
    </row>
    <row spans="1:2" r="7">
      <c t="s" s="4" r="A7">
        <v>522</v>
      </c>
      <c t="n" s="6" r="B7">
        <v>11412</v>
      </c>
    </row>
    <row spans="1:2" r="8">
      <c t="s" s="4" r="A8">
        <v>523</v>
      </c>
      <c t="n" s="6" r="B8">
        <v>30264</v>
      </c>
    </row>
    <row spans="1:2" r="9">
      <c t="s" s="4" r="A9">
        <v>524</v>
      </c>
      <c t="n" s="6" r="B9">
        <v>116585</v>
      </c>
    </row>
    <row spans="1:2" r="10">
      <c t="s" s="4" r="A10">
        <v>525</v>
      </c>
      <c t="n" s="6" r="B10">
        <v>-8093</v>
      </c>
    </row>
    <row spans="1:2" r="11">
      <c t="s" s="4" r="A11">
        <v>526</v>
      </c>
      <c t="n" s="6" r="B11">
        <v>-7896</v>
      </c>
    </row>
    <row spans="1:2" r="12">
      <c t="s" s="4" r="A12">
        <v>527</v>
      </c>
      <c t="n" s="6" r="B12">
        <v>-7531</v>
      </c>
    </row>
    <row spans="1:2" r="13">
      <c t="s" s="4" r="A13">
        <v>528</v>
      </c>
      <c t="n" s="6" r="B13">
        <v>-5786</v>
      </c>
    </row>
    <row spans="1:2" r="14">
      <c t="s" s="4" r="A14">
        <v>529</v>
      </c>
      <c t="n" s="6" r="B14">
        <v>-5368</v>
      </c>
    </row>
    <row spans="1:2" r="15">
      <c t="s" s="4" r="A15">
        <v>530</v>
      </c>
      <c t="n" s="6" r="B15">
        <v>-9931</v>
      </c>
    </row>
    <row spans="1:2" r="16">
      <c t="s" s="4" r="A16">
        <v>531</v>
      </c>
      <c t="n" s="8" r="B16">
        <v>-446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t="s" s="1" r="A1">
        <v>532</v>
      </c>
      <c t="s" s="2" r="B1">
        <v>468</v>
      </c>
    </row>
    <row spans="1:2" r="2">
      <c t="s" s="3" r="A2">
        <v>533</v>
      </c>
    </row>
    <row spans="1:2" r="3">
      <c t="s" s="4" r="A3">
        <v>45</v>
      </c>
      <c t="n" s="8" r="B3">
        <v>154417</v>
      </c>
    </row>
    <row spans="1:2" r="4">
      <c t="s" s="4" r="A4">
        <v>534</v>
      </c>
      <c t="n" s="6" r="B4">
        <v>83785</v>
      </c>
    </row>
    <row spans="1:2" r="5">
      <c t="s" s="4" r="A5">
        <v>535</v>
      </c>
      <c t="n" s="6" r="B5">
        <v>238202</v>
      </c>
    </row>
    <row spans="1:2" r="6">
      <c t="s" s="4" r="A6">
        <v>356</v>
      </c>
    </row>
    <row spans="1:2" r="7">
      <c t="s" s="3" r="A7">
        <v>533</v>
      </c>
    </row>
    <row spans="1:2" r="8">
      <c t="s" s="4" r="A8">
        <v>45</v>
      </c>
      <c t="n" s="8" r="B8">
        <v>1544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536</v>
      </c>
      <c t="s" s="2" r="B1">
        <v>1</v>
      </c>
    </row>
    <row spans="1:3" r="2">
      <c t="s" s="2" r="B2">
        <v>2</v>
      </c>
      <c t="s" s="2" r="C2">
        <v>338</v>
      </c>
    </row>
    <row spans="1:3" r="3">
      <c t="s" s="3" r="A3">
        <v>533</v>
      </c>
    </row>
    <row spans="1:3" r="4">
      <c t="s" s="4" r="A4">
        <v>537</v>
      </c>
      <c t="n" s="8" r="B4">
        <v>154417000</v>
      </c>
    </row>
    <row spans="1:3" r="5">
      <c t="s" s="4" r="A5">
        <v>272</v>
      </c>
    </row>
    <row spans="1:3" r="6">
      <c t="s" s="3" r="A6">
        <v>533</v>
      </c>
    </row>
    <row spans="1:3" r="7">
      <c t="s" s="4" r="A7">
        <v>538</v>
      </c>
      <c t="n" s="6" r="B7">
        <v>293400000</v>
      </c>
    </row>
    <row spans="1:3" r="8">
      <c t="s" s="4" r="A8">
        <v>539</v>
      </c>
      <c t="n" s="6" r="B8">
        <v>82700000</v>
      </c>
    </row>
    <row spans="1:3" r="9">
      <c t="s" s="4" r="A9">
        <v>356</v>
      </c>
    </row>
    <row spans="1:3" r="10">
      <c t="s" s="3" r="A10">
        <v>533</v>
      </c>
    </row>
    <row spans="1:3" r="11">
      <c t="s" s="4" r="A11">
        <v>540</v>
      </c>
      <c t="n" s="8" r="B11">
        <v>400000000</v>
      </c>
      <c t="n" s="8" r="C11">
        <v>400000000</v>
      </c>
    </row>
    <row spans="1:3" r="12">
      <c t="s" s="4" r="A12">
        <v>541</v>
      </c>
      <c t="n" s="6" r="C12">
        <v>250000000</v>
      </c>
    </row>
    <row spans="1:3" r="13">
      <c t="s" s="4" r="A13">
        <v>542</v>
      </c>
      <c t="n" s="8" r="C13">
        <v>650000000</v>
      </c>
    </row>
    <row spans="1:3" r="14">
      <c t="s" s="4" r="A14">
        <v>543</v>
      </c>
      <c t="s" s="4" r="B14">
        <v>331</v>
      </c>
    </row>
    <row spans="1:3" r="15">
      <c t="s" s="4" r="A15">
        <v>544</v>
      </c>
      <c t="s" s="4" r="B15">
        <v>545</v>
      </c>
    </row>
    <row spans="1:3" r="16">
      <c t="s" s="4" r="A16">
        <v>546</v>
      </c>
      <c t="s" s="4" r="B16">
        <v>547</v>
      </c>
    </row>
    <row spans="1:3" r="17">
      <c t="s" s="4" r="A17">
        <v>548</v>
      </c>
      <c t="s" s="4" r="B17">
        <v>549</v>
      </c>
    </row>
    <row spans="1:3" r="18">
      <c t="s" s="4" r="A18">
        <v>550</v>
      </c>
      <c t="s" s="4" r="B18">
        <v>551</v>
      </c>
    </row>
    <row spans="1:3" r="19">
      <c t="s" s="4" r="A19">
        <v>552</v>
      </c>
      <c t="s" s="4" r="B19">
        <v>553</v>
      </c>
    </row>
    <row spans="1:3" r="20">
      <c t="s" s="4" r="A20">
        <v>554</v>
      </c>
      <c t="s" s="4" r="B20">
        <v>555</v>
      </c>
    </row>
    <row spans="1:3" r="21">
      <c t="s" s="4" r="A21">
        <v>556</v>
      </c>
      <c t="s" s="4" r="B21">
        <v>557</v>
      </c>
    </row>
    <row spans="1:3" r="22">
      <c t="s" s="4" r="A22">
        <v>537</v>
      </c>
      <c t="n" s="8" r="B22">
        <v>154417000</v>
      </c>
    </row>
    <row spans="1:3" r="23">
      <c t="s" s="4" r="A23">
        <v>558</v>
      </c>
      <c t="n" s="8" r="B23">
        <v>245600000</v>
      </c>
    </row>
    <row spans="1:3" r="24">
      <c t="s" s="4" r="A24">
        <v>559</v>
      </c>
    </row>
    <row spans="1:3" r="25">
      <c t="s" s="3" r="A25">
        <v>533</v>
      </c>
    </row>
    <row spans="1:3" r="26">
      <c t="s" s="4" r="A26">
        <v>560</v>
      </c>
      <c t="s" s="4" r="B26">
        <v>561</v>
      </c>
    </row>
    <row spans="1:3" r="27">
      <c t="s" s="4" r="A27">
        <v>562</v>
      </c>
    </row>
    <row spans="1:3" r="28">
      <c t="s" s="3" r="A28">
        <v>533</v>
      </c>
    </row>
    <row spans="1:3" r="29">
      <c t="s" s="4" r="A29">
        <v>563</v>
      </c>
      <c t="s" s="4" r="B29">
        <v>549</v>
      </c>
    </row>
    <row spans="1:3" r="30">
      <c t="s" s="4" r="A30">
        <v>564</v>
      </c>
      <c t="s" s="4" r="B30">
        <v>565</v>
      </c>
    </row>
    <row spans="1:3" r="31">
      <c t="s" s="4" r="A31">
        <v>566</v>
      </c>
    </row>
    <row spans="1:3" r="32">
      <c t="s" s="3" r="A32">
        <v>533</v>
      </c>
    </row>
    <row spans="1:3" r="33">
      <c t="s" s="4" r="A33">
        <v>560</v>
      </c>
      <c t="s" s="4" r="B33">
        <v>567</v>
      </c>
    </row>
    <row spans="1:3" r="34">
      <c t="s" s="4" r="A34">
        <v>568</v>
      </c>
    </row>
    <row spans="1:3" r="35">
      <c t="s" s="3" r="A35">
        <v>533</v>
      </c>
    </row>
    <row spans="1:3" r="36">
      <c t="s" s="4" r="A36">
        <v>569</v>
      </c>
      <c t="s" s="4" r="B36">
        <v>570</v>
      </c>
    </row>
    <row spans="1:3" r="37">
      <c t="s" s="4" r="A37">
        <v>571</v>
      </c>
      <c t="s" s="4" r="B37">
        <v>572</v>
      </c>
    </row>
    <row spans="1:3" r="38">
      <c t="s" s="4" r="A38">
        <v>573</v>
      </c>
      <c t="s" s="4" r="B38">
        <v>574</v>
      </c>
    </row>
    <row spans="1:3" r="39">
      <c t="s" s="4" r="A39">
        <v>575</v>
      </c>
      <c t="s" s="4" r="B39">
        <v>576</v>
      </c>
    </row>
    <row spans="1:3" r="40">
      <c t="s" s="4" r="A40">
        <v>577</v>
      </c>
      <c t="s" s="4" r="B40">
        <v>570</v>
      </c>
    </row>
    <row spans="1:3" r="41">
      <c t="s" s="4" r="A41">
        <v>578</v>
      </c>
      <c t="s" s="4" r="B41">
        <v>579</v>
      </c>
    </row>
    <row spans="1:3" r="42">
      <c t="s" s="4" r="A42">
        <v>580</v>
      </c>
    </row>
    <row spans="1:3" r="43">
      <c t="s" s="3" r="A43">
        <v>533</v>
      </c>
    </row>
    <row spans="1:3" r="44">
      <c t="s" s="4" r="A44">
        <v>560</v>
      </c>
      <c t="s" s="4" r="B44">
        <v>581</v>
      </c>
    </row>
    <row spans="1:3" r="45">
      <c t="s" s="4" r="A45">
        <v>582</v>
      </c>
    </row>
    <row spans="1:3" r="46">
      <c t="s" s="3" r="A46">
        <v>533</v>
      </c>
    </row>
    <row spans="1:3" r="47">
      <c t="s" s="4" r="A47">
        <v>560</v>
      </c>
      <c t="s" s="4" r="B47">
        <v>583</v>
      </c>
    </row>
    <row spans="1:3" r="48">
      <c t="s" s="4" r="A48">
        <v>584</v>
      </c>
    </row>
    <row spans="1:3" r="49">
      <c t="s" s="3" r="A49">
        <v>533</v>
      </c>
    </row>
    <row spans="1:3" r="50">
      <c t="s" s="4" r="A50">
        <v>560</v>
      </c>
      <c t="s" s="4" r="B50">
        <v>585</v>
      </c>
    </row>
    <row spans="1:3" r="51">
      <c t="s" s="4" r="A51">
        <v>586</v>
      </c>
    </row>
    <row spans="1:3" r="52">
      <c t="s" s="3" r="A52">
        <v>533</v>
      </c>
    </row>
    <row spans="1:3" r="53">
      <c t="s" s="4" r="A53">
        <v>560</v>
      </c>
      <c t="s" s="4" r="B53">
        <v>587</v>
      </c>
    </row>
    <row spans="1:3" r="54">
      <c t="s" s="4" r="A54">
        <v>588</v>
      </c>
    </row>
    <row spans="1:3" r="55">
      <c t="s" s="3" r="A55">
        <v>533</v>
      </c>
    </row>
    <row spans="1:3" r="56">
      <c t="s" s="4" r="A56">
        <v>537</v>
      </c>
      <c t="n" s="8" r="B56">
        <v>200000</v>
      </c>
    </row>
    <row spans="1:3" r="57">
      <c t="s" s="4" r="A57">
        <v>589</v>
      </c>
      <c t="n" s="8" r="B5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56"/>
    <col customWidth="1" max="2" min="2" width="21"/>
  </cols>
  <sheetData>
    <row spans="1:2" r="1">
      <c t="s" s="1" r="A1">
        <v>590</v>
      </c>
      <c t="s" s="2" r="B1">
        <v>1</v>
      </c>
    </row>
    <row spans="1:2" r="2">
      <c t="s" s="2" r="B2">
        <v>468</v>
      </c>
    </row>
    <row spans="1:2" r="3">
      <c t="s" s="3" r="A3">
        <v>533</v>
      </c>
    </row>
    <row spans="1:2" r="4">
      <c t="s" s="4" r="A4">
        <v>591</v>
      </c>
      <c t="n" s="8" r="B4">
        <v>-546</v>
      </c>
    </row>
    <row spans="1:2" r="5">
      <c t="s" s="4" r="A5">
        <v>592</v>
      </c>
      <c t="n" s="6" r="B5">
        <v>238202</v>
      </c>
    </row>
    <row spans="1:2" r="6">
      <c t="s" s="4" r="A6">
        <v>272</v>
      </c>
    </row>
    <row spans="1:2" r="7">
      <c t="s" s="3" r="A7">
        <v>533</v>
      </c>
    </row>
    <row spans="1:2" r="8">
      <c t="s" s="4" r="A8">
        <v>593</v>
      </c>
      <c t="n" s="6" r="B8">
        <v>83239</v>
      </c>
    </row>
    <row spans="1:2" r="9">
      <c t="s" s="4" r="A9">
        <v>591</v>
      </c>
      <c t="n" s="6" r="B9">
        <v>546</v>
      </c>
    </row>
    <row spans="1:2" r="10">
      <c t="s" s="4" r="A10">
        <v>592</v>
      </c>
      <c t="n" s="8" r="B10">
        <v>83785</v>
      </c>
    </row>
    <row spans="1:2" r="11">
      <c t="s" s="4" r="A11">
        <v>594</v>
      </c>
    </row>
    <row spans="1:2" r="12">
      <c t="s" s="3" r="A12">
        <v>533</v>
      </c>
    </row>
    <row spans="1:2" r="13">
      <c t="s" s="4" r="A13">
        <v>595</v>
      </c>
      <c t="s" s="4" r="B13">
        <v>596</v>
      </c>
    </row>
    <row spans="1:2" r="14">
      <c t="s" s="4" r="A14">
        <v>597</v>
      </c>
      <c t="s" s="4" r="B14">
        <v>598</v>
      </c>
    </row>
    <row spans="1:2" r="15">
      <c t="s" s="4" r="A15">
        <v>599</v>
      </c>
      <c t="s" s="4" r="B15">
        <v>600</v>
      </c>
    </row>
    <row spans="1:2" r="16">
      <c t="s" s="4" r="A16">
        <v>601</v>
      </c>
      <c t="s" s="4" r="B16">
        <v>602</v>
      </c>
    </row>
    <row spans="1:2" r="17">
      <c t="s" s="4" r="A17">
        <v>593</v>
      </c>
      <c t="n" s="8" r="B17">
        <v>15580</v>
      </c>
    </row>
    <row spans="1:2" r="18">
      <c t="s" s="4" r="A18">
        <v>591</v>
      </c>
      <c t="n" s="6" r="B18">
        <v>-853</v>
      </c>
    </row>
    <row spans="1:2" r="19">
      <c t="s" s="4" r="A19">
        <v>592</v>
      </c>
      <c t="n" s="8" r="B19">
        <v>14727</v>
      </c>
    </row>
    <row spans="1:2" r="20">
      <c t="s" s="4" r="A20">
        <v>603</v>
      </c>
    </row>
    <row spans="1:2" r="21">
      <c t="s" s="3" r="A21">
        <v>533</v>
      </c>
    </row>
    <row spans="1:2" r="22">
      <c t="s" s="4" r="A22">
        <v>595</v>
      </c>
      <c t="s" s="4" r="B22">
        <v>596</v>
      </c>
    </row>
    <row spans="1:2" r="23">
      <c t="s" s="4" r="A23">
        <v>597</v>
      </c>
      <c t="s" s="4" r="B23">
        <v>604</v>
      </c>
    </row>
    <row spans="1:2" r="24">
      <c t="s" s="4" r="A24">
        <v>599</v>
      </c>
      <c t="s" s="4" r="B24">
        <v>605</v>
      </c>
    </row>
    <row spans="1:2" r="25">
      <c t="s" s="4" r="A25">
        <v>601</v>
      </c>
      <c t="s" s="4" r="B25">
        <v>606</v>
      </c>
    </row>
    <row spans="1:2" r="26">
      <c t="s" s="4" r="A26">
        <v>593</v>
      </c>
      <c t="n" s="8" r="B26">
        <v>21993</v>
      </c>
    </row>
    <row spans="1:2" r="27">
      <c t="s" s="4" r="A27">
        <v>591</v>
      </c>
      <c t="n" s="6" r="B27">
        <v>403</v>
      </c>
    </row>
    <row spans="1:2" r="28">
      <c t="s" s="4" r="A28">
        <v>592</v>
      </c>
      <c t="n" s="8" r="B28">
        <v>22396</v>
      </c>
    </row>
    <row spans="1:2" r="29">
      <c t="s" s="4" r="A29">
        <v>607</v>
      </c>
    </row>
    <row spans="1:2" r="30">
      <c t="s" s="3" r="A30">
        <v>533</v>
      </c>
    </row>
    <row spans="1:2" r="31">
      <c t="s" s="4" r="A31">
        <v>595</v>
      </c>
      <c t="s" s="4" r="B31">
        <v>596</v>
      </c>
    </row>
    <row spans="1:2" r="32">
      <c t="s" s="4" r="A32">
        <v>597</v>
      </c>
      <c t="s" s="4" r="B32">
        <v>608</v>
      </c>
    </row>
    <row spans="1:2" r="33">
      <c t="s" s="4" r="A33">
        <v>599</v>
      </c>
      <c t="s" s="4" r="B33">
        <v>609</v>
      </c>
    </row>
    <row spans="1:2" r="34">
      <c t="s" s="4" r="A34">
        <v>601</v>
      </c>
      <c t="s" s="4" r="B34">
        <v>610</v>
      </c>
    </row>
    <row spans="1:2" r="35">
      <c t="s" s="4" r="A35">
        <v>593</v>
      </c>
      <c t="n" s="8" r="B35">
        <v>12489</v>
      </c>
    </row>
    <row spans="1:2" r="36">
      <c t="s" s="4" r="A36">
        <v>591</v>
      </c>
      <c t="n" s="6" r="B36">
        <v>323</v>
      </c>
    </row>
    <row spans="1:2" r="37">
      <c t="s" s="4" r="A37">
        <v>592</v>
      </c>
      <c t="n" s="8" r="B37">
        <v>12812</v>
      </c>
    </row>
    <row spans="1:2" r="38">
      <c t="s" s="4" r="A38">
        <v>611</v>
      </c>
    </row>
    <row spans="1:2" r="39">
      <c t="s" s="3" r="A39">
        <v>533</v>
      </c>
    </row>
    <row spans="1:2" r="40">
      <c t="s" s="4" r="A40">
        <v>595</v>
      </c>
      <c t="s" s="4" r="B40">
        <v>596</v>
      </c>
    </row>
    <row spans="1:2" r="41">
      <c t="s" s="4" r="A41">
        <v>597</v>
      </c>
      <c t="s" s="4" r="B41">
        <v>612</v>
      </c>
    </row>
    <row spans="1:2" r="42">
      <c t="s" s="4" r="A42">
        <v>599</v>
      </c>
      <c t="s" s="4" r="B42">
        <v>613</v>
      </c>
    </row>
    <row spans="1:2" r="43">
      <c t="s" s="4" r="A43">
        <v>601</v>
      </c>
      <c t="s" s="4" r="B43">
        <v>614</v>
      </c>
    </row>
    <row spans="1:2" r="44">
      <c t="s" s="4" r="A44">
        <v>593</v>
      </c>
      <c t="n" s="8" r="B44">
        <v>17477</v>
      </c>
    </row>
    <row spans="1:2" r="45">
      <c t="s" s="4" r="A45">
        <v>591</v>
      </c>
      <c t="n" s="6" r="B45">
        <v>673</v>
      </c>
    </row>
    <row spans="1:2" r="46">
      <c t="s" s="4" r="A46">
        <v>592</v>
      </c>
      <c t="n" s="8" r="B46">
        <v>18150</v>
      </c>
    </row>
    <row spans="1:2" r="47">
      <c t="s" s="4" r="A47">
        <v>352</v>
      </c>
    </row>
    <row spans="1:2" r="48">
      <c t="s" s="3" r="A48">
        <v>533</v>
      </c>
    </row>
    <row spans="1:2" r="49">
      <c t="s" s="4" r="A49">
        <v>595</v>
      </c>
      <c t="s" s="4" r="B49">
        <v>615</v>
      </c>
    </row>
    <row spans="1:2" r="50">
      <c t="s" s="4" r="A50">
        <v>597</v>
      </c>
      <c t="s" s="4" r="B50">
        <v>616</v>
      </c>
    </row>
    <row spans="1:2" r="51">
      <c t="s" s="4" r="A51">
        <v>599</v>
      </c>
      <c t="s" s="4" r="B51">
        <v>617</v>
      </c>
    </row>
    <row spans="1:2" r="52">
      <c t="s" s="4" r="A52">
        <v>601</v>
      </c>
      <c t="s" s="4" r="B52">
        <v>618</v>
      </c>
    </row>
    <row spans="1:2" r="53">
      <c t="s" s="4" r="A53">
        <v>593</v>
      </c>
      <c t="n" s="8" r="B53">
        <v>15700</v>
      </c>
    </row>
    <row spans="1:2" r="54">
      <c t="s" s="4" r="A54">
        <v>592</v>
      </c>
      <c t="n" s="8" r="B54">
        <v>15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21"/>
  </cols>
  <sheetData>
    <row spans="1:2" r="1">
      <c t="s" s="1" r="A1">
        <v>619</v>
      </c>
      <c t="s" s="2" r="B1">
        <v>468</v>
      </c>
    </row>
    <row spans="1:2" r="2">
      <c t="s" s="3" r="A2">
        <v>190</v>
      </c>
    </row>
    <row spans="1:2" r="3">
      <c t="n" s="6" r="A3">
        <v>2016</v>
      </c>
      <c t="n" s="8" r="B3">
        <v>2857</v>
      </c>
    </row>
    <row spans="1:2" r="4">
      <c t="n" s="6" r="A4">
        <v>2017</v>
      </c>
      <c t="n" s="6" r="B4">
        <v>2977</v>
      </c>
    </row>
    <row spans="1:2" r="5">
      <c t="n" s="6" r="A5">
        <v>2018</v>
      </c>
      <c t="n" s="6" r="B5">
        <v>3100</v>
      </c>
    </row>
    <row spans="1:2" r="6">
      <c t="n" s="6" r="A6">
        <v>2019</v>
      </c>
      <c t="n" s="6" r="B6">
        <v>157647</v>
      </c>
    </row>
    <row spans="1:2" r="7">
      <c t="n" s="6" r="A7">
        <v>2020</v>
      </c>
      <c t="n" s="6" r="B7">
        <v>3395</v>
      </c>
    </row>
    <row spans="1:2" r="8">
      <c t="s" s="4" r="A8">
        <v>620</v>
      </c>
      <c t="n" s="6" r="B8">
        <v>67680</v>
      </c>
    </row>
    <row spans="1:2" r="9">
      <c t="s" s="4" r="A9">
        <v>621</v>
      </c>
      <c t="n" s="6" r="B9">
        <v>237656</v>
      </c>
    </row>
    <row spans="1:2" r="10">
      <c t="s" s="4" r="A10">
        <v>622</v>
      </c>
      <c t="n" s="6" r="B10">
        <v>546</v>
      </c>
    </row>
    <row spans="1:2" r="11">
      <c t="s" s="4" r="A11">
        <v>535</v>
      </c>
      <c t="n" s="8" r="B11">
        <v>2382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3</v>
      </c>
      <c t="s" s="2" r="B1">
        <v>1</v>
      </c>
    </row>
    <row spans="1:3" r="2">
      <c t="s" s="2" r="B2">
        <v>2</v>
      </c>
      <c t="s" s="2" r="C2">
        <v>32</v>
      </c>
    </row>
    <row spans="1:3" r="3">
      <c t="s" s="3" r="A3">
        <v>624</v>
      </c>
    </row>
    <row spans="1:3" r="4">
      <c t="s" s="4" r="A4">
        <v>625</v>
      </c>
      <c t="n" s="8" r="B4">
        <v>-5122</v>
      </c>
      <c t="n" s="8" r="C4">
        <v>71357</v>
      </c>
    </row>
    <row spans="1:3" r="5">
      <c t="s" s="4" r="A5">
        <v>626</v>
      </c>
    </row>
    <row spans="1:3" r="6">
      <c t="s" s="3" r="A6">
        <v>624</v>
      </c>
    </row>
    <row spans="1:3" r="7">
      <c t="s" s="4" r="A7">
        <v>625</v>
      </c>
      <c t="n" s="8" r="C7">
        <v>106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7</v>
      </c>
      <c t="s" s="2" r="B1">
        <v>1</v>
      </c>
    </row>
    <row spans="1:3" r="2">
      <c t="s" s="2" r="B2">
        <v>2</v>
      </c>
      <c t="s" s="2" r="C2">
        <v>32</v>
      </c>
    </row>
    <row spans="1:3" r="3">
      <c t="s" s="3" r="A3">
        <v>193</v>
      </c>
    </row>
    <row spans="1:3" r="4">
      <c t="s" s="4" r="A4">
        <v>628</v>
      </c>
      <c t="n" s="8" r="B4">
        <v>267683</v>
      </c>
      <c t="n" s="8" r="C4">
        <v>173099</v>
      </c>
    </row>
    <row spans="1:3" r="5">
      <c t="s" s="4" r="A5">
        <v>151</v>
      </c>
      <c t="n" s="6" r="C5">
        <v>30316</v>
      </c>
    </row>
    <row spans="1:3" r="6">
      <c t="s" s="4" r="A6">
        <v>153</v>
      </c>
      <c t="n" s="6" r="B6">
        <v>257</v>
      </c>
      <c t="n" s="6" r="C6">
        <v>508</v>
      </c>
    </row>
    <row spans="1:3" r="7">
      <c t="s" s="4" r="A7">
        <v>154</v>
      </c>
      <c t="n" s="6" r="C7">
        <v>-7637</v>
      </c>
    </row>
    <row spans="1:3" r="8">
      <c t="s" s="4" r="A8">
        <v>629</v>
      </c>
      <c t="n" s="6" r="C8">
        <v>40</v>
      </c>
    </row>
    <row spans="1:3" r="9">
      <c t="s" s="4" r="A9">
        <v>630</v>
      </c>
      <c t="n" s="6" r="B9">
        <v>-5122</v>
      </c>
      <c t="n" s="6" r="C9">
        <v>71357</v>
      </c>
    </row>
    <row spans="1:3" r="10">
      <c t="s" s="4" r="A10">
        <v>631</v>
      </c>
      <c t="n" s="8" r="B10">
        <v>-262818</v>
      </c>
    </row>
    <row spans="1:3" r="11">
      <c t="s" s="4" r="A11">
        <v>632</v>
      </c>
      <c t="n" s="8" r="C11">
        <v>2676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633</v>
      </c>
      <c t="s" s="2" r="B1">
        <v>1</v>
      </c>
    </row>
    <row spans="1:2" r="2">
      <c t="s" s="2" r="B2">
        <v>382</v>
      </c>
    </row>
    <row spans="1:2" r="3">
      <c t="s" s="3" r="A3">
        <v>634</v>
      </c>
    </row>
    <row spans="1:2" r="4">
      <c t="s" s="4" r="A4">
        <v>635</v>
      </c>
      <c t="n" s="8" r="B4">
        <v>267683</v>
      </c>
    </row>
    <row spans="1:2" r="5">
      <c t="s" s="4" r="A5">
        <v>636</v>
      </c>
    </row>
    <row spans="1:2" r="6">
      <c t="s" s="3" r="A6">
        <v>634</v>
      </c>
    </row>
    <row spans="1:2" r="7">
      <c t="s" s="4" r="A7">
        <v>637</v>
      </c>
      <c t="s" s="4" r="B7">
        <v>638</v>
      </c>
    </row>
    <row spans="1:2" r="8">
      <c t="s" s="4" r="A8">
        <v>639</v>
      </c>
    </row>
    <row spans="1:2" r="9">
      <c t="s" s="3" r="A9">
        <v>634</v>
      </c>
    </row>
    <row spans="1:2" r="10">
      <c t="s" s="4" r="A10">
        <v>640</v>
      </c>
      <c t="s" s="4" r="B10">
        <v>641</v>
      </c>
    </row>
    <row spans="1:2" r="11">
      <c t="s" s="4" r="A11">
        <v>642</v>
      </c>
      <c t="s" s="4" r="B11">
        <v>643</v>
      </c>
    </row>
    <row spans="1:2" r="12">
      <c t="s" s="4" r="A12">
        <v>644</v>
      </c>
      <c t="s" s="4" r="B12">
        <v>645</v>
      </c>
    </row>
    <row spans="1:2" r="13">
      <c t="s" s="4" r="A13">
        <v>646</v>
      </c>
    </row>
    <row spans="1:2" r="14">
      <c t="s" s="3" r="A14">
        <v>634</v>
      </c>
    </row>
    <row spans="1:2" r="15">
      <c t="s" s="4" r="A15">
        <v>640</v>
      </c>
      <c t="s" s="4" r="B15">
        <v>647</v>
      </c>
    </row>
    <row spans="1:2" r="16">
      <c t="s" s="4" r="A16">
        <v>642</v>
      </c>
      <c t="s" s="4" r="B16">
        <v>648</v>
      </c>
    </row>
    <row spans="1:2" r="17">
      <c t="s" s="4" r="A17">
        <v>644</v>
      </c>
      <c t="s" s="4" r="B17">
        <v>6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1"/>
    <col customWidth="1" max="3" min="3" width="32"/>
    <col customWidth="1" max="4" min="4" width="36"/>
    <col customWidth="1" max="5" min="5" width="28"/>
    <col customWidth="1" max="6" min="6" width="45"/>
    <col customWidth="1" max="7" min="7" width="59"/>
    <col customWidth="1" max="8" min="8" width="36"/>
    <col customWidth="1" max="9" min="9" width="35"/>
  </cols>
  <sheetData>
    <row spans="1:9" r="1">
      <c t="s" s="1" r="A1">
        <v>98</v>
      </c>
      <c t="s" s="2" r="B1">
        <v>99</v>
      </c>
      <c t="s" s="2" r="C1">
        <v>100</v>
      </c>
      <c t="s" s="2" r="D1">
        <v>101</v>
      </c>
      <c t="s" s="2" r="E1">
        <v>102</v>
      </c>
      <c t="s" s="2" r="F1">
        <v>103</v>
      </c>
      <c t="s" s="2" r="G1">
        <v>104</v>
      </c>
      <c t="s" s="2" r="H1">
        <v>105</v>
      </c>
      <c t="s" s="2" r="I1">
        <v>106</v>
      </c>
    </row>
    <row spans="1:9" r="2">
      <c t="s" s="4" r="A2">
        <v>107</v>
      </c>
      <c t="n" s="8" r="B2">
        <v>103428</v>
      </c>
      <c t="n" s="8" r="H2">
        <v>-2006</v>
      </c>
      <c t="n" s="8" r="I2">
        <v>105434</v>
      </c>
    </row>
    <row spans="1:9" r="3">
      <c t="s" s="4" r="A3">
        <v>108</v>
      </c>
      <c t="n" s="6" r="B3">
        <v>55171</v>
      </c>
      <c t="n" s="6" r="H3">
        <v>217</v>
      </c>
      <c t="n" s="6" r="I3">
        <v>54954</v>
      </c>
    </row>
    <row spans="1:9" r="4">
      <c t="s" s="4" r="A4">
        <v>109</v>
      </c>
      <c t="n" s="6" r="B4">
        <v>-8883</v>
      </c>
      <c t="n" s="6" r="H4">
        <v>-7</v>
      </c>
      <c t="n" s="6" r="I4">
        <v>-8876</v>
      </c>
    </row>
    <row spans="1:9" r="5">
      <c t="s" s="4" r="A5">
        <v>110</v>
      </c>
      <c t="n" s="6" r="B5">
        <v>-16</v>
      </c>
      <c t="n" s="6" r="I5">
        <v>-16</v>
      </c>
    </row>
    <row spans="1:9" r="6">
      <c t="s" s="4" r="A6">
        <v>111</v>
      </c>
      <c t="n" s="6" r="B6">
        <v>917</v>
      </c>
      <c t="n" s="6" r="H6">
        <v>917</v>
      </c>
    </row>
    <row spans="1:9" r="7">
      <c t="s" s="4" r="A7">
        <v>112</v>
      </c>
      <c t="n" s="6" r="H7">
        <v>3349</v>
      </c>
      <c t="n" s="6" r="I7">
        <v>-3349</v>
      </c>
    </row>
    <row spans="1:9" r="8">
      <c t="s" s="4" r="A8">
        <v>113</v>
      </c>
      <c t="n" s="6" r="B8">
        <v>26067</v>
      </c>
      <c t="n" s="6" r="H8">
        <v>-4314</v>
      </c>
      <c t="n" s="6" r="I8">
        <v>30381</v>
      </c>
    </row>
    <row spans="1:9" r="9">
      <c t="s" s="4" r="A9">
        <v>91</v>
      </c>
      <c t="n" s="6" r="B9">
        <v>26067</v>
      </c>
    </row>
    <row spans="1:9" r="10">
      <c t="s" s="4" r="A10">
        <v>114</v>
      </c>
      <c t="n" s="6" r="B10">
        <v>176684</v>
      </c>
      <c t="n" s="6" r="H10">
        <v>-1844</v>
      </c>
      <c t="n" s="6" r="I10">
        <v>178528</v>
      </c>
    </row>
    <row spans="1:9" r="11">
      <c t="s" s="4" r="A11">
        <v>108</v>
      </c>
      <c t="n" s="6" r="B11">
        <v>65247</v>
      </c>
      <c t="n" s="6" r="H11">
        <v>105</v>
      </c>
      <c t="n" s="6" r="I11">
        <v>65142</v>
      </c>
    </row>
    <row spans="1:9" r="12">
      <c t="s" s="4" r="A12">
        <v>109</v>
      </c>
      <c t="n" s="6" r="B12">
        <v>-14635</v>
      </c>
      <c t="n" s="6" r="H12">
        <v>-28</v>
      </c>
      <c t="n" s="6" r="I12">
        <v>-14607</v>
      </c>
    </row>
    <row spans="1:9" r="13">
      <c t="s" s="4" r="A13">
        <v>110</v>
      </c>
      <c t="n" s="6" r="B13">
        <v>-31</v>
      </c>
      <c t="n" s="6" r="I13">
        <v>-31</v>
      </c>
    </row>
    <row spans="1:9" r="14">
      <c t="s" s="4" r="A14">
        <v>111</v>
      </c>
      <c t="n" s="6" r="B14">
        <v>2133</v>
      </c>
      <c t="n" s="6" r="H14">
        <v>2133</v>
      </c>
    </row>
    <row spans="1:9" r="15">
      <c t="s" s="4" r="A15">
        <v>112</v>
      </c>
      <c t="n" s="6" r="H15">
        <v>10574</v>
      </c>
      <c t="n" s="6" r="I15">
        <v>-10574</v>
      </c>
    </row>
    <row spans="1:9" r="16">
      <c t="s" s="4" r="A16">
        <v>115</v>
      </c>
      <c t="n" s="6" r="B16">
        <v>1</v>
      </c>
      <c t="n" s="8" r="D16">
        <v>1</v>
      </c>
    </row>
    <row spans="1:9" r="17">
      <c t="s" s="4" r="A17">
        <v>116</v>
      </c>
      <c t="n" s="6" r="C17">
        <v>1000</v>
      </c>
    </row>
    <row spans="1:9" r="18">
      <c t="s" s="4" r="A18">
        <v>113</v>
      </c>
      <c t="n" s="6" r="B18">
        <v>67785</v>
      </c>
      <c t="n" s="6" r="H18">
        <v>2396</v>
      </c>
      <c t="n" s="6" r="I18">
        <v>65389</v>
      </c>
    </row>
    <row spans="1:9" r="19">
      <c t="s" s="4" r="A19">
        <v>91</v>
      </c>
      <c t="n" s="6" r="B19">
        <v>67785</v>
      </c>
    </row>
    <row spans="1:9" r="20">
      <c t="s" s="4" r="A20">
        <v>117</v>
      </c>
      <c t="n" s="6" r="C20">
        <v>1000</v>
      </c>
    </row>
    <row spans="1:9" r="21">
      <c t="s" s="4" r="A21">
        <v>118</v>
      </c>
      <c t="n" s="6" r="B21">
        <v>297184</v>
      </c>
      <c t="n" s="6" r="D21">
        <v>1</v>
      </c>
      <c t="n" s="6" r="H21">
        <v>13336</v>
      </c>
      <c t="n" s="6" r="I21">
        <v>283847</v>
      </c>
    </row>
    <row spans="1:9" r="22">
      <c t="s" s="4" r="A22">
        <v>108</v>
      </c>
      <c t="n" s="6" r="B22">
        <v>86597</v>
      </c>
      <c t="n" s="8" r="G22">
        <v>86597</v>
      </c>
    </row>
    <row spans="1:9" r="23">
      <c t="s" s="4" r="A23">
        <v>109</v>
      </c>
      <c t="n" s="6" r="B23">
        <v>-5441</v>
      </c>
      <c t="n" s="6" r="H23">
        <v>-9</v>
      </c>
      <c t="n" s="6" r="I23">
        <v>-5432</v>
      </c>
    </row>
    <row spans="1:9" r="24">
      <c t="s" s="4" r="A24">
        <v>119</v>
      </c>
      <c t="n" s="6" r="D24">
        <v>67312</v>
      </c>
      <c t="n" s="6" r="G24">
        <v>194530</v>
      </c>
      <c t="n" s="6" r="H24">
        <v>-12738</v>
      </c>
      <c t="n" s="6" r="I24">
        <v>-249137</v>
      </c>
    </row>
    <row spans="1:9" r="25">
      <c t="s" s="4" r="A25">
        <v>120</v>
      </c>
      <c t="n" s="8" r="C25">
        <v>33000</v>
      </c>
    </row>
    <row spans="1:9" r="26">
      <c t="s" s="4" r="A26">
        <v>121</v>
      </c>
      <c t="n" s="6" r="C26">
        <v>3308000</v>
      </c>
    </row>
    <row spans="1:9" r="27">
      <c t="s" s="4" r="A27">
        <v>122</v>
      </c>
      <c t="n" s="6" r="B27">
        <v>191583</v>
      </c>
      <c t="n" s="6" r="D27">
        <v>191445</v>
      </c>
    </row>
    <row spans="1:9" r="28">
      <c t="s" s="4" r="A28">
        <v>123</v>
      </c>
      <c t="n" s="8" r="C28">
        <v>138000</v>
      </c>
    </row>
    <row spans="1:9" r="29">
      <c t="s" s="4" r="A29">
        <v>124</v>
      </c>
      <c t="n" s="6" r="C29">
        <v>13800000</v>
      </c>
    </row>
    <row spans="1:9" r="30">
      <c t="s" s="4" r="A30">
        <v>125</v>
      </c>
      <c t="n" s="6" r="B30">
        <v>75638</v>
      </c>
      <c t="n" s="6" r="D30">
        <v>105435</v>
      </c>
      <c t="n" s="8" r="H30">
        <v>-589</v>
      </c>
      <c t="n" s="8" r="I30">
        <v>-29278</v>
      </c>
    </row>
    <row spans="1:9" r="31">
      <c t="s" s="4" r="A31">
        <v>126</v>
      </c>
      <c t="n" s="8" r="C31">
        <v>70000</v>
      </c>
    </row>
    <row spans="1:9" r="32">
      <c t="s" s="4" r="A32">
        <v>127</v>
      </c>
      <c t="n" s="6" r="C32">
        <v>7033712</v>
      </c>
    </row>
    <row spans="1:9" r="33">
      <c t="s" s="4" r="A33">
        <v>128</v>
      </c>
      <c t="n" s="6" r="B33">
        <v>1867</v>
      </c>
      <c t="n" s="6" r="D33">
        <v>292</v>
      </c>
      <c t="n" s="6" r="G33">
        <v>1575</v>
      </c>
    </row>
    <row spans="1:9" r="34">
      <c t="s" s="4" r="A34">
        <v>129</v>
      </c>
      <c t="n" s="6" r="C34">
        <v>26667</v>
      </c>
    </row>
    <row spans="1:9" r="35">
      <c t="s" s="4" r="A35">
        <v>130</v>
      </c>
      <c t="n" s="6" r="B35">
        <v>-1</v>
      </c>
      <c t="n" s="6" r="D35">
        <v>-1</v>
      </c>
    </row>
    <row spans="1:9" r="36">
      <c t="s" s="4" r="A36">
        <v>131</v>
      </c>
      <c t="n" s="6" r="C36">
        <v>-1000</v>
      </c>
    </row>
    <row spans="1:9" r="37">
      <c t="s" s="4" r="A37">
        <v>132</v>
      </c>
      <c t="n" s="6" r="B37">
        <v>-21488</v>
      </c>
      <c t="n" s="8" r="F37">
        <v>-13051</v>
      </c>
      <c t="n" s="6" r="G37">
        <v>-8437</v>
      </c>
    </row>
    <row spans="1:9" r="38">
      <c t="s" s="4" r="A38">
        <v>91</v>
      </c>
      <c t="n" s="6" r="B38">
        <v>-6045</v>
      </c>
      <c t="n" s="8" r="E38">
        <v>-1694</v>
      </c>
      <c t="n" s="6" r="G38">
        <v>-4351</v>
      </c>
    </row>
    <row spans="1:9" r="39">
      <c t="s" s="4" r="A39">
        <v>133</v>
      </c>
      <c t="n" s="6" r="D39">
        <v>27283</v>
      </c>
      <c t="n" s="6" r="G39">
        <v>-27283</v>
      </c>
    </row>
    <row spans="1:9" r="40">
      <c t="s" s="4" r="A40">
        <v>134</v>
      </c>
      <c t="n" s="8" r="C40">
        <v>241000</v>
      </c>
    </row>
    <row spans="1:9" r="41">
      <c t="s" s="4" r="A41">
        <v>135</v>
      </c>
      <c t="n" s="6" r="C41">
        <v>24168379</v>
      </c>
    </row>
    <row spans="1:9" r="42">
      <c t="s" s="4" r="A42">
        <v>136</v>
      </c>
      <c t="n" s="8" r="B42">
        <v>619894</v>
      </c>
      <c t="n" s="8" r="D42">
        <v>391767</v>
      </c>
      <c t="n" s="8" r="E42">
        <v>-1694</v>
      </c>
      <c t="n" s="8" r="F42">
        <v>-13051</v>
      </c>
      <c t="n" s="8" r="G42">
        <v>2426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78"/>
    <col customWidth="1" max="2" min="2" width="24"/>
    <col customWidth="1" max="3" min="3" width="24"/>
    <col customWidth="1" max="4" min="4" width="20"/>
    <col customWidth="1" max="5" min="5" width="24"/>
    <col customWidth="1" max="6" min="6" width="20"/>
    <col customWidth="1" max="7" min="7" width="45"/>
    <col customWidth="1" max="8" min="8" width="27"/>
    <col customWidth="1" max="9" min="9" width="37"/>
    <col customWidth="1" max="10" min="10" width="27"/>
  </cols>
  <sheetData>
    <row spans="1:10" r="1">
      <c t="s" s="1" r="A1">
        <v>650</v>
      </c>
      <c t="s" s="2" r="B1">
        <v>651</v>
      </c>
      <c t="s" s="2" r="C1">
        <v>652</v>
      </c>
      <c t="s" s="2" r="D1">
        <v>653</v>
      </c>
      <c t="s" s="2" r="E1">
        <v>654</v>
      </c>
      <c t="s" s="2" r="F1">
        <v>655</v>
      </c>
      <c t="s" s="2" r="G1">
        <v>296</v>
      </c>
      <c t="s" s="2" r="H1">
        <v>656</v>
      </c>
      <c t="s" s="2" r="I1">
        <v>657</v>
      </c>
      <c t="s" s="2" r="J1">
        <v>658</v>
      </c>
    </row>
    <row spans="1:10" r="2">
      <c t="s" s="3" r="A2">
        <v>659</v>
      </c>
    </row>
    <row spans="1:10" r="3">
      <c t="s" s="4" r="A3">
        <v>660</v>
      </c>
      <c t="n" s="8" r="J3">
        <v>1000</v>
      </c>
    </row>
    <row spans="1:10" r="4">
      <c t="s" s="4" r="A4">
        <v>299</v>
      </c>
      <c t="n" s="8" r="G4">
        <v>207000000</v>
      </c>
    </row>
    <row spans="1:10" r="5">
      <c t="s" s="4" r="A5">
        <v>661</v>
      </c>
      <c t="n" s="6" r="I5">
        <v>2273959</v>
      </c>
    </row>
    <row spans="1:10" r="6">
      <c t="s" s="4" r="A6">
        <v>662</v>
      </c>
      <c t="n" s="8" r="I6">
        <v>5000000</v>
      </c>
    </row>
    <row spans="1:10" r="7">
      <c t="s" s="4" r="A7">
        <v>663</v>
      </c>
      <c t="n" s="8" r="I7">
        <v>6300000</v>
      </c>
    </row>
    <row spans="1:10" r="8">
      <c t="s" s="4" r="A8">
        <v>664</v>
      </c>
      <c t="n" s="6" r="I8">
        <v>0</v>
      </c>
    </row>
    <row spans="1:10" r="9">
      <c t="s" s="4" r="A9">
        <v>67</v>
      </c>
      <c t="n" s="6" r="I9">
        <v>24168379</v>
      </c>
      <c t="n" s="6" r="J9">
        <v>1000</v>
      </c>
    </row>
    <row spans="1:10" r="10">
      <c t="s" s="4" r="A10">
        <v>665</v>
      </c>
      <c t="n" s="9" r="C10">
        <v>0.22</v>
      </c>
      <c t="n" s="9" r="E10">
        <v>0.21</v>
      </c>
    </row>
    <row spans="1:10" r="11">
      <c t="s" s="4" r="A11">
        <v>666</v>
      </c>
      <c t="s" s="4" r="C11">
        <v>667</v>
      </c>
      <c t="s" s="4" r="E11">
        <v>668</v>
      </c>
    </row>
    <row spans="1:10" r="12">
      <c t="s" s="4" r="A12">
        <v>340</v>
      </c>
      <c t="s" s="4" r="C12">
        <v>341</v>
      </c>
      <c t="s" s="4" r="E12">
        <v>341</v>
      </c>
      <c t="s" s="4" r="F12">
        <v>341</v>
      </c>
      <c t="s" s="4" r="I12">
        <v>341</v>
      </c>
    </row>
    <row spans="1:10" r="13">
      <c t="s" s="4" r="A13">
        <v>669</v>
      </c>
      <c t="s" s="4" r="C13">
        <v>670</v>
      </c>
      <c t="s" s="4" r="E13">
        <v>671</v>
      </c>
      <c t="s" s="4" r="I13">
        <v>672</v>
      </c>
    </row>
    <row spans="1:10" r="14">
      <c t="s" s="4" r="A14">
        <v>673</v>
      </c>
      <c t="s" s="4" r="C14">
        <v>674</v>
      </c>
      <c t="s" s="4" r="E14">
        <v>675</v>
      </c>
    </row>
    <row spans="1:10" r="15">
      <c t="s" s="4" r="A15">
        <v>676</v>
      </c>
    </row>
    <row spans="1:10" r="16">
      <c t="s" s="3" r="A16">
        <v>659</v>
      </c>
    </row>
    <row spans="1:10" r="17">
      <c t="s" s="4" r="A17">
        <v>665</v>
      </c>
      <c t="n" s="9" r="B17">
        <v>0.22</v>
      </c>
    </row>
    <row spans="1:10" r="18">
      <c t="s" s="4" r="A18">
        <v>666</v>
      </c>
      <c t="s" s="4" r="B18">
        <v>677</v>
      </c>
    </row>
    <row spans="1:10" r="19">
      <c t="s" s="4" r="A19">
        <v>340</v>
      </c>
      <c t="s" s="4" r="B19">
        <v>341</v>
      </c>
    </row>
    <row spans="1:10" r="20">
      <c t="s" s="4" r="A20">
        <v>669</v>
      </c>
      <c t="s" s="4" r="B20">
        <v>678</v>
      </c>
    </row>
    <row spans="1:10" r="21">
      <c t="s" s="4" r="A21">
        <v>673</v>
      </c>
      <c t="s" s="4" r="B21">
        <v>679</v>
      </c>
    </row>
    <row spans="1:10" r="22">
      <c t="s" s="4" r="A22">
        <v>680</v>
      </c>
    </row>
    <row spans="1:10" r="23">
      <c t="s" s="3" r="A23">
        <v>659</v>
      </c>
    </row>
    <row spans="1:10" r="24">
      <c t="s" s="4" r="A24">
        <v>665</v>
      </c>
      <c t="n" s="9" r="I24">
        <v>0.11</v>
      </c>
    </row>
    <row spans="1:10" r="25">
      <c t="s" s="4" r="A25">
        <v>666</v>
      </c>
      <c t="s" s="4" r="I25">
        <v>681</v>
      </c>
    </row>
    <row spans="1:10" r="26">
      <c t="s" s="4" r="A26">
        <v>343</v>
      </c>
    </row>
    <row spans="1:10" r="27">
      <c t="s" s="3" r="A27">
        <v>659</v>
      </c>
    </row>
    <row spans="1:10" r="28">
      <c t="s" s="4" r="A28">
        <v>344</v>
      </c>
      <c t="n" s="6" r="F28">
        <v>891000</v>
      </c>
    </row>
    <row spans="1:10" r="29">
      <c t="s" s="4" r="A29">
        <v>682</v>
      </c>
      <c t="s" s="4" r="I29">
        <v>587</v>
      </c>
    </row>
    <row spans="1:10" r="30">
      <c t="s" s="4" r="A30">
        <v>683</v>
      </c>
      <c t="s" s="4" r="I30">
        <v>684</v>
      </c>
    </row>
    <row spans="1:10" r="31">
      <c t="s" s="4" r="A31">
        <v>685</v>
      </c>
      <c t="s" s="4" r="I31">
        <v>686</v>
      </c>
    </row>
    <row spans="1:10" r="32">
      <c t="s" s="4" r="A32">
        <v>687</v>
      </c>
      <c t="n" s="9" r="I32">
        <v>8.67</v>
      </c>
    </row>
    <row spans="1:10" r="33">
      <c t="s" s="4" r="A33">
        <v>688</v>
      </c>
    </row>
    <row spans="1:10" r="34">
      <c t="s" s="3" r="A34">
        <v>659</v>
      </c>
    </row>
    <row spans="1:10" r="35">
      <c t="s" s="4" r="A35">
        <v>687</v>
      </c>
      <c t="n" s="8" r="I35">
        <v>15</v>
      </c>
    </row>
    <row spans="1:10" r="36">
      <c t="s" s="4" r="A36">
        <v>689</v>
      </c>
    </row>
    <row spans="1:10" r="37">
      <c t="s" s="3" r="A37">
        <v>659</v>
      </c>
    </row>
    <row spans="1:10" r="38">
      <c t="s" s="4" r="A38">
        <v>346</v>
      </c>
      <c t="s" s="4" r="F38">
        <v>347</v>
      </c>
    </row>
    <row spans="1:10" r="39">
      <c t="s" s="4" r="A39">
        <v>690</v>
      </c>
    </row>
    <row spans="1:10" r="40">
      <c t="s" s="3" r="A40">
        <v>659</v>
      </c>
    </row>
    <row spans="1:10" r="41">
      <c t="s" s="4" r="A41">
        <v>346</v>
      </c>
      <c t="s" s="4" r="F41">
        <v>347</v>
      </c>
    </row>
    <row spans="1:10" r="42">
      <c t="s" s="4" r="A42">
        <v>691</v>
      </c>
    </row>
    <row spans="1:10" r="43">
      <c t="s" s="3" r="A43">
        <v>659</v>
      </c>
    </row>
    <row spans="1:10" r="44">
      <c t="s" s="4" r="A44">
        <v>692</v>
      </c>
      <c t="n" s="6" r="I44">
        <v>2273959</v>
      </c>
    </row>
    <row spans="1:10" r="45">
      <c t="s" s="4" r="A45">
        <v>693</v>
      </c>
      <c t="n" s="6" r="I45">
        <v>26667</v>
      </c>
    </row>
    <row spans="1:10" r="46">
      <c t="s" s="4" r="A46">
        <v>694</v>
      </c>
      <c t="n" s="8" r="I46">
        <v>1900000</v>
      </c>
    </row>
    <row spans="1:10" r="47">
      <c t="s" s="4" r="A47">
        <v>67</v>
      </c>
      <c t="n" s="6" r="I47">
        <v>0</v>
      </c>
    </row>
    <row spans="1:10" r="48">
      <c t="s" s="4" r="A48">
        <v>695</v>
      </c>
    </row>
    <row spans="1:10" r="49">
      <c t="s" s="3" r="A49">
        <v>659</v>
      </c>
    </row>
    <row spans="1:10" r="50">
      <c t="s" s="4" r="A50">
        <v>696</v>
      </c>
      <c t="s" s="4" r="I50">
        <v>395</v>
      </c>
    </row>
    <row spans="1:10" r="51">
      <c t="s" s="4" r="A51">
        <v>697</v>
      </c>
      <c t="s" s="4" r="I51">
        <v>698</v>
      </c>
    </row>
    <row spans="1:10" r="52">
      <c t="s" s="4" r="A52">
        <v>311</v>
      </c>
    </row>
    <row spans="1:10" r="53">
      <c t="s" s="3" r="A53">
        <v>659</v>
      </c>
    </row>
    <row spans="1:10" r="54">
      <c t="s" s="4" r="A54">
        <v>312</v>
      </c>
      <c t="n" s="6" r="G54">
        <v>13800000</v>
      </c>
    </row>
    <row spans="1:10" r="55">
      <c t="s" s="4" r="A55">
        <v>313</v>
      </c>
      <c t="n" s="8" r="G55">
        <v>15</v>
      </c>
    </row>
    <row spans="1:10" r="56">
      <c t="s" s="4" r="A56">
        <v>306</v>
      </c>
      <c t="n" s="6" r="G56">
        <v>15</v>
      </c>
    </row>
    <row spans="1:10" r="57">
      <c t="s" s="4" r="A57">
        <v>315</v>
      </c>
    </row>
    <row spans="1:10" r="58">
      <c t="s" s="3" r="A58">
        <v>659</v>
      </c>
    </row>
    <row spans="1:10" r="59">
      <c t="s" s="4" r="A59">
        <v>312</v>
      </c>
      <c t="n" s="6" r="G59">
        <v>1800000</v>
      </c>
    </row>
    <row spans="1:10" r="60">
      <c t="s" s="4" r="A60">
        <v>316</v>
      </c>
    </row>
    <row spans="1:10" r="61">
      <c t="s" s="3" r="A61">
        <v>659</v>
      </c>
    </row>
    <row spans="1:10" r="62">
      <c t="s" s="4" r="A62">
        <v>312</v>
      </c>
      <c t="n" s="6" r="G62">
        <v>7033712</v>
      </c>
    </row>
    <row spans="1:10" r="63">
      <c t="s" s="4" r="A63">
        <v>317</v>
      </c>
      <c t="n" s="8" r="G63">
        <v>15</v>
      </c>
    </row>
    <row spans="1:10" r="64">
      <c t="s" s="4" r="A64">
        <v>305</v>
      </c>
    </row>
    <row spans="1:10" r="65">
      <c t="s" s="3" r="A65">
        <v>659</v>
      </c>
    </row>
    <row spans="1:10" r="66">
      <c t="s" s="4" r="A66">
        <v>306</v>
      </c>
      <c t="n" s="6" r="G66">
        <v>14</v>
      </c>
    </row>
    <row spans="1:10" r="67">
      <c t="s" s="4" r="A67">
        <v>699</v>
      </c>
      <c t="n" s="6" r="G67">
        <v>5759819</v>
      </c>
    </row>
    <row spans="1:10" r="68">
      <c t="s" s="4" r="A68">
        <v>100</v>
      </c>
    </row>
    <row spans="1:10" r="69">
      <c t="s" s="3" r="A69">
        <v>659</v>
      </c>
    </row>
    <row spans="1:10" r="70">
      <c t="s" s="4" r="A70">
        <v>312</v>
      </c>
      <c t="n" s="6" r="H70">
        <v>1000</v>
      </c>
      <c t="n" s="6" r="J70">
        <v>1000</v>
      </c>
    </row>
    <row spans="1:10" r="71">
      <c t="s" s="4" r="A71">
        <v>660</v>
      </c>
      <c t="n" s="8" r="H71">
        <v>1000</v>
      </c>
    </row>
    <row spans="1:10" r="72">
      <c t="s" s="4" r="A72">
        <v>693</v>
      </c>
      <c t="n" s="6" r="I72">
        <v>26667</v>
      </c>
    </row>
    <row spans="1:10" r="73">
      <c t="s" s="4" r="A73">
        <v>700</v>
      </c>
    </row>
    <row spans="1:10" r="74">
      <c t="s" s="3" r="A74">
        <v>659</v>
      </c>
    </row>
    <row spans="1:10" r="75">
      <c t="s" s="4" r="A75">
        <v>701</v>
      </c>
      <c t="n" s="6" r="G75">
        <v>3308000</v>
      </c>
    </row>
    <row spans="1:10" r="76">
      <c t="s" s="4" r="A76">
        <v>702</v>
      </c>
    </row>
    <row spans="1:10" r="77">
      <c t="s" s="3" r="A77">
        <v>659</v>
      </c>
    </row>
    <row spans="1:10" r="78">
      <c t="s" s="4" r="A78">
        <v>699</v>
      </c>
      <c t="n" s="6" r="G78">
        <v>9771120</v>
      </c>
    </row>
    <row spans="1:10" r="79">
      <c t="s" s="4" r="A79">
        <v>703</v>
      </c>
    </row>
    <row spans="1:10" r="80">
      <c t="s" s="3" r="A80">
        <v>659</v>
      </c>
    </row>
    <row spans="1:10" r="81">
      <c t="s" s="4" r="A81">
        <v>699</v>
      </c>
      <c t="n" s="6" r="D81">
        <v>12500</v>
      </c>
      <c t="n" s="6" r="G81">
        <v>57598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704</v>
      </c>
      <c t="s" s="2" r="B1">
        <v>1</v>
      </c>
    </row>
    <row spans="1:2" r="2">
      <c t="s" s="2" r="B2">
        <v>705</v>
      </c>
    </row>
    <row spans="1:2" r="3">
      <c t="s" s="4" r="A3">
        <v>688</v>
      </c>
    </row>
    <row spans="1:2" r="4">
      <c t="s" s="3" r="A4">
        <v>706</v>
      </c>
    </row>
    <row spans="1:2" r="5">
      <c t="s" s="4" r="A5">
        <v>707</v>
      </c>
      <c t="n" s="6" r="B5">
        <v>26667</v>
      </c>
    </row>
    <row spans="1:2" r="6">
      <c t="s" s="4" r="A6">
        <v>708</v>
      </c>
      <c t="n" s="6" r="B6">
        <v>26667</v>
      </c>
    </row>
    <row spans="1:2" r="7">
      <c t="s" s="4" r="A7">
        <v>709</v>
      </c>
      <c t="n" s="8" r="B7">
        <v>15</v>
      </c>
    </row>
    <row spans="1:2" r="8">
      <c t="s" s="4" r="A8">
        <v>710</v>
      </c>
      <c t="n" s="8" r="B8">
        <v>15</v>
      </c>
    </row>
    <row spans="1:2" r="9">
      <c t="s" s="4" r="A9">
        <v>343</v>
      </c>
    </row>
    <row spans="1:2" r="10">
      <c t="s" s="3" r="A10">
        <v>706</v>
      </c>
    </row>
    <row spans="1:2" r="11">
      <c t="s" s="4" r="A11">
        <v>707</v>
      </c>
      <c t="n" s="6" r="B11">
        <v>891000</v>
      </c>
    </row>
    <row spans="1:2" r="12">
      <c t="s" s="4" r="A12">
        <v>708</v>
      </c>
      <c t="n" s="6" r="B12">
        <v>891000</v>
      </c>
    </row>
    <row spans="1:2" r="13">
      <c t="s" s="4" r="A13">
        <v>709</v>
      </c>
      <c t="n" s="9" r="B13">
        <v>8.67</v>
      </c>
    </row>
    <row spans="1:2" r="14">
      <c t="s" s="4" r="A14">
        <v>710</v>
      </c>
      <c t="n" s="9" r="B14">
        <v>8.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711</v>
      </c>
      <c t="s" s="2" r="B1">
        <v>712</v>
      </c>
      <c t="s" s="2" r="F1">
        <v>1</v>
      </c>
    </row>
    <row spans="1:8" r="2">
      <c t="s" s="2" r="B2">
        <v>2</v>
      </c>
      <c t="s" s="2" r="C2">
        <v>713</v>
      </c>
      <c t="s" s="2" r="D2">
        <v>4</v>
      </c>
      <c t="s" s="2" r="E2">
        <v>714</v>
      </c>
      <c t="s" s="2" r="F2">
        <v>2</v>
      </c>
      <c t="s" s="2" r="G2">
        <v>32</v>
      </c>
      <c t="s" s="2" r="H2">
        <v>70</v>
      </c>
    </row>
    <row spans="1:8" r="3">
      <c t="s" s="3" r="A3">
        <v>715</v>
      </c>
    </row>
    <row spans="1:8" r="4">
      <c t="s" s="4" r="A4">
        <v>91</v>
      </c>
      <c t="n" s="8" r="F4">
        <v>-6045</v>
      </c>
      <c t="n" s="8" r="G4">
        <v>67785</v>
      </c>
      <c t="n" s="8" r="H4">
        <v>26067</v>
      </c>
    </row>
    <row spans="1:8" r="5">
      <c t="s" s="4" r="A5">
        <v>716</v>
      </c>
      <c t="n" s="6" r="F5">
        <v>4351</v>
      </c>
    </row>
    <row spans="1:8" r="6">
      <c t="s" s="4" r="A6">
        <v>92</v>
      </c>
      <c t="n" s="8" r="B6">
        <v>105</v>
      </c>
      <c t="n" s="8" r="C6">
        <v>498</v>
      </c>
      <c t="n" s="8" r="D6">
        <v>588</v>
      </c>
      <c t="n" s="8" r="E6">
        <v>-2885</v>
      </c>
      <c t="n" s="6" r="F6">
        <v>-1694</v>
      </c>
      <c t="n" s="6" r="G6">
        <v>2396</v>
      </c>
      <c t="n" s="6" r="H6">
        <v>-4314</v>
      </c>
    </row>
    <row spans="1:8" r="7">
      <c t="s" s="4" r="A7">
        <v>717</v>
      </c>
      <c t="n" s="6" r="F7">
        <v>-63</v>
      </c>
    </row>
    <row spans="1:8" r="8">
      <c t="s" s="4" r="A8">
        <v>718</v>
      </c>
      <c t="n" s="8" r="F8">
        <v>-1757</v>
      </c>
    </row>
    <row spans="1:8" r="9">
      <c t="s" s="4" r="A9">
        <v>719</v>
      </c>
      <c t="n" s="6" r="F9">
        <v>21430016</v>
      </c>
    </row>
    <row spans="1:8" r="10">
      <c t="s" s="4" r="A10">
        <v>720</v>
      </c>
      <c t="n" s="6" r="F10">
        <v>21430016</v>
      </c>
    </row>
    <row spans="1:8" r="11">
      <c t="s" s="4" r="A11">
        <v>721</v>
      </c>
      <c t="n" s="9" r="F11">
        <v>-0.08</v>
      </c>
    </row>
    <row spans="1:8" r="12">
      <c t="s" s="4" r="A12">
        <v>722</v>
      </c>
      <c t="n" s="9" r="F12">
        <v>-0.08</v>
      </c>
    </row>
    <row spans="1:8" r="13">
      <c t="s" s="4" r="A13">
        <v>97</v>
      </c>
    </row>
    <row spans="1:8" r="14">
      <c t="s" s="3" r="A14">
        <v>715</v>
      </c>
    </row>
    <row spans="1:8" r="15">
      <c t="s" s="4" r="A15">
        <v>716</v>
      </c>
      <c t="n" s="8" r="G15">
        <v>-65389</v>
      </c>
      <c t="n" s="8" r="H15">
        <v>-30381</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23</v>
      </c>
      <c t="s" s="2" r="B1">
        <v>468</v>
      </c>
    </row>
    <row spans="1:2" r="2">
      <c t="s" s="3" r="A2">
        <v>201</v>
      </c>
    </row>
    <row spans="1:2" r="3">
      <c t="s" s="4" r="A3">
        <v>724</v>
      </c>
      <c t="n" s="8" r="B3">
        <v>475607</v>
      </c>
    </row>
    <row spans="1:2" r="4">
      <c t="s" s="4" r="A4">
        <v>725</v>
      </c>
      <c t="n" s="6" r="B4">
        <v>61643</v>
      </c>
    </row>
    <row spans="1:2" r="5">
      <c t="s" s="4" r="A5">
        <v>726</v>
      </c>
      <c t="n" s="6" r="B5">
        <v>60552</v>
      </c>
    </row>
    <row spans="1:2" r="6">
      <c t="s" s="4" r="A6">
        <v>727</v>
      </c>
      <c t="n" s="6" r="B6">
        <v>58026</v>
      </c>
    </row>
    <row spans="1:2" r="7">
      <c t="s" s="4" r="A7">
        <v>728</v>
      </c>
      <c t="n" s="6" r="B7">
        <v>52189</v>
      </c>
    </row>
    <row spans="1:2" r="8">
      <c t="s" s="4" r="A8">
        <v>729</v>
      </c>
      <c t="n" s="6" r="B8">
        <v>46451</v>
      </c>
    </row>
    <row spans="1:2" r="9">
      <c t="s" s="4" r="A9">
        <v>730</v>
      </c>
      <c t="n" s="8" r="B9">
        <v>19674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8"/>
  </cols>
  <sheetData>
    <row spans="1:2" r="1">
      <c t="s" s="1" r="A1">
        <v>731</v>
      </c>
      <c t="s" s="2" r="B1">
        <v>1</v>
      </c>
    </row>
    <row spans="1:2" r="2">
      <c t="s" s="2" r="B2">
        <v>732</v>
      </c>
    </row>
    <row spans="1:2" r="3">
      <c t="s" s="3" r="A3">
        <v>201</v>
      </c>
    </row>
    <row spans="1:2" r="4">
      <c t="s" s="4" r="A4">
        <v>733</v>
      </c>
      <c t="s" s="4" r="B4">
        <v>395</v>
      </c>
    </row>
    <row spans="1:2" r="5">
      <c t="s" s="4" r="A5">
        <v>734</v>
      </c>
      <c t="n" s="7" r="B5">
        <v>59.9</v>
      </c>
    </row>
    <row spans="1:2" r="6">
      <c t="s" s="4" r="A6">
        <v>735</v>
      </c>
      <c t="n" s="6" r="B6">
        <v>19</v>
      </c>
    </row>
    <row spans="1:2" r="7">
      <c t="s" s="4" r="A7">
        <v>736</v>
      </c>
      <c t="n" s="7" r="B7">
        <v>0.2</v>
      </c>
    </row>
    <row spans="1:2" r="8">
      <c t="s" s="4" r="A8">
        <v>737</v>
      </c>
      <c t="n" s="7" r="B8">
        <v>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8"/>
    <col customWidth="1" max="2" min="2" width="21"/>
    <col customWidth="1" max="3" min="3" width="17"/>
    <col customWidth="1" max="4" min="4" width="24"/>
    <col customWidth="1" max="5" min="5" width="21"/>
    <col customWidth="1" max="6" min="6" width="21"/>
  </cols>
  <sheetData>
    <row spans="1:6" r="1">
      <c t="s" s="1" r="A1">
        <v>738</v>
      </c>
      <c t="s" s="2" r="B1">
        <v>739</v>
      </c>
      <c t="s" s="2" r="C1">
        <v>740</v>
      </c>
      <c t="s" s="2" r="D1">
        <v>741</v>
      </c>
      <c t="s" s="2" r="E1">
        <v>382</v>
      </c>
      <c t="s" s="2" r="F1">
        <v>383</v>
      </c>
    </row>
    <row spans="1:6" r="2">
      <c t="s" s="3" r="A2">
        <v>742</v>
      </c>
    </row>
    <row spans="1:6" r="3">
      <c t="s" s="4" r="A3">
        <v>743</v>
      </c>
      <c t="s" s="4" r="B3">
        <v>744</v>
      </c>
    </row>
    <row spans="1:6" r="4">
      <c t="s" s="4" r="A4">
        <v>745</v>
      </c>
      <c t="n" s="7" r="B4">
        <v>15.7</v>
      </c>
    </row>
    <row spans="1:6" r="5">
      <c t="s" s="4" r="A5">
        <v>746</v>
      </c>
      <c t="n" s="7" r="B5">
        <v>7.2</v>
      </c>
    </row>
    <row spans="1:6" r="6">
      <c t="s" s="4" r="A6">
        <v>290</v>
      </c>
    </row>
    <row spans="1:6" r="7">
      <c t="s" s="3" r="A7">
        <v>742</v>
      </c>
    </row>
    <row spans="1:6" r="8">
      <c t="s" s="4" r="A8">
        <v>747</v>
      </c>
      <c t="n" s="7" r="D8">
        <v>0.4</v>
      </c>
      <c t="n" s="7" r="E8">
        <v>0.3</v>
      </c>
      <c t="n" s="7" r="F8">
        <v>0.2</v>
      </c>
    </row>
    <row spans="1:6" r="9">
      <c t="s" s="4" r="A9">
        <v>748</v>
      </c>
    </row>
    <row spans="1:6" r="10">
      <c t="s" s="3" r="A10">
        <v>742</v>
      </c>
    </row>
    <row spans="1:6" r="11">
      <c t="s" s="4" r="A11">
        <v>749</v>
      </c>
      <c t="n" s="6" r="D11">
        <v>4731</v>
      </c>
    </row>
    <row spans="1:6" r="12">
      <c t="s" s="4" r="A12">
        <v>750</v>
      </c>
      <c t="s" s="4" r="D12">
        <v>751</v>
      </c>
    </row>
    <row spans="1:6" r="13">
      <c t="s" s="4" r="A13">
        <v>752</v>
      </c>
    </row>
    <row spans="1:6" r="14">
      <c t="s" s="3" r="A14">
        <v>742</v>
      </c>
    </row>
    <row spans="1:6" r="15">
      <c t="s" s="4" r="A15">
        <v>749</v>
      </c>
      <c t="n" s="6" r="C15">
        <v>5682</v>
      </c>
    </row>
    <row spans="1:6" r="16">
      <c t="s" s="4" r="A16">
        <v>750</v>
      </c>
      <c t="s" s="4" r="C16">
        <v>753</v>
      </c>
    </row>
    <row spans="1:6" r="17">
      <c t="s" s="4" r="A17">
        <v>754</v>
      </c>
    </row>
    <row spans="1:6" r="18">
      <c t="s" s="3" r="A18">
        <v>742</v>
      </c>
    </row>
    <row spans="1:6" r="19">
      <c t="s" s="4" r="A19">
        <v>749</v>
      </c>
      <c t="n" s="6" r="D19">
        <v>5752</v>
      </c>
    </row>
    <row spans="1:6" r="20">
      <c t="s" s="4" r="A20">
        <v>750</v>
      </c>
      <c t="s" s="4" r="D20">
        <v>7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756</v>
      </c>
      <c t="s" s="2" r="B1">
        <v>468</v>
      </c>
    </row>
    <row spans="1:2" r="2">
      <c t="s" s="3" r="A2">
        <v>757</v>
      </c>
    </row>
    <row spans="1:2" r="3">
      <c t="s" s="4" r="A3">
        <v>724</v>
      </c>
      <c t="n" s="8" r="B3">
        <v>475607</v>
      </c>
    </row>
    <row spans="1:2" r="4">
      <c t="s" s="4" r="A4">
        <v>725</v>
      </c>
      <c t="n" s="6" r="B4">
        <v>61643</v>
      </c>
    </row>
    <row spans="1:2" r="5">
      <c t="s" s="4" r="A5">
        <v>726</v>
      </c>
      <c t="n" s="6" r="B5">
        <v>60552</v>
      </c>
    </row>
    <row spans="1:2" r="6">
      <c t="s" s="4" r="A6">
        <v>727</v>
      </c>
      <c t="n" s="6" r="B6">
        <v>58026</v>
      </c>
    </row>
    <row spans="1:2" r="7">
      <c t="s" s="4" r="A7">
        <v>728</v>
      </c>
      <c t="n" s="6" r="B7">
        <v>52189</v>
      </c>
    </row>
    <row spans="1:2" r="8">
      <c t="s" s="4" r="A8">
        <v>729</v>
      </c>
      <c t="n" s="6" r="B8">
        <v>46451</v>
      </c>
    </row>
    <row spans="1:2" r="9">
      <c t="s" s="4" r="A9">
        <v>730</v>
      </c>
      <c t="n" s="6" r="B9">
        <v>196746</v>
      </c>
    </row>
    <row spans="1:2" r="10">
      <c t="s" s="4" r="A10">
        <v>290</v>
      </c>
    </row>
    <row spans="1:2" r="11">
      <c t="s" s="3" r="A11">
        <v>757</v>
      </c>
    </row>
    <row spans="1:2" r="12">
      <c t="s" s="4" r="A12">
        <v>724</v>
      </c>
      <c t="n" s="6" r="B12">
        <v>1605</v>
      </c>
    </row>
    <row spans="1:2" r="13">
      <c t="s" s="4" r="A13">
        <v>725</v>
      </c>
      <c t="n" s="6" r="B13">
        <v>234</v>
      </c>
    </row>
    <row spans="1:2" r="14">
      <c t="s" s="4" r="A14">
        <v>726</v>
      </c>
      <c t="n" s="6" r="B14">
        <v>319</v>
      </c>
    </row>
    <row spans="1:2" r="15">
      <c t="s" s="4" r="A15">
        <v>727</v>
      </c>
      <c t="n" s="6" r="B15">
        <v>286</v>
      </c>
    </row>
    <row spans="1:2" r="16">
      <c t="s" s="4" r="A16">
        <v>728</v>
      </c>
      <c t="n" s="6" r="B16">
        <v>298</v>
      </c>
    </row>
    <row spans="1:2" r="17">
      <c t="s" s="4" r="A17">
        <v>729</v>
      </c>
      <c t="n" s="6" r="B17">
        <v>309</v>
      </c>
    </row>
    <row spans="1:2" r="18">
      <c t="s" s="4" r="A18">
        <v>730</v>
      </c>
      <c t="n" s="8" r="B18">
        <v>1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2"/>
  </cols>
  <sheetData>
    <row spans="1:2" r="1">
      <c t="s" s="1" r="A1">
        <v>758</v>
      </c>
      <c t="s" s="2" r="B1">
        <v>1</v>
      </c>
    </row>
    <row spans="1:2" r="2">
      <c t="s" s="2" r="B2">
        <v>759</v>
      </c>
    </row>
    <row spans="1:2" r="3">
      <c t="s" s="4" r="A3">
        <v>318</v>
      </c>
    </row>
    <row spans="1:2" r="4">
      <c t="s" s="3" r="A4">
        <v>760</v>
      </c>
    </row>
    <row spans="1:2" r="5">
      <c t="s" s="4" r="A5">
        <v>761</v>
      </c>
      <c t="n" s="6" r="B5">
        <v>36</v>
      </c>
    </row>
    <row spans="1:2" r="6">
      <c t="s" s="4" r="A6">
        <v>762</v>
      </c>
    </row>
    <row spans="1:2" r="7">
      <c t="s" s="3" r="A7">
        <v>760</v>
      </c>
    </row>
    <row spans="1:2" r="8">
      <c t="s" s="4" r="A8">
        <v>761</v>
      </c>
      <c t="n" s="6" r="B8">
        <v>13</v>
      </c>
    </row>
    <row spans="1:2" r="9">
      <c t="s" s="4" r="A9">
        <v>763</v>
      </c>
    </row>
    <row spans="1:2" r="10">
      <c t="s" s="3" r="A10">
        <v>760</v>
      </c>
    </row>
    <row spans="1:2" r="11">
      <c t="s" s="4" r="A11">
        <v>764</v>
      </c>
      <c t="s" s="4" r="B11">
        <v>765</v>
      </c>
    </row>
    <row spans="1:2" r="12">
      <c t="s" s="4" r="A12">
        <v>766</v>
      </c>
    </row>
    <row spans="1:2" r="13">
      <c t="s" s="3" r="A13">
        <v>760</v>
      </c>
    </row>
    <row spans="1:2" r="14">
      <c t="s" s="4" r="A14">
        <v>764</v>
      </c>
      <c t="s" s="4" r="B14">
        <v>767</v>
      </c>
    </row>
    <row spans="1:2" r="15">
      <c t="s" s="4" r="A15">
        <v>768</v>
      </c>
    </row>
    <row spans="1:2" r="16">
      <c t="s" s="3" r="A16">
        <v>760</v>
      </c>
    </row>
    <row spans="1:2" r="17">
      <c t="s" s="4" r="A17">
        <v>764</v>
      </c>
      <c t="s" s="4" r="B17">
        <v>769</v>
      </c>
    </row>
    <row spans="1:2" r="18">
      <c t="s" s="4" r="A18">
        <v>770</v>
      </c>
    </row>
    <row spans="1:2" r="19">
      <c t="s" s="3" r="A19">
        <v>760</v>
      </c>
    </row>
    <row spans="1:2" r="20">
      <c t="s" s="4" r="A20">
        <v>764</v>
      </c>
      <c t="s" s="4" r="B20">
        <v>7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72</v>
      </c>
      <c t="s" s="2" r="B1">
        <v>1</v>
      </c>
    </row>
    <row spans="1:2" r="2">
      <c t="s" s="2" r="B2">
        <v>468</v>
      </c>
    </row>
    <row spans="1:2" r="3">
      <c t="s" s="4" r="A3">
        <v>773</v>
      </c>
    </row>
    <row spans="1:2" r="4">
      <c t="s" s="3" r="A4">
        <v>774</v>
      </c>
    </row>
    <row spans="1:2" r="5">
      <c t="s" s="4" r="A5">
        <v>775</v>
      </c>
      <c t="n" s="7" r="B5">
        <v>0.3</v>
      </c>
    </row>
    <row spans="1:2" r="6">
      <c t="s" s="4" r="A6">
        <v>305</v>
      </c>
    </row>
    <row spans="1:2" r="7">
      <c t="s" s="3" r="A7">
        <v>774</v>
      </c>
    </row>
    <row spans="1:2" r="8">
      <c t="s" s="4" r="A8">
        <v>776</v>
      </c>
      <c t="n" s="7" r="B8">
        <v>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77</v>
      </c>
      <c t="s" s="2" r="B1">
        <v>778</v>
      </c>
      <c t="s" s="2" r="C1">
        <v>779</v>
      </c>
    </row>
    <row spans="1:3" r="2">
      <c t="s" s="3" r="A2">
        <v>780</v>
      </c>
    </row>
    <row spans="1:3" r="3">
      <c t="s" s="4" r="A3">
        <v>387</v>
      </c>
      <c t="s" s="4" r="C3">
        <v>388</v>
      </c>
    </row>
    <row spans="1:3" r="4">
      <c t="s" s="4" r="A4">
        <v>676</v>
      </c>
    </row>
    <row spans="1:3" r="5">
      <c t="s" s="3" r="A5">
        <v>780</v>
      </c>
    </row>
    <row spans="1:3" r="6">
      <c t="s" s="4" r="A6">
        <v>781</v>
      </c>
      <c t="n" s="6" r="B6">
        <v>71100</v>
      </c>
    </row>
    <row spans="1:3" r="7">
      <c t="s" s="4" r="A7">
        <v>387</v>
      </c>
      <c t="s" s="4" r="B7">
        <v>7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v>
      </c>
      <c t="s" s="2" r="B1">
        <v>1</v>
      </c>
    </row>
    <row spans="1:4" r="2">
      <c t="s" s="2" r="B2">
        <v>2</v>
      </c>
      <c t="s" s="2" r="C2">
        <v>32</v>
      </c>
      <c t="s" s="2" r="D2">
        <v>70</v>
      </c>
    </row>
    <row spans="1:4" r="3">
      <c t="s" s="3" r="A3">
        <v>138</v>
      </c>
    </row>
    <row spans="1:4" r="4">
      <c t="s" s="4" r="A4">
        <v>91</v>
      </c>
      <c t="n" s="8" r="B4">
        <v>-6045</v>
      </c>
      <c t="n" s="8" r="C4">
        <v>67785</v>
      </c>
      <c t="n" s="8" r="D4">
        <v>26067</v>
      </c>
    </row>
    <row spans="1:4" r="5">
      <c t="s" s="3" r="A5">
        <v>139</v>
      </c>
    </row>
    <row spans="1:4" r="6">
      <c t="s" s="4" r="A6">
        <v>80</v>
      </c>
      <c t="n" s="6" r="B6">
        <v>33561</v>
      </c>
    </row>
    <row spans="1:4" r="7">
      <c t="s" s="4" r="A7">
        <v>140</v>
      </c>
      <c t="n" s="6" r="B7">
        <v>-4900</v>
      </c>
    </row>
    <row spans="1:4" r="8">
      <c t="s" s="4" r="A8">
        <v>141</v>
      </c>
      <c t="n" s="6" r="B8">
        <v>756</v>
      </c>
    </row>
    <row spans="1:4" r="9">
      <c t="s" s="4" r="A9">
        <v>142</v>
      </c>
      <c t="n" s="6" r="C9">
        <v>-40</v>
      </c>
    </row>
    <row spans="1:4" r="10">
      <c t="s" s="4" r="A10">
        <v>143</v>
      </c>
      <c t="n" s="6" r="B10">
        <v>5122</v>
      </c>
      <c t="n" s="6" r="C10">
        <v>-71357</v>
      </c>
      <c t="n" s="6" r="D10">
        <v>-27641</v>
      </c>
    </row>
    <row spans="1:4" r="11">
      <c t="s" s="3" r="A11">
        <v>144</v>
      </c>
    </row>
    <row spans="1:4" r="12">
      <c t="s" s="4" r="A12">
        <v>145</v>
      </c>
      <c t="n" s="6" r="B12">
        <v>-293381</v>
      </c>
    </row>
    <row spans="1:4" r="13">
      <c t="s" s="4" r="A13">
        <v>146</v>
      </c>
      <c t="n" s="6" r="B13">
        <v>31437</v>
      </c>
    </row>
    <row spans="1:4" r="14">
      <c t="s" s="4" r="A14">
        <v>147</v>
      </c>
      <c t="n" s="6" r="B14">
        <v>8176</v>
      </c>
      <c t="n" s="6" r="C14">
        <v>31437</v>
      </c>
    </row>
    <row spans="1:4" r="15">
      <c t="s" s="4" r="A15">
        <v>148</v>
      </c>
    </row>
    <row spans="1:4" r="16">
      <c t="s" s="3" r="A16">
        <v>138</v>
      </c>
    </row>
    <row spans="1:4" r="17">
      <c t="s" s="4" r="A17">
        <v>91</v>
      </c>
      <c t="n" s="6" r="B17">
        <v>-6045</v>
      </c>
      <c t="n" s="6" r="C17">
        <v>67785</v>
      </c>
      <c t="n" s="6" r="D17">
        <v>26067</v>
      </c>
    </row>
    <row spans="1:4" r="18">
      <c t="s" s="3" r="A18">
        <v>139</v>
      </c>
    </row>
    <row spans="1:4" r="19">
      <c t="s" s="4" r="A19">
        <v>80</v>
      </c>
      <c t="n" s="6" r="B19">
        <v>33561</v>
      </c>
    </row>
    <row spans="1:4" r="20">
      <c t="s" s="4" r="A20">
        <v>149</v>
      </c>
      <c t="n" s="6" r="B20">
        <v>-220</v>
      </c>
    </row>
    <row spans="1:4" r="21">
      <c t="s" s="4" r="A21">
        <v>140</v>
      </c>
      <c t="n" s="6" r="B21">
        <v>-4866</v>
      </c>
    </row>
    <row spans="1:4" r="22">
      <c t="s" s="4" r="A22">
        <v>150</v>
      </c>
      <c t="n" s="6" r="B22">
        <v>-81</v>
      </c>
    </row>
    <row spans="1:4" r="23">
      <c t="s" s="4" r="A23">
        <v>141</v>
      </c>
      <c t="n" s="6" r="B23">
        <v>756</v>
      </c>
    </row>
    <row spans="1:4" r="24">
      <c t="s" s="4" r="A24">
        <v>151</v>
      </c>
      <c t="n" s="6" r="C24">
        <v>-30316</v>
      </c>
      <c t="n" s="6" r="D24">
        <v>-46918</v>
      </c>
    </row>
    <row spans="1:4" r="25">
      <c t="s" s="4" r="A25">
        <v>152</v>
      </c>
      <c t="n" s="6" r="C25">
        <v>668</v>
      </c>
      <c t="n" s="6" r="D25">
        <v>-668</v>
      </c>
    </row>
    <row spans="1:4" r="26">
      <c t="s" s="4" r="A26">
        <v>153</v>
      </c>
      <c t="n" s="6" r="B26">
        <v>-257</v>
      </c>
      <c t="n" s="6" r="C26">
        <v>-508</v>
      </c>
      <c t="n" s="6" r="D26">
        <v>-1197</v>
      </c>
    </row>
    <row spans="1:4" r="27">
      <c t="s" s="4" r="A27">
        <v>154</v>
      </c>
      <c t="n" s="6" r="C27">
        <v>7637</v>
      </c>
      <c t="n" s="6" r="D27">
        <v>5410</v>
      </c>
    </row>
    <row spans="1:4" r="28">
      <c t="s" s="4" r="A28">
        <v>142</v>
      </c>
      <c t="n" s="6" r="C28">
        <v>-40</v>
      </c>
    </row>
    <row spans="1:4" r="29">
      <c t="s" s="4" r="A29">
        <v>143</v>
      </c>
      <c t="n" s="6" r="B29">
        <v>5122</v>
      </c>
      <c t="n" s="6" r="C29">
        <v>-71357</v>
      </c>
      <c t="n" s="6" r="D29">
        <v>-27641</v>
      </c>
    </row>
    <row spans="1:4" r="30">
      <c t="s" s="4" r="A30">
        <v>155</v>
      </c>
      <c t="n" s="6" r="B30">
        <v>1867</v>
      </c>
      <c t="n" s="6" r="C30">
        <v>1768</v>
      </c>
    </row>
    <row spans="1:4" r="31">
      <c t="s" s="3" r="A31">
        <v>156</v>
      </c>
    </row>
    <row spans="1:4" r="32">
      <c t="s" s="4" r="A32">
        <v>38</v>
      </c>
      <c t="n" s="6" r="B32">
        <v>-4868</v>
      </c>
    </row>
    <row spans="1:4" r="33">
      <c t="s" s="4" r="A33">
        <v>39</v>
      </c>
      <c t="n" s="6" r="B33">
        <v>-331</v>
      </c>
    </row>
    <row spans="1:4" r="34">
      <c t="s" s="4" r="A34">
        <v>42</v>
      </c>
      <c t="n" s="6" r="B34">
        <v>-779</v>
      </c>
      <c t="n" s="6" r="C34">
        <v>630</v>
      </c>
      <c t="n" s="6" r="D34">
        <v>-374</v>
      </c>
    </row>
    <row spans="1:4" r="35">
      <c t="s" s="4" r="A35">
        <v>48</v>
      </c>
      <c t="n" s="6" r="B35">
        <v>6091</v>
      </c>
      <c t="n" s="6" r="C35">
        <v>1337</v>
      </c>
      <c t="n" s="6" r="D35">
        <v>775</v>
      </c>
    </row>
    <row spans="1:4" r="36">
      <c t="s" s="4" r="A36">
        <v>157</v>
      </c>
      <c t="n" s="6" r="B36">
        <v>29950</v>
      </c>
      <c t="n" s="6" r="C36">
        <v>-22396</v>
      </c>
      <c t="n" s="6" r="D36">
        <v>-44546</v>
      </c>
    </row>
    <row spans="1:4" r="37">
      <c t="s" s="3" r="A37">
        <v>158</v>
      </c>
    </row>
    <row spans="1:4" r="38">
      <c t="s" s="4" r="A38">
        <v>159</v>
      </c>
      <c t="n" s="6" r="B38">
        <v>-170188</v>
      </c>
    </row>
    <row spans="1:4" r="39">
      <c t="s" s="4" r="A39">
        <v>160</v>
      </c>
      <c t="n" s="6" r="B39">
        <v>6187</v>
      </c>
    </row>
    <row spans="1:4" r="40">
      <c t="s" s="4" r="A40">
        <v>161</v>
      </c>
      <c t="n" s="6" r="B40">
        <v>-453</v>
      </c>
    </row>
    <row spans="1:4" r="41">
      <c t="s" s="4" r="A41">
        <v>37</v>
      </c>
      <c t="n" s="6" r="B41">
        <v>-98</v>
      </c>
    </row>
    <row spans="1:4" r="42">
      <c t="s" s="4" r="A42">
        <v>162</v>
      </c>
      <c t="n" s="6" r="B42">
        <v>-164552</v>
      </c>
    </row>
    <row spans="1:4" r="43">
      <c t="s" s="3" r="A43">
        <v>144</v>
      </c>
    </row>
    <row spans="1:4" r="44">
      <c t="s" s="4" r="A44">
        <v>163</v>
      </c>
      <c t="n" s="6" r="B44">
        <v>-3523</v>
      </c>
      <c t="n" s="6" r="C44">
        <v>-24</v>
      </c>
    </row>
    <row spans="1:4" r="45">
      <c t="s" s="4" r="A45">
        <v>164</v>
      </c>
      <c t="n" s="6" r="B45">
        <v>193545</v>
      </c>
      <c t="n" s="6" r="C45">
        <v>1</v>
      </c>
    </row>
    <row spans="1:4" r="46">
      <c t="s" s="4" r="A46">
        <v>165</v>
      </c>
      <c t="n" s="6" r="B46">
        <v>-1</v>
      </c>
    </row>
    <row spans="1:4" r="47">
      <c t="s" s="4" r="A47">
        <v>166</v>
      </c>
      <c t="n" s="6" r="B47">
        <v>75638</v>
      </c>
    </row>
    <row spans="1:4" r="48">
      <c t="s" s="4" r="A48">
        <v>167</v>
      </c>
      <c t="n" s="6" r="B48">
        <v>154417</v>
      </c>
    </row>
    <row spans="1:4" r="49">
      <c t="s" s="4" r="A49">
        <v>168</v>
      </c>
      <c t="n" s="6" r="B49">
        <v>15700</v>
      </c>
    </row>
    <row spans="1:4" r="50">
      <c t="s" s="4" r="A50">
        <v>169</v>
      </c>
      <c t="n" s="6" r="B50">
        <v>-2163</v>
      </c>
    </row>
    <row spans="1:4" r="51">
      <c t="s" s="4" r="A51">
        <v>145</v>
      </c>
      <c t="n" s="6" r="B51">
        <v>-293381</v>
      </c>
    </row>
    <row spans="1:4" r="52">
      <c t="s" s="4" r="A52">
        <v>132</v>
      </c>
      <c t="n" s="6" r="B52">
        <v>-21488</v>
      </c>
    </row>
    <row spans="1:4" r="53">
      <c t="s" s="4" r="A53">
        <v>170</v>
      </c>
      <c t="n" s="6" r="C53">
        <v>65247</v>
      </c>
      <c t="n" s="6" r="D53">
        <v>55171</v>
      </c>
    </row>
    <row spans="1:4" r="54">
      <c t="s" s="4" r="A54">
        <v>171</v>
      </c>
      <c t="n" s="6" r="B54">
        <v>-5441</v>
      </c>
      <c t="n" s="6" r="C54">
        <v>-14301</v>
      </c>
      <c t="n" s="6" r="D54">
        <v>-7982</v>
      </c>
    </row>
    <row spans="1:4" r="55">
      <c t="s" s="4" r="A55">
        <v>172</v>
      </c>
      <c t="n" s="6" r="B55">
        <v>-1962</v>
      </c>
      <c t="n" s="6" r="C55">
        <v>-453</v>
      </c>
    </row>
    <row spans="1:4" r="56">
      <c t="s" s="4" r="A56">
        <v>173</v>
      </c>
      <c t="n" s="6" r="B56">
        <v>111341</v>
      </c>
      <c t="n" s="6" r="C56">
        <v>50470</v>
      </c>
      <c t="n" s="6" r="D56">
        <v>47189</v>
      </c>
    </row>
    <row spans="1:4" r="57">
      <c t="s" s="4" r="A57">
        <v>174</v>
      </c>
      <c t="n" s="6" r="B57">
        <v>-23261</v>
      </c>
      <c t="n" s="6" r="C57">
        <v>28074</v>
      </c>
      <c t="n" s="6" r="D57">
        <v>2643</v>
      </c>
    </row>
    <row spans="1:4" r="58">
      <c t="s" s="4" r="A58">
        <v>146</v>
      </c>
      <c t="n" s="6" r="B58">
        <v>31437</v>
      </c>
      <c t="n" s="6" r="C58">
        <v>3363</v>
      </c>
      <c t="n" s="6" r="D58">
        <v>720</v>
      </c>
    </row>
    <row spans="1:4" r="59">
      <c t="s" s="4" r="A59">
        <v>147</v>
      </c>
      <c t="n" s="6" r="B59">
        <v>8176</v>
      </c>
      <c t="n" s="6" r="C59">
        <v>31437</v>
      </c>
      <c t="n" s="8" r="D59">
        <v>3363</v>
      </c>
    </row>
    <row spans="1:4" r="60">
      <c t="s" s="3" r="A60">
        <v>175</v>
      </c>
    </row>
    <row spans="1:4" r="61">
      <c t="s" s="4" r="A61">
        <v>176</v>
      </c>
      <c t="n" s="6" r="B61">
        <v>4051</v>
      </c>
    </row>
    <row spans="1:4" r="62">
      <c t="s" s="4" r="A62">
        <v>161</v>
      </c>
      <c t="n" s="6" r="B62">
        <v>26</v>
      </c>
    </row>
    <row spans="1:4" r="63">
      <c t="s" s="4" r="A63">
        <v>177</v>
      </c>
      <c t="n" s="6" r="C63">
        <v>676</v>
      </c>
    </row>
    <row spans="1:4" r="64">
      <c t="s" s="4" r="A64">
        <v>178</v>
      </c>
      <c t="n" s="8" r="C64">
        <v>90</v>
      </c>
    </row>
    <row spans="1:4" r="65">
      <c t="s" s="4" r="A65">
        <v>179</v>
      </c>
      <c t="n" s="6" r="B65">
        <v>260687</v>
      </c>
    </row>
    <row spans="1:4" r="66">
      <c t="s" s="4" r="A66">
        <v>180</v>
      </c>
    </row>
    <row spans="1:4" r="67">
      <c t="s" s="3" r="A67">
        <v>175</v>
      </c>
    </row>
    <row spans="1:4" r="68">
      <c t="s" s="4" r="A68">
        <v>179</v>
      </c>
      <c t="n" s="8" r="B68">
        <v>865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783</v>
      </c>
      <c t="s" s="2" r="B1">
        <v>712</v>
      </c>
      <c t="s" s="2" r="F1">
        <v>1</v>
      </c>
    </row>
    <row spans="1:8" r="2">
      <c t="s" s="2" r="B2">
        <v>2</v>
      </c>
      <c t="s" s="2" r="C2">
        <v>713</v>
      </c>
      <c t="s" s="2" r="D2">
        <v>4</v>
      </c>
      <c t="s" s="2" r="E2">
        <v>714</v>
      </c>
      <c t="s" s="2" r="F2">
        <v>2</v>
      </c>
      <c t="s" s="2" r="G2">
        <v>32</v>
      </c>
      <c t="s" s="2" r="H2">
        <v>70</v>
      </c>
    </row>
    <row spans="1:8" r="3">
      <c t="s" s="3" r="A3">
        <v>216</v>
      </c>
    </row>
    <row spans="1:8" r="4">
      <c t="s" s="4" r="A4">
        <v>76</v>
      </c>
      <c t="n" s="8" r="B4">
        <v>22174</v>
      </c>
      <c t="n" s="8" r="C4">
        <v>19857</v>
      </c>
      <c t="n" s="8" r="D4">
        <v>19256</v>
      </c>
      <c t="n" s="8" r="E4">
        <v>10091</v>
      </c>
    </row>
    <row spans="1:8" r="5">
      <c t="s" s="4" r="A5">
        <v>92</v>
      </c>
      <c t="n" s="8" r="B5">
        <v>105</v>
      </c>
      <c t="n" s="8" r="C5">
        <v>498</v>
      </c>
      <c t="n" s="8" r="D5">
        <v>588</v>
      </c>
      <c t="n" s="8" r="E5">
        <v>-2885</v>
      </c>
      <c t="n" s="8" r="F5">
        <v>-1694</v>
      </c>
      <c t="n" s="8" r="G5">
        <v>2396</v>
      </c>
      <c t="n" s="8" r="H5">
        <v>-4314</v>
      </c>
    </row>
    <row spans="1:8" r="6">
      <c t="s" s="4" r="A6">
        <v>784</v>
      </c>
      <c t="n" s="9" r="C6">
        <v>0.02</v>
      </c>
      <c t="n" s="9" r="D6">
        <v>0.02</v>
      </c>
      <c t="n" s="9" r="E6">
        <v>-0.22</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0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85</v>
      </c>
      <c t="s" s="2" r="B1">
        <v>1</v>
      </c>
    </row>
    <row spans="1:3" r="2">
      <c t="s" s="2" r="B2">
        <v>468</v>
      </c>
    </row>
    <row spans="1:3" r="3">
      <c t="s" s="3" r="A3">
        <v>384</v>
      </c>
    </row>
    <row spans="1:3" r="4">
      <c t="s" s="4" r="A4">
        <v>786</v>
      </c>
      <c t="n" s="8" r="B4">
        <v>83785</v>
      </c>
      <c t="s" s="4" r="C4">
        <v>502</v>
      </c>
    </row>
    <row spans="1:3" r="5">
      <c t="s" s="4" r="A5">
        <v>787</v>
      </c>
      <c t="n" s="6" r="B5">
        <v>97899</v>
      </c>
    </row>
    <row spans="1:3" r="6">
      <c t="s" s="4" r="A6">
        <v>788</v>
      </c>
      <c t="n" s="6" r="B6">
        <v>690219</v>
      </c>
    </row>
    <row spans="1:3" r="7">
      <c t="s" s="4" r="A7">
        <v>789</v>
      </c>
      <c t="n" s="6" r="B7">
        <v>479</v>
      </c>
    </row>
    <row spans="1:3" r="8">
      <c t="s" s="4" r="A8">
        <v>790</v>
      </c>
      <c t="n" s="6" r="B8">
        <v>97899</v>
      </c>
    </row>
    <row spans="1:3" r="9">
      <c t="s" s="4" r="A9">
        <v>791</v>
      </c>
      <c t="n" s="6" r="B9">
        <v>690698</v>
      </c>
    </row>
    <row spans="1:3" r="10">
      <c t="s" s="4" r="A10">
        <v>792</v>
      </c>
      <c t="n" s="6" r="B10">
        <v>788597</v>
      </c>
      <c t="s" s="4" r="C10">
        <v>793</v>
      </c>
    </row>
    <row spans="1:3" r="11">
      <c t="s" s="4" r="A11">
        <v>794</v>
      </c>
      <c t="n" s="6" r="B11">
        <v>16590</v>
      </c>
      <c t="s" s="4" r="C11">
        <v>795</v>
      </c>
    </row>
    <row spans="1:3" r="12">
      <c t="s" s="4" r="A12">
        <v>796</v>
      </c>
    </row>
    <row spans="1:3" r="13">
      <c t="s" s="3" r="A13">
        <v>384</v>
      </c>
    </row>
    <row spans="1:3" r="14">
      <c t="s" s="4" r="A14">
        <v>787</v>
      </c>
      <c t="n" s="6" r="B14">
        <v>1499</v>
      </c>
    </row>
    <row spans="1:3" r="15">
      <c t="s" s="4" r="A15">
        <v>788</v>
      </c>
      <c t="n" s="6" r="B15">
        <v>68309</v>
      </c>
    </row>
    <row spans="1:3" r="16">
      <c t="s" s="4" r="A16">
        <v>789</v>
      </c>
      <c t="n" s="6" r="B16">
        <v>37</v>
      </c>
    </row>
    <row spans="1:3" r="17">
      <c t="s" s="4" r="A17">
        <v>790</v>
      </c>
      <c t="n" s="6" r="B17">
        <v>1499</v>
      </c>
    </row>
    <row spans="1:3" r="18">
      <c t="s" s="4" r="A18">
        <v>791</v>
      </c>
      <c t="n" s="6" r="B18">
        <v>68346</v>
      </c>
    </row>
    <row spans="1:3" r="19">
      <c t="s" s="4" r="A19">
        <v>792</v>
      </c>
      <c t="n" s="6" r="B19">
        <v>69845</v>
      </c>
      <c t="s" s="4" r="C19">
        <v>793</v>
      </c>
    </row>
    <row spans="1:3" r="20">
      <c t="s" s="4" r="A20">
        <v>794</v>
      </c>
      <c t="n" s="8" r="B20">
        <v>1730</v>
      </c>
      <c t="s" s="4" r="C20">
        <v>795</v>
      </c>
    </row>
    <row spans="1:3" r="21">
      <c t="s" s="4" r="A21">
        <v>797</v>
      </c>
      <c t="n" s="6" r="B21">
        <v>2003</v>
      </c>
    </row>
    <row spans="1:3" r="22">
      <c t="s" s="4" r="A22">
        <v>798</v>
      </c>
      <c t="s" s="4" r="B22">
        <v>799</v>
      </c>
    </row>
    <row spans="1:3" r="23">
      <c t="s" s="4" r="A23">
        <v>800</v>
      </c>
    </row>
    <row spans="1:3" r="24">
      <c t="s" s="3" r="A24">
        <v>384</v>
      </c>
    </row>
    <row spans="1:3" r="25">
      <c t="s" s="4" r="A25">
        <v>787</v>
      </c>
      <c t="n" s="8" r="B25">
        <v>14350</v>
      </c>
    </row>
    <row spans="1:3" r="26">
      <c t="s" s="4" r="A26">
        <v>788</v>
      </c>
      <c t="n" s="6" r="B26">
        <v>44442</v>
      </c>
    </row>
    <row spans="1:3" r="27">
      <c t="s" s="4" r="A27">
        <v>789</v>
      </c>
      <c t="n" s="6" r="B27">
        <v>64</v>
      </c>
    </row>
    <row spans="1:3" r="28">
      <c t="s" s="4" r="A28">
        <v>790</v>
      </c>
      <c t="n" s="6" r="B28">
        <v>14350</v>
      </c>
    </row>
    <row spans="1:3" r="29">
      <c t="s" s="4" r="A29">
        <v>791</v>
      </c>
      <c t="n" s="6" r="B29">
        <v>44506</v>
      </c>
    </row>
    <row spans="1:3" r="30">
      <c t="s" s="4" r="A30">
        <v>792</v>
      </c>
      <c t="n" s="6" r="B30">
        <v>58856</v>
      </c>
      <c t="s" s="4" r="C30">
        <v>793</v>
      </c>
    </row>
    <row spans="1:3" r="31">
      <c t="s" s="4" r="A31">
        <v>794</v>
      </c>
      <c t="n" s="8" r="B31">
        <v>1641</v>
      </c>
      <c t="s" s="4" r="C31">
        <v>795</v>
      </c>
    </row>
    <row spans="1:3" r="32">
      <c t="s" s="4" r="A32">
        <v>797</v>
      </c>
      <c t="n" s="6" r="B32">
        <v>2009</v>
      </c>
    </row>
    <row spans="1:3" r="33">
      <c t="s" s="4" r="A33">
        <v>798</v>
      </c>
      <c t="s" s="4" r="B33">
        <v>799</v>
      </c>
    </row>
    <row spans="1:3" r="34">
      <c t="s" s="4" r="A34">
        <v>801</v>
      </c>
    </row>
    <row spans="1:3" r="35">
      <c t="s" s="3" r="A35">
        <v>384</v>
      </c>
    </row>
    <row spans="1:3" r="36">
      <c t="s" s="4" r="A36">
        <v>787</v>
      </c>
      <c t="n" s="8" r="B36">
        <v>3745</v>
      </c>
    </row>
    <row spans="1:3" r="37">
      <c t="s" s="4" r="A37">
        <v>788</v>
      </c>
      <c t="n" s="6" r="B37">
        <v>49153</v>
      </c>
    </row>
    <row spans="1:3" r="38">
      <c t="s" s="4" r="A38">
        <v>789</v>
      </c>
      <c t="n" s="6" r="B38">
        <v>6</v>
      </c>
    </row>
    <row spans="1:3" r="39">
      <c t="s" s="4" r="A39">
        <v>790</v>
      </c>
      <c t="n" s="6" r="B39">
        <v>3745</v>
      </c>
    </row>
    <row spans="1:3" r="40">
      <c t="s" s="4" r="A40">
        <v>791</v>
      </c>
      <c t="n" s="6" r="B40">
        <v>49159</v>
      </c>
    </row>
    <row spans="1:3" r="41">
      <c t="s" s="4" r="A41">
        <v>792</v>
      </c>
      <c t="n" s="6" r="B41">
        <v>52904</v>
      </c>
      <c t="s" s="4" r="C41">
        <v>793</v>
      </c>
    </row>
    <row spans="1:3" r="42">
      <c t="s" s="4" r="A42">
        <v>794</v>
      </c>
      <c t="n" s="8" r="B42">
        <v>1336</v>
      </c>
      <c t="s" s="4" r="C42">
        <v>795</v>
      </c>
    </row>
    <row spans="1:3" r="43">
      <c t="s" s="4" r="A43">
        <v>797</v>
      </c>
      <c t="n" s="6" r="B43">
        <v>2007</v>
      </c>
    </row>
    <row spans="1:3" r="44">
      <c t="s" s="4" r="A44">
        <v>798</v>
      </c>
      <c t="s" s="4" r="B44">
        <v>799</v>
      </c>
    </row>
    <row spans="1:3" r="45">
      <c t="s" s="4" r="A45">
        <v>802</v>
      </c>
    </row>
    <row spans="1:3" r="46">
      <c t="s" s="3" r="A46">
        <v>384</v>
      </c>
    </row>
    <row spans="1:3" r="47">
      <c t="s" s="4" r="A47">
        <v>787</v>
      </c>
      <c t="n" s="8" r="B47">
        <v>4635</v>
      </c>
    </row>
    <row spans="1:3" r="48">
      <c t="s" s="4" r="A48">
        <v>788</v>
      </c>
      <c t="n" s="6" r="B48">
        <v>41319</v>
      </c>
    </row>
    <row spans="1:3" r="49">
      <c t="s" s="4" r="A49">
        <v>789</v>
      </c>
      <c t="n" s="6" r="B49">
        <v>85</v>
      </c>
    </row>
    <row spans="1:3" r="50">
      <c t="s" s="4" r="A50">
        <v>790</v>
      </c>
      <c t="n" s="6" r="B50">
        <v>4635</v>
      </c>
    </row>
    <row spans="1:3" r="51">
      <c t="s" s="4" r="A51">
        <v>791</v>
      </c>
      <c t="n" s="6" r="B51">
        <v>41404</v>
      </c>
    </row>
    <row spans="1:3" r="52">
      <c t="s" s="4" r="A52">
        <v>792</v>
      </c>
      <c t="n" s="6" r="B52">
        <v>46039</v>
      </c>
      <c t="s" s="4" r="C52">
        <v>793</v>
      </c>
    </row>
    <row spans="1:3" r="53">
      <c t="s" s="4" r="A53">
        <v>794</v>
      </c>
      <c t="n" s="8" r="B53">
        <v>1221</v>
      </c>
      <c t="s" s="4" r="C53">
        <v>795</v>
      </c>
    </row>
    <row spans="1:3" r="54">
      <c t="s" s="4" r="A54">
        <v>797</v>
      </c>
      <c t="n" s="6" r="B54">
        <v>2009</v>
      </c>
    </row>
    <row spans="1:3" r="55">
      <c t="s" s="4" r="A55">
        <v>798</v>
      </c>
      <c t="s" s="4" r="B55">
        <v>799</v>
      </c>
    </row>
    <row spans="1:3" r="56">
      <c t="s" s="4" r="A56">
        <v>803</v>
      </c>
    </row>
    <row spans="1:3" r="57">
      <c t="s" s="3" r="A57">
        <v>384</v>
      </c>
    </row>
    <row spans="1:3" r="58">
      <c t="s" s="4" r="A58">
        <v>786</v>
      </c>
      <c t="n" s="8" r="B58">
        <v>22396</v>
      </c>
      <c t="s" s="4" r="C58">
        <v>502</v>
      </c>
    </row>
    <row spans="1:3" r="59">
      <c t="s" s="4" r="A59">
        <v>787</v>
      </c>
      <c t="n" s="6" r="B59">
        <v>963</v>
      </c>
    </row>
    <row spans="1:3" r="60">
      <c t="s" s="4" r="A60">
        <v>788</v>
      </c>
      <c t="n" s="6" r="B60">
        <v>34987</v>
      </c>
    </row>
    <row spans="1:3" r="61">
      <c t="s" s="4" r="A61">
        <v>789</v>
      </c>
      <c t="n" s="6" r="B61">
        <v>5</v>
      </c>
    </row>
    <row spans="1:3" r="62">
      <c t="s" s="4" r="A62">
        <v>790</v>
      </c>
      <c t="n" s="6" r="B62">
        <v>963</v>
      </c>
    </row>
    <row spans="1:3" r="63">
      <c t="s" s="4" r="A63">
        <v>791</v>
      </c>
      <c t="n" s="6" r="B63">
        <v>34992</v>
      </c>
    </row>
    <row spans="1:3" r="64">
      <c t="s" s="4" r="A64">
        <v>792</v>
      </c>
      <c t="n" s="6" r="B64">
        <v>35955</v>
      </c>
      <c t="s" s="4" r="C64">
        <v>793</v>
      </c>
    </row>
    <row spans="1:3" r="65">
      <c t="s" s="4" r="A65">
        <v>794</v>
      </c>
      <c t="n" s="8" r="B65">
        <v>863</v>
      </c>
      <c t="s" s="4" r="C65">
        <v>795</v>
      </c>
    </row>
    <row spans="1:3" r="66">
      <c t="s" s="4" r="A66">
        <v>798</v>
      </c>
      <c t="s" s="4" r="B66">
        <v>799</v>
      </c>
    </row>
    <row spans="1:3" r="67">
      <c t="s" s="4" r="A67">
        <v>804</v>
      </c>
    </row>
    <row spans="1:3" r="68">
      <c t="s" s="3" r="A68">
        <v>384</v>
      </c>
    </row>
    <row spans="1:3" r="69">
      <c t="s" s="4" r="A69">
        <v>797</v>
      </c>
      <c t="n" s="6" r="B69">
        <v>1994</v>
      </c>
    </row>
    <row spans="1:3" r="70">
      <c t="s" s="4" r="A70">
        <v>805</v>
      </c>
    </row>
    <row spans="1:3" r="71">
      <c t="s" s="3" r="A71">
        <v>384</v>
      </c>
    </row>
    <row spans="1:3" r="72">
      <c t="s" s="4" r="A72">
        <v>797</v>
      </c>
      <c t="n" s="6" r="B72">
        <v>2012</v>
      </c>
    </row>
    <row spans="1:3" r="73">
      <c t="s" s="4" r="A73">
        <v>806</v>
      </c>
    </row>
    <row spans="1:3" r="74">
      <c t="s" s="3" r="A74">
        <v>384</v>
      </c>
    </row>
    <row spans="1:3" r="75">
      <c t="s" s="4" r="A75">
        <v>787</v>
      </c>
      <c t="n" s="8" r="B75">
        <v>1521</v>
      </c>
    </row>
    <row spans="1:3" r="76">
      <c t="s" s="4" r="A76">
        <v>788</v>
      </c>
      <c t="n" s="6" r="B76">
        <v>32865</v>
      </c>
    </row>
    <row spans="1:3" r="77">
      <c t="s" s="4" r="A77">
        <v>790</v>
      </c>
      <c t="n" s="6" r="B77">
        <v>1521</v>
      </c>
    </row>
    <row spans="1:3" r="78">
      <c t="s" s="4" r="A78">
        <v>791</v>
      </c>
      <c t="n" s="6" r="B78">
        <v>32865</v>
      </c>
    </row>
    <row spans="1:3" r="79">
      <c t="s" s="4" r="A79">
        <v>792</v>
      </c>
      <c t="n" s="6" r="B79">
        <v>34386</v>
      </c>
      <c t="s" s="4" r="C79">
        <v>793</v>
      </c>
    </row>
    <row spans="1:3" r="80">
      <c t="s" s="4" r="A80">
        <v>794</v>
      </c>
      <c t="n" s="8" r="B80">
        <v>919</v>
      </c>
      <c t="s" s="4" r="C80">
        <v>795</v>
      </c>
    </row>
    <row spans="1:3" r="81">
      <c t="s" s="4" r="A81">
        <v>797</v>
      </c>
      <c t="n" s="6" r="B81">
        <v>2004</v>
      </c>
    </row>
    <row spans="1:3" r="82">
      <c t="s" s="4" r="A82">
        <v>798</v>
      </c>
      <c t="s" s="4" r="B82">
        <v>799</v>
      </c>
    </row>
    <row spans="1:3" r="83">
      <c t="s" s="4" r="A83">
        <v>807</v>
      </c>
    </row>
    <row spans="1:3" r="84">
      <c t="s" s="3" r="A84">
        <v>384</v>
      </c>
    </row>
    <row spans="1:3" r="85">
      <c t="s" s="4" r="A85">
        <v>787</v>
      </c>
      <c t="n" s="8" r="B85">
        <v>2310</v>
      </c>
    </row>
    <row spans="1:3" r="86">
      <c t="s" s="4" r="A86">
        <v>788</v>
      </c>
      <c t="n" s="6" r="B86">
        <v>26328</v>
      </c>
    </row>
    <row spans="1:3" r="87">
      <c t="s" s="4" r="A87">
        <v>790</v>
      </c>
      <c t="n" s="6" r="B87">
        <v>2310</v>
      </c>
    </row>
    <row spans="1:3" r="88">
      <c t="s" s="4" r="A88">
        <v>791</v>
      </c>
      <c t="n" s="6" r="B88">
        <v>26328</v>
      </c>
    </row>
    <row spans="1:3" r="89">
      <c t="s" s="4" r="A89">
        <v>792</v>
      </c>
      <c t="n" s="6" r="B89">
        <v>28638</v>
      </c>
      <c t="s" s="4" r="C89">
        <v>793</v>
      </c>
    </row>
    <row spans="1:3" r="90">
      <c t="s" s="4" r="A90">
        <v>794</v>
      </c>
      <c t="n" s="8" r="B90">
        <v>126</v>
      </c>
      <c t="s" s="4" r="C90">
        <v>795</v>
      </c>
    </row>
    <row spans="1:3" r="91">
      <c t="s" s="4" r="A91">
        <v>797</v>
      </c>
      <c t="n" s="6" r="B91">
        <v>2005</v>
      </c>
    </row>
    <row spans="1:3" r="92">
      <c t="s" s="4" r="A92">
        <v>798</v>
      </c>
      <c t="s" s="4" r="B92">
        <v>808</v>
      </c>
    </row>
    <row spans="1:3" r="93">
      <c t="s" s="4" r="A93">
        <v>809</v>
      </c>
    </row>
    <row spans="1:3" r="94">
      <c t="s" s="3" r="A94">
        <v>384</v>
      </c>
    </row>
    <row spans="1:3" r="95">
      <c t="s" s="4" r="A95">
        <v>787</v>
      </c>
      <c t="n" s="8" r="B95">
        <v>1084</v>
      </c>
    </row>
    <row spans="1:3" r="96">
      <c t="s" s="4" r="A96">
        <v>788</v>
      </c>
      <c t="n" s="6" r="B96">
        <v>20765</v>
      </c>
    </row>
    <row spans="1:3" r="97">
      <c t="s" s="4" r="A97">
        <v>789</v>
      </c>
      <c t="n" s="6" r="B97">
        <v>5</v>
      </c>
    </row>
    <row spans="1:3" r="98">
      <c t="s" s="4" r="A98">
        <v>790</v>
      </c>
      <c t="n" s="6" r="B98">
        <v>1084</v>
      </c>
    </row>
    <row spans="1:3" r="99">
      <c t="s" s="4" r="A99">
        <v>791</v>
      </c>
      <c t="n" s="6" r="B99">
        <v>20770</v>
      </c>
    </row>
    <row spans="1:3" r="100">
      <c t="s" s="4" r="A100">
        <v>792</v>
      </c>
      <c t="n" s="6" r="B100">
        <v>21854</v>
      </c>
      <c t="s" s="4" r="C100">
        <v>793</v>
      </c>
    </row>
    <row spans="1:3" r="101">
      <c t="s" s="4" r="A101">
        <v>794</v>
      </c>
      <c t="n" s="8" r="B101">
        <v>569</v>
      </c>
      <c t="s" s="4" r="C101">
        <v>795</v>
      </c>
    </row>
    <row spans="1:3" r="102">
      <c t="s" s="4" r="A102">
        <v>797</v>
      </c>
      <c t="n" s="6" r="B102">
        <v>2004</v>
      </c>
    </row>
    <row spans="1:3" r="103">
      <c t="s" s="4" r="A103">
        <v>798</v>
      </c>
      <c t="s" s="4" r="B103">
        <v>799</v>
      </c>
    </row>
    <row spans="1:3" r="104">
      <c t="s" s="4" r="A104">
        <v>810</v>
      </c>
    </row>
    <row spans="1:3" r="105">
      <c t="s" s="3" r="A105">
        <v>384</v>
      </c>
    </row>
    <row spans="1:3" r="106">
      <c t="s" s="4" r="A106">
        <v>786</v>
      </c>
      <c t="n" s="8" r="B106">
        <v>15700</v>
      </c>
      <c t="s" s="4" r="C106">
        <v>502</v>
      </c>
    </row>
    <row spans="1:3" r="107">
      <c t="s" s="4" r="A107">
        <v>787</v>
      </c>
      <c t="n" s="6" r="B107">
        <v>5765</v>
      </c>
    </row>
    <row spans="1:3" r="108">
      <c t="s" s="4" r="A108">
        <v>788</v>
      </c>
      <c t="n" s="6" r="B108">
        <v>20859</v>
      </c>
    </row>
    <row spans="1:3" r="109">
      <c t="s" s="4" r="A109">
        <v>790</v>
      </c>
      <c t="n" s="6" r="B109">
        <v>5765</v>
      </c>
    </row>
    <row spans="1:3" r="110">
      <c t="s" s="4" r="A110">
        <v>791</v>
      </c>
      <c t="n" s="6" r="B110">
        <v>20859</v>
      </c>
    </row>
    <row spans="1:3" r="111">
      <c t="s" s="4" r="A111">
        <v>792</v>
      </c>
      <c t="n" s="6" r="B111">
        <v>26624</v>
      </c>
      <c t="s" s="4" r="C111">
        <v>793</v>
      </c>
    </row>
    <row spans="1:3" r="112">
      <c t="s" s="4" r="A112">
        <v>794</v>
      </c>
      <c t="n" s="8" r="B112">
        <v>103</v>
      </c>
      <c t="s" s="4" r="C112">
        <v>795</v>
      </c>
    </row>
    <row spans="1:3" r="113">
      <c t="s" s="4" r="A113">
        <v>797</v>
      </c>
      <c t="n" s="6" r="B113">
        <v>2015</v>
      </c>
    </row>
    <row spans="1:3" r="114">
      <c t="s" s="4" r="A114">
        <v>798</v>
      </c>
      <c t="s" s="4" r="B114">
        <v>811</v>
      </c>
    </row>
    <row spans="1:3" r="115">
      <c t="s" s="4" r="A115">
        <v>812</v>
      </c>
    </row>
    <row spans="1:3" r="116">
      <c t="s" s="3" r="A116">
        <v>384</v>
      </c>
    </row>
    <row spans="1:3" r="117">
      <c t="s" s="4" r="A117">
        <v>786</v>
      </c>
      <c t="n" s="8" r="B117">
        <v>18150</v>
      </c>
      <c t="s" s="4" r="C117">
        <v>502</v>
      </c>
    </row>
    <row spans="1:3" r="118">
      <c t="s" s="4" r="A118">
        <v>787</v>
      </c>
      <c t="n" s="6" r="B118">
        <v>2345</v>
      </c>
    </row>
    <row spans="1:3" r="119">
      <c t="s" s="4" r="A119">
        <v>788</v>
      </c>
      <c t="n" s="6" r="B119">
        <v>28611</v>
      </c>
    </row>
    <row spans="1:3" r="120">
      <c t="s" s="4" r="A120">
        <v>790</v>
      </c>
      <c t="n" s="6" r="B120">
        <v>2345</v>
      </c>
    </row>
    <row spans="1:3" r="121">
      <c t="s" s="4" r="A121">
        <v>791</v>
      </c>
      <c t="n" s="6" r="B121">
        <v>28611</v>
      </c>
    </row>
    <row spans="1:3" r="122">
      <c t="s" s="4" r="A122">
        <v>792</v>
      </c>
      <c t="n" s="6" r="B122">
        <v>30956</v>
      </c>
      <c t="s" s="4" r="C122">
        <v>793</v>
      </c>
    </row>
    <row spans="1:3" r="123">
      <c t="s" s="4" r="A123">
        <v>794</v>
      </c>
      <c t="n" s="8" r="B123">
        <v>876</v>
      </c>
      <c t="s" s="4" r="C123">
        <v>795</v>
      </c>
    </row>
    <row spans="1:3" r="124">
      <c t="s" s="4" r="A124">
        <v>797</v>
      </c>
      <c t="n" s="6" r="B124">
        <v>2011</v>
      </c>
    </row>
    <row spans="1:3" r="125">
      <c t="s" s="4" r="A125">
        <v>798</v>
      </c>
      <c t="s" s="4" r="B125">
        <v>799</v>
      </c>
    </row>
    <row spans="1:3" r="126">
      <c t="s" s="4" r="A126">
        <v>813</v>
      </c>
    </row>
    <row spans="1:3" r="127">
      <c t="s" s="3" r="A127">
        <v>384</v>
      </c>
    </row>
    <row spans="1:3" r="128">
      <c t="s" s="4" r="A128">
        <v>787</v>
      </c>
      <c t="n" s="8" r="B128">
        <v>3998</v>
      </c>
    </row>
    <row spans="1:3" r="129">
      <c t="s" s="4" r="A129">
        <v>788</v>
      </c>
      <c t="n" s="6" r="B129">
        <v>24053</v>
      </c>
    </row>
    <row spans="1:3" r="130">
      <c t="s" s="4" r="A130">
        <v>790</v>
      </c>
      <c t="n" s="6" r="B130">
        <v>3998</v>
      </c>
    </row>
    <row spans="1:3" r="131">
      <c t="s" s="4" r="A131">
        <v>791</v>
      </c>
      <c t="n" s="6" r="B131">
        <v>24053</v>
      </c>
    </row>
    <row spans="1:3" r="132">
      <c t="s" s="4" r="A132">
        <v>792</v>
      </c>
      <c t="n" s="6" r="B132">
        <v>28051</v>
      </c>
      <c t="s" s="4" r="C132">
        <v>793</v>
      </c>
    </row>
    <row spans="1:3" r="133">
      <c t="s" s="4" r="A133">
        <v>794</v>
      </c>
      <c t="n" s="8" r="B133">
        <v>534</v>
      </c>
      <c t="s" s="4" r="C133">
        <v>795</v>
      </c>
    </row>
    <row spans="1:3" r="134">
      <c t="s" s="4" r="A134">
        <v>797</v>
      </c>
      <c t="n" s="6" r="B134">
        <v>2002</v>
      </c>
    </row>
    <row spans="1:3" r="135">
      <c t="s" s="4" r="A135">
        <v>798</v>
      </c>
      <c t="s" s="4" r="B135">
        <v>799</v>
      </c>
    </row>
    <row spans="1:3" r="136">
      <c t="s" s="4" r="A136">
        <v>814</v>
      </c>
    </row>
    <row spans="1:3" r="137">
      <c t="s" s="3" r="A137">
        <v>384</v>
      </c>
    </row>
    <row spans="1:3" r="138">
      <c t="s" s="4" r="A138">
        <v>787</v>
      </c>
      <c t="n" s="8" r="B138">
        <v>3041</v>
      </c>
    </row>
    <row spans="1:3" r="139">
      <c t="s" s="4" r="A139">
        <v>788</v>
      </c>
      <c t="n" s="6" r="B139">
        <v>23931</v>
      </c>
    </row>
    <row spans="1:3" r="140">
      <c t="s" s="4" r="A140">
        <v>790</v>
      </c>
      <c t="n" s="6" r="B140">
        <v>3041</v>
      </c>
    </row>
    <row spans="1:3" r="141">
      <c t="s" s="4" r="A141">
        <v>791</v>
      </c>
      <c t="n" s="6" r="B141">
        <v>23931</v>
      </c>
    </row>
    <row spans="1:3" r="142">
      <c t="s" s="4" r="A142">
        <v>792</v>
      </c>
      <c t="n" s="6" r="B142">
        <v>26972</v>
      </c>
      <c t="s" s="4" r="C142">
        <v>793</v>
      </c>
    </row>
    <row spans="1:3" r="143">
      <c t="s" s="4" r="A143">
        <v>794</v>
      </c>
      <c t="n" s="8" r="B143">
        <v>51</v>
      </c>
      <c t="s" s="4" r="C143">
        <v>795</v>
      </c>
    </row>
    <row spans="1:3" r="144">
      <c t="s" s="4" r="A144">
        <v>797</v>
      </c>
      <c t="n" s="6" r="B144">
        <v>2001</v>
      </c>
    </row>
    <row spans="1:3" r="145">
      <c t="s" s="4" r="A145">
        <v>798</v>
      </c>
      <c t="s" s="4" r="B145">
        <v>815</v>
      </c>
    </row>
    <row spans="1:3" r="146">
      <c t="s" s="4" r="A146">
        <v>816</v>
      </c>
    </row>
    <row spans="1:3" r="147">
      <c t="s" s="3" r="A147">
        <v>384</v>
      </c>
    </row>
    <row spans="1:3" r="148">
      <c t="s" s="4" r="A148">
        <v>787</v>
      </c>
      <c t="n" s="8" r="B148">
        <v>210</v>
      </c>
    </row>
    <row spans="1:3" r="149">
      <c t="s" s="4" r="A149">
        <v>788</v>
      </c>
      <c t="n" s="6" r="B149">
        <v>30676</v>
      </c>
    </row>
    <row spans="1:3" r="150">
      <c t="s" s="4" r="A150">
        <v>789</v>
      </c>
      <c t="n" s="6" r="B150">
        <v>33</v>
      </c>
    </row>
    <row spans="1:3" r="151">
      <c t="s" s="4" r="A151">
        <v>790</v>
      </c>
      <c t="n" s="6" r="B151">
        <v>210</v>
      </c>
    </row>
    <row spans="1:3" r="152">
      <c t="s" s="4" r="A152">
        <v>791</v>
      </c>
      <c t="n" s="6" r="B152">
        <v>30709</v>
      </c>
    </row>
    <row spans="1:3" r="153">
      <c t="s" s="4" r="A153">
        <v>792</v>
      </c>
      <c t="n" s="6" r="B153">
        <v>30919</v>
      </c>
      <c t="s" s="4" r="C153">
        <v>793</v>
      </c>
    </row>
    <row spans="1:3" r="154">
      <c t="s" s="4" r="A154">
        <v>794</v>
      </c>
      <c t="n" s="8" r="B154">
        <v>791</v>
      </c>
      <c t="s" s="4" r="C154">
        <v>795</v>
      </c>
    </row>
    <row spans="1:3" r="155">
      <c t="s" s="4" r="A155">
        <v>798</v>
      </c>
      <c t="s" s="4" r="B155">
        <v>799</v>
      </c>
    </row>
    <row spans="1:3" r="156">
      <c t="s" s="4" r="A156">
        <v>817</v>
      </c>
    </row>
    <row spans="1:3" r="157">
      <c t="s" s="3" r="A157">
        <v>384</v>
      </c>
    </row>
    <row spans="1:3" r="158">
      <c t="s" s="4" r="A158">
        <v>797</v>
      </c>
      <c t="n" s="6" r="B158">
        <v>1992</v>
      </c>
    </row>
    <row spans="1:3" r="159">
      <c t="s" s="4" r="A159">
        <v>818</v>
      </c>
    </row>
    <row spans="1:3" r="160">
      <c t="s" s="3" r="A160">
        <v>384</v>
      </c>
    </row>
    <row spans="1:3" r="161">
      <c t="s" s="4" r="A161">
        <v>797</v>
      </c>
      <c t="n" s="6" r="B161">
        <v>2004</v>
      </c>
    </row>
    <row spans="1:3" r="162">
      <c t="s" s="4" r="A162">
        <v>819</v>
      </c>
    </row>
    <row spans="1:3" r="163">
      <c t="s" s="3" r="A163">
        <v>384</v>
      </c>
    </row>
    <row spans="1:3" r="164">
      <c t="s" s="4" r="A164">
        <v>787</v>
      </c>
      <c t="n" s="8" r="B164">
        <v>2905</v>
      </c>
    </row>
    <row spans="1:3" r="165">
      <c t="s" s="4" r="A165">
        <v>788</v>
      </c>
      <c t="n" s="6" r="B165">
        <v>23804</v>
      </c>
    </row>
    <row spans="1:3" r="166">
      <c t="s" s="4" r="A166">
        <v>789</v>
      </c>
      <c t="n" s="6" r="B166">
        <v>18</v>
      </c>
    </row>
    <row spans="1:3" r="167">
      <c t="s" s="4" r="A167">
        <v>790</v>
      </c>
      <c t="n" s="6" r="B167">
        <v>2905</v>
      </c>
    </row>
    <row spans="1:3" r="168">
      <c t="s" s="4" r="A168">
        <v>791</v>
      </c>
      <c t="n" s="6" r="B168">
        <v>23822</v>
      </c>
    </row>
    <row spans="1:3" r="169">
      <c t="s" s="4" r="A169">
        <v>792</v>
      </c>
      <c t="n" s="6" r="B169">
        <v>26727</v>
      </c>
      <c t="s" s="4" r="C169">
        <v>793</v>
      </c>
    </row>
    <row spans="1:3" r="170">
      <c t="s" s="4" r="A170">
        <v>794</v>
      </c>
      <c t="n" s="8" r="B170">
        <v>630</v>
      </c>
      <c t="s" s="4" r="C170">
        <v>795</v>
      </c>
    </row>
    <row spans="1:3" r="171">
      <c t="s" s="4" r="A171">
        <v>797</v>
      </c>
      <c t="n" s="6" r="B171">
        <v>2006</v>
      </c>
    </row>
    <row spans="1:3" r="172">
      <c t="s" s="4" r="A172">
        <v>798</v>
      </c>
      <c t="s" s="4" r="B172">
        <v>799</v>
      </c>
    </row>
    <row spans="1:3" r="173">
      <c t="s" s="4" r="A173">
        <v>820</v>
      </c>
    </row>
    <row spans="1:3" r="174">
      <c t="s" s="3" r="A174">
        <v>384</v>
      </c>
    </row>
    <row spans="1:3" r="175">
      <c t="s" s="4" r="A175">
        <v>787</v>
      </c>
      <c t="n" s="8" r="B175">
        <v>2753</v>
      </c>
    </row>
    <row spans="1:3" r="176">
      <c t="s" s="4" r="A176">
        <v>788</v>
      </c>
      <c t="n" s="6" r="B176">
        <v>23848</v>
      </c>
    </row>
    <row spans="1:3" r="177">
      <c t="s" s="4" r="A177">
        <v>790</v>
      </c>
      <c t="n" s="6" r="B177">
        <v>2753</v>
      </c>
    </row>
    <row spans="1:3" r="178">
      <c t="s" s="4" r="A178">
        <v>791</v>
      </c>
      <c t="n" s="6" r="B178">
        <v>23848</v>
      </c>
    </row>
    <row spans="1:3" r="179">
      <c t="s" s="4" r="A179">
        <v>792</v>
      </c>
      <c t="n" s="6" r="B179">
        <v>26601</v>
      </c>
      <c t="s" s="4" r="C179">
        <v>793</v>
      </c>
    </row>
    <row spans="1:3" r="180">
      <c t="s" s="4" r="A180">
        <v>794</v>
      </c>
      <c t="n" s="8" r="B180">
        <v>51</v>
      </c>
      <c t="s" s="4" r="C180">
        <v>795</v>
      </c>
    </row>
    <row spans="1:3" r="181">
      <c t="s" s="4" r="A181">
        <v>797</v>
      </c>
      <c t="n" s="6" r="B181">
        <v>2001</v>
      </c>
    </row>
    <row spans="1:3" r="182">
      <c t="s" s="4" r="A182">
        <v>798</v>
      </c>
      <c t="s" s="4" r="B182">
        <v>821</v>
      </c>
    </row>
    <row spans="1:3" r="183">
      <c t="s" s="4" r="A183">
        <v>822</v>
      </c>
    </row>
    <row spans="1:3" r="184">
      <c t="s" s="3" r="A184">
        <v>384</v>
      </c>
    </row>
    <row spans="1:3" r="185">
      <c t="s" s="4" r="A185">
        <v>786</v>
      </c>
      <c t="n" s="8" r="B185">
        <v>12812</v>
      </c>
      <c t="s" s="4" r="C185">
        <v>502</v>
      </c>
    </row>
    <row spans="1:3" r="186">
      <c t="s" s="4" r="A186">
        <v>787</v>
      </c>
      <c t="n" s="6" r="B186">
        <v>2532</v>
      </c>
    </row>
    <row spans="1:3" r="187">
      <c t="s" s="4" r="A187">
        <v>788</v>
      </c>
      <c t="n" s="6" r="B187">
        <v>16621</v>
      </c>
    </row>
    <row spans="1:3" r="188">
      <c t="s" s="4" r="A188">
        <v>789</v>
      </c>
      <c t="n" s="6" r="B188">
        <v>6</v>
      </c>
    </row>
    <row spans="1:3" r="189">
      <c t="s" s="4" r="A189">
        <v>790</v>
      </c>
      <c t="n" s="6" r="B189">
        <v>2532</v>
      </c>
    </row>
    <row spans="1:3" r="190">
      <c t="s" s="4" r="A190">
        <v>791</v>
      </c>
      <c t="n" s="6" r="B190">
        <v>16627</v>
      </c>
    </row>
    <row spans="1:3" r="191">
      <c t="s" s="4" r="A191">
        <v>792</v>
      </c>
      <c t="n" s="6" r="B191">
        <v>19159</v>
      </c>
      <c t="s" s="4" r="C191">
        <v>793</v>
      </c>
    </row>
    <row spans="1:3" r="192">
      <c t="s" s="4" r="A192">
        <v>794</v>
      </c>
      <c t="n" s="8" r="B192">
        <v>503</v>
      </c>
      <c t="s" s="4" r="C192">
        <v>795</v>
      </c>
    </row>
    <row spans="1:3" r="193">
      <c t="s" s="4" r="A193">
        <v>797</v>
      </c>
      <c t="n" s="6" r="B193">
        <v>2010</v>
      </c>
    </row>
    <row spans="1:3" r="194">
      <c t="s" s="4" r="A194">
        <v>798</v>
      </c>
      <c t="s" s="4" r="B194">
        <v>799</v>
      </c>
    </row>
    <row spans="1:3" r="195">
      <c t="s" s="4" r="A195">
        <v>823</v>
      </c>
    </row>
    <row spans="1:3" r="196">
      <c t="s" s="3" r="A196">
        <v>384</v>
      </c>
    </row>
    <row spans="1:3" r="197">
      <c t="s" s="4" r="A197">
        <v>787</v>
      </c>
      <c t="n" s="8" r="B197">
        <v>2278</v>
      </c>
    </row>
    <row spans="1:3" r="198">
      <c t="s" s="4" r="A198">
        <v>788</v>
      </c>
      <c t="n" s="6" r="B198">
        <v>19318</v>
      </c>
    </row>
    <row spans="1:3" r="199">
      <c t="s" s="4" r="A199">
        <v>789</v>
      </c>
      <c t="n" s="6" r="B199">
        <v>20</v>
      </c>
    </row>
    <row spans="1:3" r="200">
      <c t="s" s="4" r="A200">
        <v>790</v>
      </c>
      <c t="n" s="6" r="B200">
        <v>2278</v>
      </c>
    </row>
    <row spans="1:3" r="201">
      <c t="s" s="4" r="A201">
        <v>791</v>
      </c>
      <c t="n" s="6" r="B201">
        <v>19338</v>
      </c>
    </row>
    <row spans="1:3" r="202">
      <c t="s" s="4" r="A202">
        <v>792</v>
      </c>
      <c t="n" s="6" r="B202">
        <v>21616</v>
      </c>
      <c t="s" s="4" r="C202">
        <v>793</v>
      </c>
    </row>
    <row spans="1:3" r="203">
      <c t="s" s="4" r="A203">
        <v>794</v>
      </c>
      <c t="n" s="8" r="B203">
        <v>532</v>
      </c>
      <c t="s" s="4" r="C203">
        <v>795</v>
      </c>
    </row>
    <row spans="1:3" r="204">
      <c t="s" s="4" r="A204">
        <v>797</v>
      </c>
      <c t="n" s="6" r="B204">
        <v>2001</v>
      </c>
    </row>
    <row spans="1:3" r="205">
      <c t="s" s="4" r="A205">
        <v>798</v>
      </c>
      <c t="s" s="4" r="B205">
        <v>799</v>
      </c>
    </row>
    <row spans="1:3" r="206">
      <c t="s" s="4" r="A206">
        <v>824</v>
      </c>
    </row>
    <row spans="1:3" r="207">
      <c t="s" s="3" r="A207">
        <v>384</v>
      </c>
    </row>
    <row spans="1:3" r="208">
      <c t="s" s="4" r="A208">
        <v>786</v>
      </c>
      <c t="n" s="8" r="B208">
        <v>14727</v>
      </c>
      <c t="s" s="4" r="C208">
        <v>502</v>
      </c>
    </row>
    <row spans="1:3" r="209">
      <c t="s" s="4" r="A209">
        <v>787</v>
      </c>
      <c t="n" s="6" r="B209">
        <v>3220</v>
      </c>
    </row>
    <row spans="1:3" r="210">
      <c t="s" s="4" r="A210">
        <v>788</v>
      </c>
      <c t="n" s="6" r="B210">
        <v>10687</v>
      </c>
    </row>
    <row spans="1:3" r="211">
      <c t="s" s="4" r="A211">
        <v>789</v>
      </c>
      <c t="n" s="6" r="B211">
        <v>13</v>
      </c>
    </row>
    <row spans="1:3" r="212">
      <c t="s" s="4" r="A212">
        <v>790</v>
      </c>
      <c t="n" s="6" r="B212">
        <v>3220</v>
      </c>
    </row>
    <row spans="1:3" r="213">
      <c t="s" s="4" r="A213">
        <v>791</v>
      </c>
      <c t="n" s="6" r="B213">
        <v>10700</v>
      </c>
    </row>
    <row spans="1:3" r="214">
      <c t="s" s="4" r="A214">
        <v>792</v>
      </c>
      <c t="n" s="6" r="B214">
        <v>13920</v>
      </c>
      <c t="s" s="4" r="C214">
        <v>793</v>
      </c>
    </row>
    <row spans="1:3" r="215">
      <c t="s" s="4" r="A215">
        <v>794</v>
      </c>
      <c t="n" s="8" r="B215">
        <v>270</v>
      </c>
      <c t="s" s="4" r="C215">
        <v>795</v>
      </c>
    </row>
    <row spans="1:3" r="216">
      <c t="s" s="4" r="A216">
        <v>797</v>
      </c>
      <c t="n" s="6" r="B216">
        <v>2013</v>
      </c>
    </row>
    <row spans="1:3" r="217">
      <c t="s" s="4" r="A217">
        <v>798</v>
      </c>
      <c t="s" s="4" r="B217">
        <v>799</v>
      </c>
    </row>
    <row spans="1:3" r="218">
      <c t="s" s="4" r="A218">
        <v>825</v>
      </c>
    </row>
    <row spans="1:3" r="219">
      <c t="s" s="3" r="A219">
        <v>384</v>
      </c>
    </row>
    <row spans="1:3" r="220">
      <c t="s" s="4" r="A220">
        <v>787</v>
      </c>
      <c t="n" s="8" r="B220">
        <v>6413</v>
      </c>
    </row>
    <row spans="1:3" r="221">
      <c t="s" s="4" r="A221">
        <v>788</v>
      </c>
      <c t="n" s="6" r="B221">
        <v>8635</v>
      </c>
    </row>
    <row spans="1:3" r="222">
      <c t="s" s="4" r="A222">
        <v>789</v>
      </c>
      <c t="n" s="6" r="B222">
        <v>5</v>
      </c>
    </row>
    <row spans="1:3" r="223">
      <c t="s" s="4" r="A223">
        <v>790</v>
      </c>
      <c t="n" s="6" r="B223">
        <v>6413</v>
      </c>
    </row>
    <row spans="1:3" r="224">
      <c t="s" s="4" r="A224">
        <v>791</v>
      </c>
      <c t="n" s="6" r="B224">
        <v>8640</v>
      </c>
    </row>
    <row spans="1:3" r="225">
      <c t="s" s="4" r="A225">
        <v>792</v>
      </c>
      <c t="n" s="6" r="B225">
        <v>15053</v>
      </c>
      <c t="s" s="4" r="C225">
        <v>793</v>
      </c>
    </row>
    <row spans="1:3" r="226">
      <c t="s" s="4" r="A226">
        <v>794</v>
      </c>
      <c t="n" s="8" r="B226">
        <v>340</v>
      </c>
      <c t="s" s="4" r="C226">
        <v>795</v>
      </c>
    </row>
    <row spans="1:3" r="227">
      <c t="s" s="4" r="A227">
        <v>797</v>
      </c>
      <c t="n" s="6" r="B227">
        <v>2004</v>
      </c>
    </row>
    <row spans="1:3" r="228">
      <c t="s" s="4" r="A228">
        <v>798</v>
      </c>
      <c t="s" s="4" r="B228">
        <v>799</v>
      </c>
    </row>
    <row spans="1:3" r="229">
      <c t="s" s="4" r="A229">
        <v>826</v>
      </c>
    </row>
    <row spans="1:3" r="230">
      <c t="s" s="3" r="A230">
        <v>384</v>
      </c>
    </row>
    <row spans="1:3" r="231">
      <c t="s" s="4" r="A231">
        <v>787</v>
      </c>
      <c t="n" s="8" r="B231">
        <v>1377</v>
      </c>
    </row>
    <row spans="1:3" r="232">
      <c t="s" s="4" r="A232">
        <v>788</v>
      </c>
      <c t="n" s="6" r="B232">
        <v>18204</v>
      </c>
    </row>
    <row spans="1:3" r="233">
      <c t="s" s="4" r="A233">
        <v>789</v>
      </c>
      <c t="n" s="6" r="B233">
        <v>36</v>
      </c>
    </row>
    <row spans="1:3" r="234">
      <c t="s" s="4" r="A234">
        <v>790</v>
      </c>
      <c t="n" s="6" r="B234">
        <v>1377</v>
      </c>
    </row>
    <row spans="1:3" r="235">
      <c t="s" s="4" r="A235">
        <v>791</v>
      </c>
      <c t="n" s="6" r="B235">
        <v>18240</v>
      </c>
    </row>
    <row spans="1:3" r="236">
      <c t="s" s="4" r="A236">
        <v>792</v>
      </c>
      <c t="n" s="6" r="B236">
        <v>19617</v>
      </c>
      <c t="s" s="4" r="C236">
        <v>793</v>
      </c>
    </row>
    <row spans="1:3" r="237">
      <c t="s" s="4" r="A237">
        <v>794</v>
      </c>
      <c t="n" s="8" r="B237">
        <v>343</v>
      </c>
      <c t="s" s="4" r="C237">
        <v>795</v>
      </c>
    </row>
    <row spans="1:3" r="238">
      <c t="s" s="4" r="A238">
        <v>797</v>
      </c>
      <c t="n" s="6" r="B238">
        <v>1999</v>
      </c>
    </row>
    <row spans="1:3" r="239">
      <c t="s" s="4" r="A239">
        <v>798</v>
      </c>
      <c t="s" s="4" r="B239">
        <v>827</v>
      </c>
    </row>
    <row spans="1:3" r="240">
      <c t="s" s="4" r="A240">
        <v>828</v>
      </c>
    </row>
    <row spans="1:3" r="241">
      <c t="s" s="3" r="A241">
        <v>384</v>
      </c>
    </row>
    <row spans="1:3" r="242">
      <c t="s" s="4" r="A242">
        <v>787</v>
      </c>
      <c t="n" s="8" r="B242">
        <v>2252</v>
      </c>
    </row>
    <row spans="1:3" r="243">
      <c t="s" s="4" r="A243">
        <v>788</v>
      </c>
      <c t="n" s="6" r="B243">
        <v>12280</v>
      </c>
    </row>
    <row spans="1:3" r="244">
      <c t="s" s="4" r="A244">
        <v>790</v>
      </c>
      <c t="n" s="6" r="B244">
        <v>2252</v>
      </c>
    </row>
    <row spans="1:3" r="245">
      <c t="s" s="4" r="A245">
        <v>791</v>
      </c>
      <c t="n" s="6" r="B245">
        <v>12280</v>
      </c>
    </row>
    <row spans="1:3" r="246">
      <c t="s" s="4" r="A246">
        <v>792</v>
      </c>
      <c t="n" s="6" r="B246">
        <v>14532</v>
      </c>
      <c t="s" s="4" r="C246">
        <v>793</v>
      </c>
    </row>
    <row spans="1:3" r="247">
      <c t="s" s="4" r="A247">
        <v>794</v>
      </c>
      <c t="n" s="8" r="B247">
        <v>125</v>
      </c>
      <c t="s" s="4" r="C247">
        <v>795</v>
      </c>
    </row>
    <row spans="1:3" r="248">
      <c t="s" s="4" r="A248">
        <v>797</v>
      </c>
      <c t="n" s="6" r="B248">
        <v>2001</v>
      </c>
    </row>
    <row spans="1:3" r="249">
      <c t="s" s="4" r="A249">
        <v>798</v>
      </c>
      <c t="s" s="4" r="B249">
        <v>829</v>
      </c>
    </row>
    <row spans="1:3" r="250">
      <c t="s" s="4" r="A250">
        <v>830</v>
      </c>
    </row>
    <row spans="1:3" r="251">
      <c t="s" s="3" r="A251">
        <v>384</v>
      </c>
    </row>
    <row spans="1:3" r="252">
      <c t="s" s="4" r="A252">
        <v>787</v>
      </c>
      <c t="n" s="8" r="B252">
        <v>1005</v>
      </c>
    </row>
    <row spans="1:3" r="253">
      <c t="s" s="4" r="A253">
        <v>788</v>
      </c>
      <c t="n" s="6" r="B253">
        <v>14546</v>
      </c>
    </row>
    <row spans="1:3" r="254">
      <c t="s" s="4" r="A254">
        <v>789</v>
      </c>
      <c t="n" s="6" r="B254">
        <v>26</v>
      </c>
    </row>
    <row spans="1:3" r="255">
      <c t="s" s="4" r="A255">
        <v>790</v>
      </c>
      <c t="n" s="6" r="B255">
        <v>1005</v>
      </c>
    </row>
    <row spans="1:3" r="256">
      <c t="s" s="4" r="A256">
        <v>791</v>
      </c>
      <c t="n" s="6" r="B256">
        <v>14572</v>
      </c>
    </row>
    <row spans="1:3" r="257">
      <c t="s" s="4" r="A257">
        <v>792</v>
      </c>
      <c t="n" s="6" r="B257">
        <v>15577</v>
      </c>
      <c t="s" s="4" r="C257">
        <v>793</v>
      </c>
    </row>
    <row spans="1:3" r="258">
      <c t="s" s="4" r="A258">
        <v>794</v>
      </c>
      <c t="n" s="8" r="B258">
        <v>419</v>
      </c>
      <c t="s" s="4" r="C258">
        <v>795</v>
      </c>
    </row>
    <row spans="1:3" r="259">
      <c t="s" s="4" r="A259">
        <v>797</v>
      </c>
      <c t="n" s="6" r="B259">
        <v>2001</v>
      </c>
    </row>
    <row spans="1:3" r="260">
      <c t="s" s="4" r="A260">
        <v>798</v>
      </c>
      <c t="s" s="4" r="B260">
        <v>799</v>
      </c>
    </row>
    <row spans="1:3" r="261">
      <c t="s" s="4" r="A261">
        <v>831</v>
      </c>
    </row>
    <row spans="1:3" r="262">
      <c t="s" s="3" r="A262">
        <v>384</v>
      </c>
    </row>
    <row spans="1:3" r="263">
      <c t="s" s="4" r="A263">
        <v>787</v>
      </c>
      <c t="n" s="8" r="B263">
        <v>6332</v>
      </c>
    </row>
    <row spans="1:3" r="264">
      <c t="s" s="4" r="A264">
        <v>788</v>
      </c>
      <c t="n" s="6" r="B264">
        <v>7471</v>
      </c>
    </row>
    <row spans="1:3" r="265">
      <c t="s" s="4" r="A265">
        <v>789</v>
      </c>
      <c t="n" s="6" r="B265">
        <v>26</v>
      </c>
    </row>
    <row spans="1:3" r="266">
      <c t="s" s="4" r="A266">
        <v>790</v>
      </c>
      <c t="n" s="6" r="B266">
        <v>6332</v>
      </c>
    </row>
    <row spans="1:3" r="267">
      <c t="s" s="4" r="A267">
        <v>791</v>
      </c>
      <c t="n" s="6" r="B267">
        <v>7497</v>
      </c>
    </row>
    <row spans="1:3" r="268">
      <c t="s" s="4" r="A268">
        <v>792</v>
      </c>
      <c t="n" s="6" r="B268">
        <v>13829</v>
      </c>
      <c t="s" s="4" r="C268">
        <v>793</v>
      </c>
    </row>
    <row spans="1:3" r="269">
      <c t="s" s="4" r="A269">
        <v>794</v>
      </c>
      <c t="n" s="8" r="B269">
        <v>166</v>
      </c>
      <c t="s" s="4" r="C269">
        <v>795</v>
      </c>
    </row>
    <row spans="1:3" r="270">
      <c t="s" s="4" r="A270">
        <v>797</v>
      </c>
      <c t="n" s="6" r="B270">
        <v>1998</v>
      </c>
    </row>
    <row spans="1:3" r="271">
      <c t="s" s="4" r="A271">
        <v>798</v>
      </c>
      <c t="s" s="4" r="B271">
        <v>799</v>
      </c>
    </row>
    <row spans="1:3" r="272">
      <c t="s" s="4" r="A272">
        <v>832</v>
      </c>
    </row>
    <row spans="1:3" r="273">
      <c t="s" s="3" r="A273">
        <v>384</v>
      </c>
    </row>
    <row spans="1:3" r="274">
      <c t="s" s="4" r="A274">
        <v>787</v>
      </c>
      <c t="n" s="8" r="B274">
        <v>1434</v>
      </c>
    </row>
    <row spans="1:3" r="275">
      <c t="s" s="4" r="A275">
        <v>788</v>
      </c>
      <c t="n" s="6" r="B275">
        <v>9369</v>
      </c>
    </row>
    <row spans="1:3" r="276">
      <c t="s" s="4" r="A276">
        <v>790</v>
      </c>
      <c t="n" s="6" r="B276">
        <v>1434</v>
      </c>
    </row>
    <row spans="1:3" r="277">
      <c t="s" s="4" r="A277">
        <v>791</v>
      </c>
      <c t="n" s="6" r="B277">
        <v>9369</v>
      </c>
    </row>
    <row spans="1:3" r="278">
      <c t="s" s="4" r="A278">
        <v>792</v>
      </c>
      <c t="n" s="6" r="B278">
        <v>10803</v>
      </c>
      <c t="s" s="4" r="C278">
        <v>793</v>
      </c>
    </row>
    <row spans="1:3" r="279">
      <c t="s" s="4" r="A279">
        <v>794</v>
      </c>
      <c t="n" s="8" r="B279">
        <v>295</v>
      </c>
      <c t="s" s="4" r="C279">
        <v>795</v>
      </c>
    </row>
    <row spans="1:3" r="280">
      <c t="s" s="4" r="A280">
        <v>797</v>
      </c>
      <c t="n" s="6" r="B280">
        <v>2002</v>
      </c>
    </row>
    <row spans="1:3" r="281">
      <c t="s" s="4" r="A281">
        <v>798</v>
      </c>
      <c t="s" s="4" r="B281">
        <v>799</v>
      </c>
    </row>
    <row spans="1:3" r="282">
      <c t="s" s="4" r="A282">
        <v>833</v>
      </c>
    </row>
    <row spans="1:3" r="283">
      <c t="s" s="3" r="A283">
        <v>384</v>
      </c>
    </row>
    <row spans="1:3" r="284">
      <c t="s" s="4" r="A284">
        <v>787</v>
      </c>
      <c t="n" s="8" r="B284">
        <v>1700</v>
      </c>
    </row>
    <row spans="1:3" r="285">
      <c t="s" s="4" r="A285">
        <v>788</v>
      </c>
      <c t="n" s="6" r="B285">
        <v>13294</v>
      </c>
    </row>
    <row spans="1:3" r="286">
      <c t="s" s="4" r="A286">
        <v>789</v>
      </c>
      <c t="n" s="6" r="B286">
        <v>26</v>
      </c>
    </row>
    <row spans="1:3" r="287">
      <c t="s" s="4" r="A287">
        <v>790</v>
      </c>
      <c t="n" s="6" r="B287">
        <v>1700</v>
      </c>
    </row>
    <row spans="1:3" r="288">
      <c t="s" s="4" r="A288">
        <v>791</v>
      </c>
      <c t="n" s="6" r="B288">
        <v>13320</v>
      </c>
    </row>
    <row spans="1:3" r="289">
      <c t="s" s="4" r="A289">
        <v>792</v>
      </c>
      <c t="n" s="6" r="B289">
        <v>15020</v>
      </c>
      <c t="s" s="4" r="C289">
        <v>793</v>
      </c>
    </row>
    <row spans="1:3" r="290">
      <c t="s" s="4" r="A290">
        <v>794</v>
      </c>
      <c t="n" s="8" r="B290">
        <v>395</v>
      </c>
      <c t="s" s="4" r="C290">
        <v>795</v>
      </c>
    </row>
    <row spans="1:3" r="291">
      <c t="s" s="4" r="A291">
        <v>797</v>
      </c>
      <c t="n" s="6" r="B291">
        <v>2007</v>
      </c>
    </row>
    <row spans="1:3" r="292">
      <c t="s" s="4" r="A292">
        <v>798</v>
      </c>
      <c t="s" s="4" r="B292">
        <v>799</v>
      </c>
    </row>
    <row spans="1:3" r="293">
      <c t="s" s="4" r="A293">
        <v>834</v>
      </c>
    </row>
    <row spans="1:3" r="294">
      <c t="s" s="3" r="A294">
        <v>384</v>
      </c>
    </row>
    <row spans="1:3" r="295">
      <c t="s" s="4" r="A295">
        <v>787</v>
      </c>
      <c t="n" s="8" r="B295">
        <v>2192</v>
      </c>
    </row>
    <row spans="1:3" r="296">
      <c t="s" s="4" r="A296">
        <v>788</v>
      </c>
      <c t="n" s="6" r="B296">
        <v>9423</v>
      </c>
    </row>
    <row spans="1:3" r="297">
      <c t="s" s="4" r="A297">
        <v>789</v>
      </c>
      <c t="n" s="6" r="B297">
        <v>32</v>
      </c>
    </row>
    <row spans="1:3" r="298">
      <c t="s" s="4" r="A298">
        <v>790</v>
      </c>
      <c t="n" s="6" r="B298">
        <v>2192</v>
      </c>
    </row>
    <row spans="1:3" r="299">
      <c t="s" s="4" r="A299">
        <v>791</v>
      </c>
      <c t="n" s="6" r="B299">
        <v>9455</v>
      </c>
    </row>
    <row spans="1:3" r="300">
      <c t="s" s="4" r="A300">
        <v>792</v>
      </c>
      <c t="n" s="6" r="B300">
        <v>11647</v>
      </c>
      <c t="s" s="4" r="C300">
        <v>793</v>
      </c>
    </row>
    <row spans="1:3" r="301">
      <c t="s" s="4" r="A301">
        <v>794</v>
      </c>
      <c t="n" s="8" r="B301">
        <v>241</v>
      </c>
      <c t="s" s="4" r="C301">
        <v>795</v>
      </c>
    </row>
    <row spans="1:3" r="302">
      <c t="s" s="4" r="A302">
        <v>797</v>
      </c>
      <c t="n" s="6" r="B302">
        <v>2008</v>
      </c>
    </row>
    <row spans="1:3" r="303">
      <c t="s" s="4" r="A303">
        <v>798</v>
      </c>
      <c t="s" s="4" r="B303">
        <v>799</v>
      </c>
    </row>
    <row spans="1:3" r="304">
      <c t="s" s="4" r="A304">
        <v>835</v>
      </c>
    </row>
    <row spans="1:3" r="305">
      <c t="s" s="3" r="A305">
        <v>384</v>
      </c>
    </row>
    <row spans="1:3" r="306">
      <c t="s" s="4" r="A306">
        <v>787</v>
      </c>
      <c t="n" s="8" r="B306">
        <v>1147</v>
      </c>
    </row>
    <row spans="1:3" r="307">
      <c t="s" s="4" r="A307">
        <v>788</v>
      </c>
      <c t="n" s="6" r="B307">
        <v>14044</v>
      </c>
    </row>
    <row spans="1:3" r="308">
      <c t="s" s="4" r="A308">
        <v>790</v>
      </c>
      <c t="n" s="6" r="B308">
        <v>1147</v>
      </c>
    </row>
    <row spans="1:3" r="309">
      <c t="s" s="4" r="A309">
        <v>791</v>
      </c>
      <c t="n" s="6" r="B309">
        <v>14044</v>
      </c>
    </row>
    <row spans="1:3" r="310">
      <c t="s" s="4" r="A310">
        <v>792</v>
      </c>
      <c t="n" s="6" r="B310">
        <v>15191</v>
      </c>
      <c t="s" s="4" r="C310">
        <v>793</v>
      </c>
    </row>
    <row spans="1:3" r="311">
      <c t="s" s="4" r="A311">
        <v>794</v>
      </c>
      <c t="n" s="8" r="B311">
        <v>196</v>
      </c>
      <c t="s" s="4" r="C311">
        <v>795</v>
      </c>
    </row>
    <row spans="1:3" r="312">
      <c t="s" s="4" r="A312">
        <v>797</v>
      </c>
      <c t="n" s="6" r="B312">
        <v>2005</v>
      </c>
    </row>
    <row spans="1:3" r="313">
      <c t="s" s="4" r="A313">
        <v>798</v>
      </c>
      <c t="s" s="4" r="B313">
        <v>836</v>
      </c>
    </row>
    <row spans="1:3" r="314">
      <c t="s" s="4" r="A314">
        <v>837</v>
      </c>
    </row>
    <row spans="1:3" r="315">
      <c t="s" s="3" r="A315">
        <v>384</v>
      </c>
    </row>
    <row spans="1:3" r="316">
      <c t="s" s="4" r="A316">
        <v>787</v>
      </c>
      <c t="n" s="8" r="B316">
        <v>1801</v>
      </c>
    </row>
    <row spans="1:3" r="317">
      <c t="s" s="4" r="A317">
        <v>788</v>
      </c>
      <c t="n" s="6" r="B317">
        <v>11544</v>
      </c>
    </row>
    <row spans="1:3" r="318">
      <c t="s" s="4" r="A318">
        <v>790</v>
      </c>
      <c t="n" s="6" r="B318">
        <v>1801</v>
      </c>
    </row>
    <row spans="1:3" r="319">
      <c t="s" s="4" r="A319">
        <v>791</v>
      </c>
      <c t="n" s="6" r="B319">
        <v>11544</v>
      </c>
    </row>
    <row spans="1:3" r="320">
      <c t="s" s="4" r="A320">
        <v>792</v>
      </c>
      <c t="n" s="6" r="B320">
        <v>13345</v>
      </c>
      <c t="s" s="4" r="C320">
        <v>793</v>
      </c>
    </row>
    <row spans="1:3" r="321">
      <c t="s" s="4" r="A321">
        <v>794</v>
      </c>
      <c t="n" s="8" r="B321">
        <v>256</v>
      </c>
      <c t="s" s="4" r="C321">
        <v>795</v>
      </c>
    </row>
    <row spans="1:3" r="322">
      <c t="s" s="4" r="A322">
        <v>797</v>
      </c>
      <c t="n" s="6" r="B322">
        <v>2004</v>
      </c>
    </row>
    <row spans="1:3" r="323">
      <c t="s" s="4" r="A323">
        <v>798</v>
      </c>
      <c t="s" s="4" r="B323">
        <v>799</v>
      </c>
    </row>
    <row spans="1:3" r="324">
      <c t="s" s="4" r="A324">
        <v>838</v>
      </c>
    </row>
    <row spans="1:3" r="325">
      <c t="s" s="3" r="A325">
        <v>384</v>
      </c>
    </row>
    <row spans="1:3" r="326">
      <c t="s" s="4" r="A326">
        <v>787</v>
      </c>
      <c t="n" s="8" r="B326">
        <v>1983</v>
      </c>
    </row>
    <row spans="1:3" r="327">
      <c t="s" s="4" r="A327">
        <v>788</v>
      </c>
      <c t="n" s="6" r="B327">
        <v>6755</v>
      </c>
    </row>
    <row spans="1:3" r="328">
      <c t="s" s="4" r="A328">
        <v>789</v>
      </c>
      <c t="n" s="6" r="B328">
        <v>15</v>
      </c>
    </row>
    <row spans="1:3" r="329">
      <c t="s" s="4" r="A329">
        <v>790</v>
      </c>
      <c t="n" s="6" r="B329">
        <v>1983</v>
      </c>
    </row>
    <row spans="1:3" r="330">
      <c t="s" s="4" r="A330">
        <v>791</v>
      </c>
      <c t="n" s="6" r="B330">
        <v>6770</v>
      </c>
    </row>
    <row spans="1:3" r="331">
      <c t="s" s="4" r="A331">
        <v>792</v>
      </c>
      <c t="n" s="6" r="B331">
        <v>8753</v>
      </c>
      <c t="s" s="4" r="C331">
        <v>793</v>
      </c>
    </row>
    <row spans="1:3" r="332">
      <c t="s" s="4" r="A332">
        <v>794</v>
      </c>
      <c t="n" s="8" r="B332">
        <v>261</v>
      </c>
      <c t="s" s="4" r="C332">
        <v>795</v>
      </c>
    </row>
    <row spans="1:3" r="333">
      <c t="s" s="4" r="A333">
        <v>797</v>
      </c>
      <c t="n" s="6" r="B333">
        <v>1997</v>
      </c>
    </row>
    <row spans="1:3" r="334">
      <c t="s" s="4" r="A334">
        <v>798</v>
      </c>
      <c t="s" s="4" r="B334">
        <v>799</v>
      </c>
    </row>
    <row spans="1:3" r="335">
      <c t="s" s="4" r="A335">
        <v>839</v>
      </c>
    </row>
    <row spans="1:3" r="336">
      <c t="s" s="3" r="A336">
        <v>384</v>
      </c>
    </row>
    <row spans="1:3" r="337">
      <c t="s" s="4" r="A337">
        <v>787</v>
      </c>
      <c t="n" s="8" r="B337">
        <v>1389</v>
      </c>
    </row>
    <row spans="1:3" r="338">
      <c t="s" s="4" r="A338">
        <v>788</v>
      </c>
      <c t="n" s="6" r="B338">
        <v>7358</v>
      </c>
    </row>
    <row spans="1:3" r="339">
      <c t="s" s="4" r="A339">
        <v>789</v>
      </c>
      <c t="n" s="6" r="B339">
        <v>21</v>
      </c>
    </row>
    <row spans="1:3" r="340">
      <c t="s" s="4" r="A340">
        <v>790</v>
      </c>
      <c t="n" s="6" r="B340">
        <v>1389</v>
      </c>
    </row>
    <row spans="1:3" r="341">
      <c t="s" s="4" r="A341">
        <v>791</v>
      </c>
      <c t="n" s="6" r="B341">
        <v>7379</v>
      </c>
    </row>
    <row spans="1:3" r="342">
      <c t="s" s="4" r="A342">
        <v>792</v>
      </c>
      <c t="n" s="6" r="B342">
        <v>8768</v>
      </c>
      <c t="s" s="4" r="C342">
        <v>793</v>
      </c>
    </row>
    <row spans="1:3" r="343">
      <c t="s" s="4" r="A343">
        <v>794</v>
      </c>
      <c t="n" s="8" r="B343">
        <v>252</v>
      </c>
      <c t="s" s="4" r="C343">
        <v>795</v>
      </c>
    </row>
    <row spans="1:3" r="344">
      <c t="s" s="4" r="A344">
        <v>797</v>
      </c>
      <c t="n" s="6" r="B344">
        <v>1997</v>
      </c>
    </row>
    <row spans="1:3" r="345">
      <c t="s" s="4" r="A345">
        <v>798</v>
      </c>
      <c t="s" s="4" r="B345">
        <v>799</v>
      </c>
    </row>
    <row spans="1:3" r="346">
      <c t="s" s="4" r="A346">
        <v>840</v>
      </c>
    </row>
    <row spans="1:3" r="347">
      <c t="s" s="3" r="A347">
        <v>384</v>
      </c>
    </row>
    <row spans="1:3" r="348">
      <c t="s" s="4" r="A348">
        <v>787</v>
      </c>
      <c t="n" s="8" r="B348">
        <v>1454</v>
      </c>
    </row>
    <row spans="1:3" r="349">
      <c t="s" s="4" r="A349">
        <v>788</v>
      </c>
      <c t="n" s="6" r="B349">
        <v>1690</v>
      </c>
    </row>
    <row spans="1:3" r="350">
      <c t="s" s="4" r="A350">
        <v>790</v>
      </c>
      <c t="n" s="6" r="B350">
        <v>1454</v>
      </c>
    </row>
    <row spans="1:3" r="351">
      <c t="s" s="4" r="A351">
        <v>791</v>
      </c>
      <c t="n" s="6" r="B351">
        <v>1690</v>
      </c>
    </row>
    <row spans="1:3" r="352">
      <c t="s" s="4" r="A352">
        <v>792</v>
      </c>
      <c t="n" s="6" r="B352">
        <v>3144</v>
      </c>
      <c t="s" s="4" r="C352">
        <v>793</v>
      </c>
    </row>
    <row spans="1:3" r="353">
      <c t="s" s="4" r="A353">
        <v>794</v>
      </c>
      <c t="n" s="8" r="B353">
        <v>91</v>
      </c>
      <c t="s" s="4" r="C353">
        <v>795</v>
      </c>
    </row>
    <row spans="1:3" r="354">
      <c t="s" s="4" r="A354">
        <v>797</v>
      </c>
      <c t="n" s="6" r="B354">
        <v>2005</v>
      </c>
    </row>
    <row spans="1:3" r="355">
      <c t="s" s="4" r="A355">
        <v>798</v>
      </c>
      <c t="s" s="4" r="B355">
        <v>799</v>
      </c>
    </row>
    <row spans="1:3" r="356">
      <c t="s" s="4" r="A356">
        <v>841</v>
      </c>
    </row>
    <row spans="1:3" r="357">
      <c t="s" s="3" r="A357">
        <v>384</v>
      </c>
    </row>
    <row spans="1:3" r="358">
      <c t="s" s="4" r="A358">
        <v>787</v>
      </c>
      <c t="n" s="8" r="B358">
        <v>773</v>
      </c>
    </row>
    <row spans="1:3" r="359">
      <c t="s" s="4" r="A359">
        <v>788</v>
      </c>
      <c t="n" s="6" r="B359">
        <v>2481</v>
      </c>
    </row>
    <row spans="1:3" r="360">
      <c t="s" s="4" r="A360">
        <v>790</v>
      </c>
      <c t="n" s="6" r="B360">
        <v>773</v>
      </c>
    </row>
    <row spans="1:3" r="361">
      <c t="s" s="4" r="A361">
        <v>791</v>
      </c>
      <c t="n" s="6" r="B361">
        <v>2481</v>
      </c>
    </row>
    <row spans="1:3" r="362">
      <c t="s" s="4" r="A362">
        <v>792</v>
      </c>
      <c t="n" s="6" r="B362">
        <v>3254</v>
      </c>
      <c t="s" s="4" r="C362">
        <v>793</v>
      </c>
    </row>
    <row spans="1:3" r="363">
      <c t="s" s="4" r="A363">
        <v>794</v>
      </c>
      <c t="n" s="8" r="B363">
        <v>82</v>
      </c>
      <c t="s" s="4" r="C363">
        <v>795</v>
      </c>
    </row>
    <row spans="1:3" r="364">
      <c t="s" s="4" r="A364">
        <v>797</v>
      </c>
      <c t="n" s="6" r="B364">
        <v>2003</v>
      </c>
    </row>
    <row spans="1:3" r="365">
      <c t="s" s="4" r="A365">
        <v>798</v>
      </c>
      <c t="s" s="4" r="B365">
        <v>799</v>
      </c>
    </row>
    <row spans="1:3" r="366">
      <c t="s" s="4" r="A366">
        <v>842</v>
      </c>
    </row>
    <row spans="1:3" r="367">
      <c t="s" s="3" r="A367">
        <v>384</v>
      </c>
    </row>
    <row spans="1:3" r="368">
      <c t="s" s="4" r="A368">
        <v>787</v>
      </c>
      <c t="n" s="8" r="B368">
        <v>3060</v>
      </c>
    </row>
    <row spans="1:3" r="369">
      <c t="s" s="4" r="A369">
        <v>788</v>
      </c>
      <c t="n" s="6" r="B369">
        <v>510</v>
      </c>
    </row>
    <row spans="1:3" r="370">
      <c t="s" s="4" r="A370">
        <v>790</v>
      </c>
      <c t="n" s="6" r="B370">
        <v>3060</v>
      </c>
    </row>
    <row spans="1:3" r="371">
      <c t="s" s="4" r="A371">
        <v>791</v>
      </c>
      <c t="n" s="6" r="B371">
        <v>510</v>
      </c>
    </row>
    <row spans="1:3" r="372">
      <c t="s" s="4" r="A372">
        <v>792</v>
      </c>
      <c t="n" s="6" r="B372">
        <v>3570</v>
      </c>
      <c t="s" s="4" r="C372">
        <v>793</v>
      </c>
    </row>
    <row spans="1:3" r="373">
      <c t="s" s="4" r="A373">
        <v>794</v>
      </c>
      <c t="n" s="8" r="B373">
        <v>50</v>
      </c>
      <c t="s" s="4" r="C373">
        <v>795</v>
      </c>
    </row>
    <row spans="1:3" r="374">
      <c t="s" s="4" r="A374">
        <v>797</v>
      </c>
      <c t="n" s="6" r="B374">
        <v>1999</v>
      </c>
    </row>
    <row spans="1:3" r="375">
      <c t="s" s="4" r="A375">
        <v>798</v>
      </c>
      <c t="s" s="4" r="B375">
        <v>799</v>
      </c>
    </row>
    <row spans="1:3" r="376">
      <c t="s" s="4" r="A376">
        <v>843</v>
      </c>
    </row>
    <row spans="1:3" r="377">
      <c t="s" s="3" r="A377">
        <v>384</v>
      </c>
    </row>
    <row spans="1:3" r="378">
      <c t="s" s="4" r="A378">
        <v>787</v>
      </c>
      <c t="n" s="8" r="B378">
        <v>2177</v>
      </c>
    </row>
    <row spans="1:3" r="379">
      <c t="s" s="4" r="A379">
        <v>788</v>
      </c>
      <c t="n" s="6" r="B379">
        <v>9417</v>
      </c>
    </row>
    <row spans="1:3" r="380">
      <c t="s" s="4" r="A380">
        <v>790</v>
      </c>
      <c t="n" s="6" r="B380">
        <v>2177</v>
      </c>
    </row>
    <row spans="1:3" r="381">
      <c t="s" s="4" r="A381">
        <v>791</v>
      </c>
      <c t="n" s="6" r="B381">
        <v>9417</v>
      </c>
    </row>
    <row spans="1:3" r="382">
      <c t="s" s="4" r="A382">
        <v>792</v>
      </c>
      <c t="n" s="6" r="B382">
        <v>11594</v>
      </c>
      <c t="s" s="4" r="C382">
        <v>793</v>
      </c>
    </row>
    <row spans="1:3" r="383">
      <c t="s" s="4" r="A383">
        <v>794</v>
      </c>
      <c t="n" s="8" r="B383">
        <v>245</v>
      </c>
      <c t="s" s="4" r="C383">
        <v>795</v>
      </c>
    </row>
    <row spans="1:3" r="384">
      <c t="s" s="4" r="A384">
        <v>797</v>
      </c>
      <c t="n" s="6" r="B384">
        <v>2007</v>
      </c>
    </row>
    <row spans="1:3" r="385">
      <c t="s" s="4" r="A385">
        <v>798</v>
      </c>
      <c t="s" s="4" r="B385">
        <v>799</v>
      </c>
    </row>
    <row spans="1:3" r="386">
      <c t="s" s="4" r="A386">
        <v>844</v>
      </c>
    </row>
    <row spans="1:3" r="387">
      <c t="s" s="3" r="A387">
        <v>384</v>
      </c>
    </row>
    <row spans="1:3" r="388">
      <c t="s" s="4" r="A388">
        <v>787</v>
      </c>
      <c t="n" s="8" r="B388">
        <v>1715</v>
      </c>
    </row>
    <row spans="1:3" r="389">
      <c t="s" s="4" r="A389">
        <v>788</v>
      </c>
      <c t="n" s="6" r="B389">
        <v>1650</v>
      </c>
    </row>
    <row spans="1:3" r="390">
      <c t="s" s="4" r="A390">
        <v>790</v>
      </c>
      <c t="n" s="6" r="B390">
        <v>1715</v>
      </c>
    </row>
    <row spans="1:3" r="391">
      <c t="s" s="4" r="A391">
        <v>791</v>
      </c>
      <c t="n" s="6" r="B391">
        <v>1650</v>
      </c>
    </row>
    <row spans="1:3" r="392">
      <c t="s" s="4" r="A392">
        <v>792</v>
      </c>
      <c t="n" s="6" r="B392">
        <v>3365</v>
      </c>
      <c t="s" s="4" r="C392">
        <v>793</v>
      </c>
    </row>
    <row spans="1:3" r="393">
      <c t="s" s="4" r="A393">
        <v>794</v>
      </c>
      <c t="n" s="8" r="B393">
        <v>57</v>
      </c>
      <c t="s" s="4" r="C393">
        <v>795</v>
      </c>
    </row>
    <row spans="1:3" r="394">
      <c t="s" s="4" r="A394">
        <v>797</v>
      </c>
      <c t="n" s="6" r="B394">
        <v>2014</v>
      </c>
    </row>
    <row spans="1:3" r="395">
      <c t="s" s="4" r="A395">
        <v>798</v>
      </c>
      <c t="s" s="4" r="B395">
        <v>799</v>
      </c>
    </row>
    <row spans="1:3" r="396">
      <c t="s" s="4" r="A396">
        <v>845</v>
      </c>
    </row>
    <row spans="1:3" r="397">
      <c t="s" s="3" r="A397">
        <v>384</v>
      </c>
    </row>
    <row spans="1:3" r="398">
      <c t="s" s="4" r="A398">
        <v>787</v>
      </c>
      <c t="n" s="8" r="B398">
        <v>541</v>
      </c>
    </row>
    <row spans="1:3" r="399">
      <c t="s" s="4" r="A399">
        <v>788</v>
      </c>
      <c t="n" s="6" r="B399">
        <v>972</v>
      </c>
    </row>
    <row spans="1:3" r="400">
      <c t="s" s="4" r="A400">
        <v>790</v>
      </c>
      <c t="n" s="6" r="B400">
        <v>541</v>
      </c>
    </row>
    <row spans="1:3" r="401">
      <c t="s" s="4" r="A401">
        <v>791</v>
      </c>
      <c t="n" s="6" r="B401">
        <v>972</v>
      </c>
    </row>
    <row spans="1:3" r="402">
      <c t="s" s="4" r="A402">
        <v>792</v>
      </c>
      <c t="n" s="6" r="B402">
        <v>1513</v>
      </c>
      <c t="s" s="4" r="C402">
        <v>793</v>
      </c>
    </row>
    <row spans="1:3" r="403">
      <c t="s" s="4" r="A403">
        <v>794</v>
      </c>
      <c t="n" s="8" r="B403">
        <v>30</v>
      </c>
      <c t="s" s="4" r="C403">
        <v>795</v>
      </c>
    </row>
    <row spans="1:3" r="404">
      <c t="s" s="4" r="A404">
        <v>797</v>
      </c>
      <c t="n" s="6" r="B404">
        <v>2013</v>
      </c>
    </row>
    <row spans="1:3" r="405">
      <c t="s" s="4" r="A405">
        <v>798</v>
      </c>
      <c t="s" s="4" r="B405">
        <v>799</v>
      </c>
    </row>
    <row spans="1:3" r="406">
      <c t="n" r="A406"/>
    </row>
    <row spans="1:3" r="407">
      <c t="s" s="4" r="A407">
        <v>502</v>
      </c>
      <c t="s" s="4" r="B407">
        <v>846</v>
      </c>
    </row>
    <row spans="1:3" r="408">
      <c t="s" s="4" r="A408">
        <v>793</v>
      </c>
      <c t="s" s="4" r="B408">
        <v>847</v>
      </c>
    </row>
    <row spans="1:3" r="409">
      <c t="s" s="4" r="A409">
        <v>795</v>
      </c>
      <c t="s" s="4" r="B409">
        <v>848</v>
      </c>
    </row>
  </sheetData>
  <mergeCells count="7">
    <mergeCell ref="A1:A2"/>
    <mergeCell ref="B1:C1"/>
    <mergeCell ref="B2:C2"/>
    <mergeCell ref="A406:C406"/>
    <mergeCell ref="B407:C407"/>
    <mergeCell ref="B408:C408"/>
    <mergeCell ref="B409:C40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49</v>
      </c>
      <c t="s" s="2" r="B1">
        <v>1</v>
      </c>
    </row>
    <row spans="1:3" r="2">
      <c t="s" s="2" r="B2">
        <v>468</v>
      </c>
    </row>
    <row spans="1:3" r="3">
      <c t="s" s="3" r="A3">
        <v>223</v>
      </c>
    </row>
    <row spans="1:3" r="4">
      <c t="s" s="4" r="A4">
        <v>850</v>
      </c>
      <c t="n" s="8" r="B4">
        <v>788597</v>
      </c>
    </row>
    <row spans="1:3" r="5">
      <c t="s" s="4" r="A5">
        <v>851</v>
      </c>
      <c t="n" s="6" r="B5">
        <v>788597</v>
      </c>
      <c t="s" s="4" r="C5">
        <v>502</v>
      </c>
    </row>
    <row spans="1:3" r="6">
      <c t="s" s="3" r="A6">
        <v>794</v>
      </c>
    </row>
    <row spans="1:3" r="7">
      <c t="s" s="4" r="A7">
        <v>850</v>
      </c>
      <c t="n" s="6" r="B7">
        <v>16590</v>
      </c>
    </row>
    <row spans="1:3" r="8">
      <c t="s" s="4" r="A8">
        <v>851</v>
      </c>
      <c t="n" s="8" r="B8">
        <v>16590</v>
      </c>
      <c t="s" s="4" r="C8">
        <v>793</v>
      </c>
    </row>
    <row spans="1:3" r="9">
      <c t="n" r="A9"/>
    </row>
    <row spans="1:3" r="10">
      <c t="s" s="4" r="A10">
        <v>502</v>
      </c>
      <c t="s" s="4" r="B10">
        <v>847</v>
      </c>
    </row>
    <row spans="1:3" r="11">
      <c t="s" s="4" r="A11">
        <v>793</v>
      </c>
      <c t="s" s="4" r="B11">
        <v>848</v>
      </c>
    </row>
  </sheetData>
  <mergeCells count="6">
    <mergeCell ref="A1:A2"/>
    <mergeCell ref="B1:C1"/>
    <mergeCell ref="B2:C2"/>
    <mergeCell ref="A9:C9"/>
    <mergeCell ref="B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3" r="A3">
        <v>182</v>
      </c>
    </row>
    <row spans="1:2" r="4">
      <c t="s" s="4" r="A4">
        <v>184</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mbined Consolidated Balance S</vt:lpstr>
      <vt:lpstr>Combined Consolidated Balance 3</vt:lpstr>
      <vt:lpstr>Combined Consolidated Statement</vt:lpstr>
      <vt:lpstr>Combined Consolidated Statemen5</vt:lpstr>
      <vt:lpstr>Combined Consolidated Statemen6</vt:lpstr>
      <vt:lpstr>Organization and Basis of Prese</vt:lpstr>
      <vt:lpstr>Summary of Significant Accounti</vt:lpstr>
      <vt:lpstr>Real Estate and Intangibles</vt:lpstr>
      <vt:lpstr>Debt</vt:lpstr>
      <vt:lpstr>Fair Value Measurements</vt:lpstr>
      <vt:lpstr>Equity</vt:lpstr>
      <vt:lpstr>Earnings Per Share</vt:lpstr>
      <vt:lpstr>Operating Leases</vt:lpstr>
      <vt:lpstr>Commitments and Contingencies</vt:lpstr>
      <vt:lpstr>Concentrations Risk</vt:lpstr>
      <vt:lpstr>Related Party</vt:lpstr>
      <vt:lpstr>Subsequent Events</vt:lpstr>
      <vt:lpstr>Selected Quarterly Financial Da</vt:lpstr>
      <vt:lpstr>Schedule III - Real Estate and </vt:lpstr>
      <vt:lpstr>Summary of Significant Accoun21</vt:lpstr>
      <vt:lpstr>Summary of Significant Accoun22</vt:lpstr>
      <vt:lpstr>Real Estate and Intangibles (Ta</vt:lpstr>
      <vt:lpstr>Debt (Tables)</vt:lpstr>
      <vt:lpstr>Fair Value Measurements (Tables</vt:lpstr>
      <vt:lpstr>Equity (Tables)</vt:lpstr>
      <vt:lpstr>Earnings Per Share (Tables)</vt:lpstr>
      <vt:lpstr>Operating Leases (Tables)</vt:lpstr>
      <vt:lpstr>Commitments and Contingencies (</vt:lpstr>
      <vt:lpstr>Selected Quarterly Financial 30</vt:lpstr>
      <vt:lpstr>Organization and Basis of Pre31</vt:lpstr>
      <vt:lpstr>Summary of Significant Accoun32</vt:lpstr>
      <vt:lpstr>Summary of Significant Accoun33</vt:lpstr>
      <vt:lpstr>Summary of Significant Accoun34</vt:lpstr>
      <vt:lpstr>Summary of Significant Accoun35</vt:lpstr>
      <vt:lpstr>Real Estate and Intangibles - A</vt:lpstr>
      <vt:lpstr>Real Estate and Intangibles - S</vt:lpstr>
      <vt:lpstr>Real Estate and Intangibles - F</vt:lpstr>
      <vt:lpstr>Real Estate and Intangibles - P</vt:lpstr>
      <vt:lpstr>Real Estate and Intangibles -40</vt:lpstr>
      <vt:lpstr>Real Estate and Intangibles -41</vt:lpstr>
      <vt:lpstr>Real Estate and Intangibles -42</vt:lpstr>
      <vt:lpstr>Debt - Summary of Borrowings (D</vt:lpstr>
      <vt:lpstr>Debt - Additional Information (</vt:lpstr>
      <vt:lpstr>Debt - Summary of Mortgage Debt</vt:lpstr>
      <vt:lpstr>Debt - Summary of Aggregate Deb</vt:lpstr>
      <vt:lpstr>Fair Value Measurements - Addit</vt:lpstr>
      <vt:lpstr>Fair value measurements - Level</vt:lpstr>
      <vt:lpstr>Fair value measurements - Unobs</vt:lpstr>
      <vt:lpstr>Equity - Additional Information</vt:lpstr>
      <vt:lpstr>Equity - Summary of Non-vested </vt:lpstr>
      <vt:lpstr>Earnings Per Share - Summary of</vt:lpstr>
      <vt:lpstr>Operating Leases - Summary of F</vt:lpstr>
      <vt:lpstr>Operating Leases - Additional I</vt:lpstr>
      <vt:lpstr>Commitments and Contingencies -</vt:lpstr>
      <vt:lpstr>Commitments and Contingencies56</vt:lpstr>
      <vt:lpstr>Concentrations Risk - Additiona</vt:lpstr>
      <vt:lpstr>Related Party - Additional Info</vt:lpstr>
      <vt:lpstr>Subsequent Events - Additional </vt:lpstr>
      <vt:lpstr>Summary of Unaudited Quarterly </vt:lpstr>
      <vt:lpstr>Schedule III - Real Estate an61</vt:lpstr>
      <vt:lpstr>Schedule III - Real Estate an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6:03:21Z</dcterms:created>
  <dcterms:modified xmlns:dcterms="http://purl.org/dc/terms/" xmlns:xsi="http://www.w3.org/2001/XMLSchema-instance" xsi:type="dcterms:W3CDTF">2016-03-02T16:03:21Z</dcterms:modified>
  <dc:title xmlns:dc="http://purl.org/dc/elements/1.1/">Untitled</dc:title>
  <dc:description xmlns:dc="http://purl.org/dc/elements/1.1/"/>
  <dc:subject xmlns:dc="http://purl.org/dc/elements/1.1/"/>
  <cp:keywords/>
  <cp:category/>
</cp:coreProperties>
</file>